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Description of Business" sheetId="10" state="visible" r:id="rId10"/>
    <sheet xmlns:r="http://schemas.openxmlformats.org/officeDocument/2006/relationships" name="Basis of Presentation and Summa"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Vehicles, net" sheetId="14" state="visible" r:id="rId14"/>
    <sheet xmlns:r="http://schemas.openxmlformats.org/officeDocument/2006/relationships" name="Acquisitions" sheetId="15" state="visible" r:id="rId15"/>
    <sheet xmlns:r="http://schemas.openxmlformats.org/officeDocument/2006/relationships" name="Prepaid Expenses and Other Curr" sheetId="16" state="visible" r:id="rId16"/>
    <sheet xmlns:r="http://schemas.openxmlformats.org/officeDocument/2006/relationships" name="Goodwill" sheetId="17" state="visible" r:id="rId17"/>
    <sheet xmlns:r="http://schemas.openxmlformats.org/officeDocument/2006/relationships" name="Income Taxes" sheetId="18" state="visible" r:id="rId18"/>
    <sheet xmlns:r="http://schemas.openxmlformats.org/officeDocument/2006/relationships" name="Accrued Expenses" sheetId="19" state="visible" r:id="rId19"/>
    <sheet xmlns:r="http://schemas.openxmlformats.org/officeDocument/2006/relationships" name="Notes Payable" sheetId="20" state="visible" r:id="rId20"/>
    <sheet xmlns:r="http://schemas.openxmlformats.org/officeDocument/2006/relationships" name="Stockholders' Equity (Deficit)" sheetId="21" state="visible" r:id="rId21"/>
    <sheet xmlns:r="http://schemas.openxmlformats.org/officeDocument/2006/relationships" name="Stock-Based Compensation Expens" sheetId="22" state="visible" r:id="rId22"/>
    <sheet xmlns:r="http://schemas.openxmlformats.org/officeDocument/2006/relationships" name="Earnings (Loss) Per Share Attri"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Vehicles, net (Tables)" sheetId="31" state="visible" r:id="rId31"/>
    <sheet xmlns:r="http://schemas.openxmlformats.org/officeDocument/2006/relationships" name="Acquisitions (Tables)" sheetId="32" state="visible" r:id="rId32"/>
    <sheet xmlns:r="http://schemas.openxmlformats.org/officeDocument/2006/relationships" name="Prepaid Expenses and Other Cu_2" sheetId="33" state="visible" r:id="rId33"/>
    <sheet xmlns:r="http://schemas.openxmlformats.org/officeDocument/2006/relationships" name="Goodwill (Tables)" sheetId="34" state="visible" r:id="rId34"/>
    <sheet xmlns:r="http://schemas.openxmlformats.org/officeDocument/2006/relationships" name="Income Taxes (Tables)" sheetId="35" state="visible" r:id="rId35"/>
    <sheet xmlns:r="http://schemas.openxmlformats.org/officeDocument/2006/relationships" name="Accrued Expenses (Tables)" sheetId="36" state="visible" r:id="rId36"/>
    <sheet xmlns:r="http://schemas.openxmlformats.org/officeDocument/2006/relationships" name="Stock-Based Compensation Expe_2" sheetId="37" state="visible" r:id="rId37"/>
    <sheet xmlns:r="http://schemas.openxmlformats.org/officeDocument/2006/relationships" name="Earnings (Loss) Per Share Att_2" sheetId="38" state="visible" r:id="rId38"/>
    <sheet xmlns:r="http://schemas.openxmlformats.org/officeDocument/2006/relationships" name="Commitments and Contingencies  " sheetId="39" state="visible" r:id="rId39"/>
    <sheet xmlns:r="http://schemas.openxmlformats.org/officeDocument/2006/relationships" name="Segment Information (Tables)" sheetId="40" state="visible" r:id="rId40"/>
    <sheet xmlns:r="http://schemas.openxmlformats.org/officeDocument/2006/relationships" name="Organization and Summary of S_2" sheetId="41" state="visible" r:id="rId41"/>
    <sheet xmlns:r="http://schemas.openxmlformats.org/officeDocument/2006/relationships" name="Description of Business - Addit" sheetId="42" state="visible" r:id="rId42"/>
    <sheet xmlns:r="http://schemas.openxmlformats.org/officeDocument/2006/relationships" name="Basis of Presentation and Sum_3" sheetId="43" state="visible" r:id="rId43"/>
    <sheet xmlns:r="http://schemas.openxmlformats.org/officeDocument/2006/relationships" name="Basis of Presentation and Sum_4" sheetId="44" state="visible" r:id="rId44"/>
    <sheet xmlns:r="http://schemas.openxmlformats.org/officeDocument/2006/relationships" name="Fair Value Measurements - Summa" sheetId="45" state="visible" r:id="rId45"/>
    <sheet xmlns:r="http://schemas.openxmlformats.org/officeDocument/2006/relationships" name="Fair Value Measurements - Addit" sheetId="46" state="visible" r:id="rId46"/>
    <sheet xmlns:r="http://schemas.openxmlformats.org/officeDocument/2006/relationships" name="Property and Equipment, net - S" sheetId="47" state="visible" r:id="rId47"/>
    <sheet xmlns:r="http://schemas.openxmlformats.org/officeDocument/2006/relationships" name="Property and Equipment, net - A" sheetId="48" state="visible" r:id="rId48"/>
    <sheet xmlns:r="http://schemas.openxmlformats.org/officeDocument/2006/relationships" name="Vehicles, net - Summary of Comp" sheetId="49" state="visible" r:id="rId49"/>
    <sheet xmlns:r="http://schemas.openxmlformats.org/officeDocument/2006/relationships" name="Vehicles, net - Additional info" sheetId="50" state="visible" r:id="rId50"/>
    <sheet xmlns:r="http://schemas.openxmlformats.org/officeDocument/2006/relationships" name="Acquisitions - Summary of Recog" sheetId="51" state="visible" r:id="rId51"/>
    <sheet xmlns:r="http://schemas.openxmlformats.org/officeDocument/2006/relationships" name="Acquisitions - Additional Infor" sheetId="52" state="visible" r:id="rId52"/>
    <sheet xmlns:r="http://schemas.openxmlformats.org/officeDocument/2006/relationships" name="Prepaid Expenses and Other Cu_3" sheetId="53" state="visible" r:id="rId53"/>
    <sheet xmlns:r="http://schemas.openxmlformats.org/officeDocument/2006/relationships" name="Goodwill - Schedule of Goodwill" sheetId="54" state="visible" r:id="rId54"/>
    <sheet xmlns:r="http://schemas.openxmlformats.org/officeDocument/2006/relationships" name="Income Taxes - Additional Infor" sheetId="55" state="visible" r:id="rId55"/>
    <sheet xmlns:r="http://schemas.openxmlformats.org/officeDocument/2006/relationships" name="Income Taxes - Summary of the U" sheetId="56" state="visible" r:id="rId56"/>
    <sheet xmlns:r="http://schemas.openxmlformats.org/officeDocument/2006/relationships" name="Income Taxes - Summary of Compo" sheetId="57" state="visible" r:id="rId57"/>
    <sheet xmlns:r="http://schemas.openxmlformats.org/officeDocument/2006/relationships" name="Income Taxes - Summary of Recon" sheetId="58" state="visible" r:id="rId58"/>
    <sheet xmlns:r="http://schemas.openxmlformats.org/officeDocument/2006/relationships" name="Income Taxes - Summary of Defer" sheetId="59" state="visible" r:id="rId59"/>
    <sheet xmlns:r="http://schemas.openxmlformats.org/officeDocument/2006/relationships" name="Income Taxes - Summary of Gross" sheetId="60" state="visible" r:id="rId60"/>
    <sheet xmlns:r="http://schemas.openxmlformats.org/officeDocument/2006/relationships" name="Income Taxes - Summary of Open " sheetId="61" state="visible" r:id="rId61"/>
    <sheet xmlns:r="http://schemas.openxmlformats.org/officeDocument/2006/relationships" name="Accrued Expenses - Summary of A" sheetId="62" state="visible" r:id="rId62"/>
    <sheet xmlns:r="http://schemas.openxmlformats.org/officeDocument/2006/relationships" name="Notes Payable - Additional Info" sheetId="63" state="visible" r:id="rId63"/>
    <sheet xmlns:r="http://schemas.openxmlformats.org/officeDocument/2006/relationships" name="Stockholders' Equity (Deficit) " sheetId="64" state="visible" r:id="rId64"/>
    <sheet xmlns:r="http://schemas.openxmlformats.org/officeDocument/2006/relationships" name="Stock-Based Compensation Expe_3" sheetId="65" state="visible" r:id="rId65"/>
    <sheet xmlns:r="http://schemas.openxmlformats.org/officeDocument/2006/relationships" name="Stock-Based Compensation Expe_4" sheetId="66" state="visible" r:id="rId66"/>
    <sheet xmlns:r="http://schemas.openxmlformats.org/officeDocument/2006/relationships" name="Stock-Based Compensation Expe_5" sheetId="67" state="visible" r:id="rId67"/>
    <sheet xmlns:r="http://schemas.openxmlformats.org/officeDocument/2006/relationships" name="Stock-Based Compensation Expe_6" sheetId="68" state="visible" r:id="rId68"/>
    <sheet xmlns:r="http://schemas.openxmlformats.org/officeDocument/2006/relationships" name="Stock-Based Compensation Expe_7" sheetId="69" state="visible" r:id="rId69"/>
    <sheet xmlns:r="http://schemas.openxmlformats.org/officeDocument/2006/relationships" name="Stock-Based Compensation Expe_8" sheetId="70" state="visible" r:id="rId70"/>
    <sheet xmlns:r="http://schemas.openxmlformats.org/officeDocument/2006/relationships" name="Stock-Based Compensation Expe_9" sheetId="71" state="visible" r:id="rId71"/>
    <sheet xmlns:r="http://schemas.openxmlformats.org/officeDocument/2006/relationships" name="Stock-Based Compensation Exp_10" sheetId="72" state="visible" r:id="rId72"/>
    <sheet xmlns:r="http://schemas.openxmlformats.org/officeDocument/2006/relationships" name="Earnings (Loss) Per Share Att_3" sheetId="73" state="visible" r:id="rId73"/>
    <sheet xmlns:r="http://schemas.openxmlformats.org/officeDocument/2006/relationships" name="Earnings (Loss) Per Share Att_4"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Segment Information - Summary O" sheetId="78" state="visible" r:id="rId78"/>
    <sheet xmlns:r="http://schemas.openxmlformats.org/officeDocument/2006/relationships" name="Segment Information - Additiona" sheetId="79" state="visible" r:id="rId79"/>
    <sheet xmlns:r="http://schemas.openxmlformats.org/officeDocument/2006/relationships" name="Segment Information - Summary_2" sheetId="80" state="visible" r:id="rId80"/>
    <sheet xmlns:r="http://schemas.openxmlformats.org/officeDocument/2006/relationships" name="Subsequent Events - Additional " sheetId="81" state="visible" r:id="rId81"/>
    <sheet xmlns:r="http://schemas.openxmlformats.org/officeDocument/2006/relationships" name="Goodwill - Additional Informati"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_(&quot;$ &quot;#,##0.0_);_(&quot;$ &quot;(#,##0.0)"/>
    <numFmt numFmtId="168" formatCode="#,##0.0_);(#,##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3 Months Ended</t>
        </is>
      </c>
    </row>
    <row r="2">
      <c r="B2" s="2" t="inlineStr">
        <is>
          <t>Mar. 31, 2022</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Bird Global, Inc.</t>
        </is>
      </c>
    </row>
    <row r="7">
      <c r="A7" s="4" t="inlineStr">
        <is>
          <t>Entity Central Index Key</t>
        </is>
      </c>
      <c r="B7" s="4" t="inlineStr">
        <is>
          <t>0001861449</t>
        </is>
      </c>
    </row>
    <row r="8">
      <c r="A8" s="4" t="inlineStr">
        <is>
          <t>Entity Small Business</t>
        </is>
      </c>
      <c r="B8" s="4" t="inlineStr">
        <is>
          <t>true</t>
        </is>
      </c>
    </row>
    <row r="9">
      <c r="A9" s="4" t="inlineStr">
        <is>
          <t>Entity Emerging Growth Company</t>
        </is>
      </c>
      <c r="B9" s="4" t="inlineStr">
        <is>
          <t>true</t>
        </is>
      </c>
    </row>
    <row r="10">
      <c r="A10" s="4" t="inlineStr">
        <is>
          <t>Entity Ex Transition Period</t>
        </is>
      </c>
      <c r="B10" s="4" t="inlineStr">
        <is>
          <t>false</t>
        </is>
      </c>
    </row>
    <row r="11">
      <c r="A11" s="4" t="inlineStr">
        <is>
          <t>Entity Filer Category</t>
        </is>
      </c>
      <c r="B11" s="4" t="inlineStr">
        <is>
          <t>Non-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1</t>
        </is>
      </c>
    </row>
    <row r="3">
      <c r="A3" s="4" t="inlineStr">
        <is>
          <t>Description of Business</t>
        </is>
      </c>
      <c r="B3" s="4" t="inlineStr">
        <is>
          <t xml:space="preserve">Note 1 — Description of Business Bird Global, Inc. (“Bird Global” and, together with its subsidiaries, “Bird” or the “Company”) was incorporated in Delaware on May 4, 2021 as a wholly owned subsidiary of Bird Rides, Inc. (“Bird Rides”). Bird Global was formed for the purpose of completing the transactions contemplated by the Business Combination Agreement, dated May 11, 2021 (as amended, the “Business Combination Agreement”), by and among Switchback II Corporation (“Switchback”), Maverick Merger Sub Inc., a direct and wholly owned subsidiary of Switchback (“Merger Sub”), Bird Rides, and Bird Global. Bird is a micromobility company engaged in delivering electric transportation solutions for short distances. The Company partners with cities to bring lightweight, electric vehicles to residents and visitors in an effort to replace car trips by providing an alternative sustainable transportation option. Bird’s offerings include its core vehicle-sharing business and operations (“Sharing”), and sales of Bird-designed vehicles for personal use (“Product Sales”). Business Combination On November 3, 2021, as contemplated by the Business Combination Agreement, Switchback reincorporated to the State of Delaware by merging with and into Bird Global, with Bird Global surviving and becoming the sole owner of Merger Sub (such merger, the “Domestication Merger”). At the effective time of the Domestication Merger, by virtue of the Domestication Merger: (a) each then-outstanding share of common stock of Bird Global was redeemed for par value; (b) each then-outstanding Class A ordinary share of Switchback was cancelled and converted, on a one-for-one one-for-one one-for-one one-fifth one-fifth On November 4, 2021, as contemplated by the Business Combination Agreement, Merger Sub merged with and into Bird Rides (the “Acquisition Merger”), with Bird Rides surviving the Acquisition Merger as a wholly owned subsidiary of Bird Global. Substantially concurrently with the consummation of the Acquisition Merger, certain investors purchased an aggregate of 16,000,000 shares of Class A Common Stock for a purchase price of $10.00 per share pursuant to subscription agreements. On November 4, 2021, as contemplated by the Business Combination Agreement, immediately prior to the effective time of the Acquisition Merger, each then-outstanding share of preferred stock of Bird converted automatically into a number of shares of common stock, par value $0.000001 per share, of Bird Rides at the then-effective conversion rate as calculated pursuant to the certificate of incorporation of Bird Rides (the “Conversion”). At the effective time of the Acquisition Merger, pursuant to the Acquisition Merger: (a) each then-outstanding share of common stock of Bird Rides, including shares of common stock resulting from the Conversion, but excluding then-outstanding shares of restricted stock of Bird Rides, were canceled and automatically converted into the right to receive (i) (A) with respect to Travis VanderZanden, the number of shares of Class X common stock, par value $ per share, of Bird Global (“Class X Common Stock”) and (B) with respect to any other persons who held common stock of Bird Rides, the number of shares of Class A Common Stock, in each case, equal to the applicable exchange ratio (determined in accordance with the Business Combination Agreement) (the “Exchange Ratio”) and (ii) the contingent right to receive certain Earnout Shares (as defined below); (b) each then-outstanding and unexercised warrant of Bird Rides was automatically assumed and converted into a Warrant based on the Exchange Ratio and at an adjusted exercise price per share (determined in accordance with the Business Combination Agreement); (c) each then-outstanding and unexercised option of Bird Rides was converted into (i) an option exercisable for shares of Class A Common Stock based on the Exchange Ratio and (ii) the contingent right to receive certain Earnout Shares; (d) each then-outstanding award of restricted stock of Bird Rides was converted into (i) an award covering shares of Class A Common Stock based on the Exchange Ratio and (ii) the contingent right to receive certain Earnout Shares; and (e) each then-outstanding award of restricted stock units (“RSUs”) of Bird Rides was converted into (i) an award covering shares of Class A Common Stock based on the Exchange Ratio and (ii) the contingent right to receive certain Earnout Shares. At the effective time of the Acquisition Merger and in connection with the Acquisition Merger, each outstanding share of Class B Common Stock was converted, on a one-for-one basis, into a share of Class A Common Stock and each unit of Bird Global separated into one share of Class A Common Stock and one-fifth of one Warrant. The Business Combination was accounted for as a recapitalization with no goodwill or other intangible assets recorded, in accordance with accounting principles generally accepted in the United States (“GAAP”) and the Securities and Exchange Commission (“SEC”) Financial Reporting Manual. Under this method of accounting, Switchback was treated as the acquired company for financial reporting purposes. Accordingly, for accounting purposes, the Business Combination was treated as the equivalent of Bird issuing stock for the net assets of Switchback, accompanied by a recapitalization. The net assets of Switchback were stated at historical cost, with no goodwill or other intangible assets record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4" t="inlineStr">
        <is>
          <t>Basis of Presentation and Summary of Significant Accounting Policies</t>
        </is>
      </c>
      <c r="B3" s="4" t="inlineStr">
        <is>
          <t xml:space="preserve">Note 2— Basis of Presentation and Summary of Significant Accounting Policies Basis of Presentation and Principles of Consolidation The accompanying consolidated financial statements include the accounts of Bird Global and its wholly owned subsidiaries and have been prepared in accordance with GAAP and pursuant to the accounting disclosure rules and regulations of the SEC regarding financial reporting. All intercompany balances and transactions have been eliminated in consolidation. Certain amounts from prior periods have been reclassified to conform to the current period’s presentation. None of these reclassifications had a material impact on our consolidated financial statements. Use of Estimates The preparation of consolidated financial statements in conformity with GAAP requires management to make estimates and assumptions that affect the reported amounts of assets and liabilities at the date of the consolidated financial statements, the reported amounts of revenues and expenses during the reporting period, and the disclosure of contingent assets and liabilities at the date of the consolidated financial statements. On an ongoing basis, management evaluates estimates that are subject to significant judgment, including, but are not limited to, those related to useful lives associated with vehicles, impairment of other long-lived assets, impairment of goodwill, assumptions utilized in the valuation of derivative liabilities and certain equity awards, and loss contingencies. Actual results could differ from those estimates. The Company expects that it will have sufficient cash and cash equivalents to support the Company’s operations and cash flow requirements through at least the next 12 months following the date these financial statements were issued. Cash and Cash Equivalents Cash and cash equivalents include highly liquid investments with a maturity of 90 days or less at the time of purchase. Cash equivalents consist primarily of money market securities and all cash and money market investments are deposited with institutions management believes are of high credit quality. Cash equivalents are stated at fair value. Restricted Cash and Cash Equivalents Restricted cash and cash equivalents are pledged as security for letters of credit or other collateral established by the Company for certain insurance policies and various other contractual arrangements. As of December 31, 2021 and 2020, the Company had issued irrevocable standby letters of credit of non-current Non-current Accounts Receivable Accounts receivable represent uncollected balances due from retail customers and partners to which we sell the white labeled version of our products and technology (“Bird Platform”). Amounts are recorded at the invoice value, net of an allowance for doubtful accounts. Inventory, net Inventory consists of vehicles and spare parts available for sale, valued at the lower of cost based on an average cost method or net realizable value. This valuation requires the Company to make judgments, based on currently available information. The average cost of inventory consists of the price paid for the aforementioned vehicles and spare parts plus freight from manufacturers and any customs or duties incurred. Inventory is comprised entirely of finished goods. Vehicle Deposits Vehicle deposits consist of prepayments on vehicles and spare parts to which the Company does not yet have title. Vehicles, net Vehicles consist of vehicles that are used within the Company’s Sharing business. The capitalized cost of vehicles includes freight from manufacturers and any customs or duties incurred. The vehicles balance is comprised of those vehicles that are in transit from the contract manufacturer to Bird, held by Bird but not yet deployed in market, and those that are deployed in market and available for use in our Sharing business. We recognize depreciation related to the vehicles used in our Sharing business using a usage-based depreciation methodology based on the number of rides taken by customers. The estimated total number of lifetime rides of our vehicles are based on many factors, including historical ride information and any anticipated changes to future vehicle utilization. Spare parts are expensed as a cost of revenue when used by the Company for vehicle maintenance and repairs. The Company updates its estimated useful life assumption based on changes in activity of the vehicles and accelerates depreciation on vehicles that have been determined to be no longer active. Income Taxes The Company accounts for income taxes using the asset and liability method, which requires the recognition of deferred tax assets and liabilities for the expected future tax consequences of events that have been recognized in the Company’s consolidated financial statements. In estimating future tax consequences, generally all expected future events other than enactments or changes in the tax law or rates are considered. The Company accounts for uncertainty in tax positions recognized in the consolidated financial statements by recognizing a tax benefit from an uncertain tax position when it is more likely than not that the position will be sustained upon examination, including resolutions of any related appeals or litigation processes, based on the technical merits. Income tax positions must meet a more-likely-than-not Valuation allowances are established when necessary to reduce deferred tax assets to the amounts that are more likely than not to be realized based on the weighting of positive and negative evidence. Future realization of deferred tax assets ultimately depends on the existence of sufficient taxable income within the carryback or carryforward periods available under the applicable tax law. The Company regularly reviews its deferred tax assets for recoverability based on historical taxable income, projected future taxable income, the expected timing of the reversals of existing temporary differences, and tax planning strategies. The Company’s judgment regarding future profitability may change due to many factors, including future market conditions and the ability to successfully execute its business plans and/or tax planning strategies. Should there be a change in the ability to recover deferred tax assets, the Company’s income tax provision would increase or decrease in the period in which the assessment is changed. The Company recognizes accrued interest and penalties related to unrecognized tax benefits in the provision for income taxes in the consolidated statements of operations. Property and Equipment, net Property and equipment are recorded at cost and depreciated using the straight-line method over the estimated useful lives of the related assets, which range from one year to five years as shown in the table below. Useful lives used to depreciate our property and equipment are assessed periodically and adjusted when warranted. Additions, replacements, and improvements that extend the asset’s useful life are capitalized. Maintenance and repairs that do not enhance or extend the asset’s useful life are charged to expense as incurred.
Estimated Useful Life
Computer hardware, software, and equipment One
Furniture and fixtures Three years
Leasehold improvements Shorter of estimated useful life or lease term Evaluation of Long-Lived Assets for Impairment The Company evaluates its held-and-used Goodwill Goodwill represents the excess of the purchase price over the fair value of net assets acquired in business combinations and is allocated to reporting units expected to benefit from the business combinations. The Company tests goodwill for impairment at least annually at the reporting unit level, in the fourth quarter, or whenever events or changes in circumstances indicate that the fair value of net assets has decreased below its carrying value. Application of the goodwill impairment test requires judgement, including identification of reporting units, assigning assets and liabilities to reporting units, assigning goodwill to reporting units, and determining the fair value. The Company operates three reporting units, which are the same as its reporting segments described in Note 16. When testing goodwill for impairment, in accordance with Accounting Standard Update (“ASU”) 2017-04, The quantitative assessment compares the estimated fair value of a reporting unit to its carrying value, including goodwill. If the fair value exceeds the carrying value, goodwill is considered not to be impaired and no additional steps are necessary. However, if the carrying value of a reporting unit exceeds its fair value, an impairment loss will be recognized in an amount equal to that excess, limited to the total amount of goodwill allocated to that reporting unit. The Company conducted its annual goodwill impairment test during the fourth quarter of 2021 and determined that the fair value of the reporting units exceeded its carrying value. No impairment charge was recorded in any of the periods presented in the consolidated financial statements. Derivative Liabilities Earnout Shares In connection with the execution of the Business Combination Agreement, the Company designated 30,000,000 shares of Class A Common Stock (“Earnout Shares”) to be issued to all Eligible Equity Holders (as defined below), subject to occurrence during the Earnout Period (as defined below) of the Earnout Triggering Events (as defined below). An “Eligible Equity Holder” means a holder of a share of common stock, including a share of restricted stock, a stock option or an RSU of Bird Rides, in each case, immediately prior to the consummation of the Business Combination. The “Earnout Period” means the five-year period ending on November 4, 2026. The three separate “Earnout Triggering Events” are as follows:
• “Earnout Triggering Event I” is the date on which the daily volume-weighted average sale price of one share of Class A Common Stock quoted on the NYSE is greater than or equal to $12.50 for any ten
• “Earnout Triggering Event II” is the date on which the daily volume-weighted average sale price of one share of Class A Common Stock quoted on the NYSE is greater than or equal to $20.00 for any ten
• “Earnout Triggering Event III” is the date on which the daily volume-weighted average sale price of one share of Class A Common Stock quoted on the NYSE is greater than or equal to $30.00 for any ten Of the 30,000,000 Earnout Shares, 27,925,828 shares are designated for the holders of common stock of Bird Rides immediately prior to the consummation of the Business Combination and are not subject to a continued service requirement. This portion of the Earnout Shares is classified as a liability due to failure to meet the equity classification criteria under Financial Accounting Standards Board (“FASB”) Accounting Standards Codification (“ASC”) 815-40. The Earnout Shares liability was measured at fair value at the effective time of the Acquisition Merger, and is remeasured at fair value through other income (expense) at each subsequent reporting period, most recently as of December 31, 2021. The Company calculated the grant-date fair value of the liability-classified Earnout Shares based on multiple stock price paths on a monthly basis over the Earnout Period, developed through the use of a Monte Carlo simulation model. A Monte Carlo simulation model requires the use of various assumptions, including the underlying stock price, volatility, and the risk-free interest rate as of the valuation date. Switchback Founder Earn Back Shares In connection with the execution of the Business Combination Agreement, NGP Switchback II, LLC, a Delaware limited liability company (the “Sponsor”), and certain officers and directors of Switchback entered into an amendment to the letter agreement, dated January 7, 2021 (the “Letter Agreement Amendment”), pursuant to which, among other things, the parties agreed, effective upon the consummation of the Business Combination, to subject to potential forfeiture (on a pro rata basis) an aggregate of ten ten The Switchback Founder Earn Back Shares are classified as a liability due to failure to meet the equity classification criteria under ASC 815-40. The Company calculated the grant-date fair value of the liability-classified Switchback Earn Back Shares based on multiple stock price paths on a monthly basis over the Earnout Period, developed through the use of a Monte Carlo simulation model. A Monte Carlo simulation model requires the use of various assumptions, including the underlying stock price, volatility, and the risk-free interest rate as of the valuation date. C-1 Immediately after giving effect to the Business Combination, there were outstanding “C-1 The C-1 815-40. C-1 The Company calculated the grant-date fair value of the C-1 per-share The Company calculated the expected term as the contractual Public Warrants Immediately after giving effect to the Business Combination, the Company assumed 6,324,972 public warrants from Switchback (the “Public Warrants”). Each warrant entitles the registered holder to purchase one share of Class A Common Stock at the exercise price of $11.50 per share. The Public Warrants are classified as a liability due to failure to meet the equity classification criteria under ASC 815-40. The Company calculated the grant-date fair value of the Public Warrants based on the publicly traded price of the Public Warrants at the effective time of the Acquisition Merger. Fair Value Measurements GAAP defines fair value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is determined based upon assumptions that market participants would use in pricing an asset or liability, including consideration of non-performance The Company discloses and recognizes the fair value of its assets and liabilities using a hierarchy that prioritizes the inputs to valuation techniques used to measure fair value. This hierarchy indicates the extent to which inputs used in measuring fair value are observable in the market.
• Level 1: Inputs that reflect quoted prices for identical assets or liabilities in active markets that are observable.
•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 Level 3: Inputs that are unobservable to the extent that observable inputs are not available for the asset or liability at the measurement date and include management’s judgment about assumptions market participants would use in pricing the asset or liability. Assets Measured at Fair Value on a Recurring Basis The carrying amounts of the Company’s cash equivalents, restricted cash equivalents, accounts receivable, accounts payable, accrued expenses and other current liabilities approximate their respective fair values due to their short-term nature. The Company’s assets and liabilities listed above are based on Level 1 inputs. The Company’s derivative liabilities, such as Earnout Shares, Switchback Earn Back Shares, C-1 Assets Measured at Fair Value on a Non-Recurring The Company’s non-financial Concentration of Credit Risk Financial instruments that potentially subject the Company to concentrations of credit risk principally consist of cash and cash equivalents, restricted cash and cash equivalents, and accounts receivable. Cash and cash equivalents, and restricted cash and cash equivalents, primarily consist of cash deposits and money market securities, and all cash and money market investments are deposited with institutions management believes are of high credit quality. The Company has not experienced any material losses related to these concentrations during the periods presented. No customer accounted for 10% or more of revenue for the years ended December 31, 2021, and 2020. Revenue Recognition For the years ended December 31, 2021, and 2020, the Company recognized revenue from rides taken by individual users of the Bird mobile application (the “Bird App”) as part of Sharing, which the Company accounts for pursuant to ASC 840, Leases Revenue from Contracts with Customers Sharing The Company’s technology platform enables users to participate in the Company’s Sharing program. To use a vehicle, the user contracts with the Company via acceptance of the Bird Rental Agreement and pays for the ride from a preloaded wallet balance, on a per-ride Leases Product Sales The Company sells vehicles directly to distributors, retailers, and consumers, generating Product Sales revenue. Revenue is generally recognized, net of taxes, upon fulfillment per the contractual delivery terms, as that is when title and control transfers to the customer and the performance obligation is considered fully satisfied. For sales direct to consumers, the Company has a 30-day one-year Disaggregation of Revenue The Company disaggregates revenue into the Sharing and Product Sales categories disclosed on the consolidated statement of operations. Disaggregating revenue into these categories achieves the disclosure objectives to depict how the nature, amount, timing and uncertainty of revenue and cash flows are affected by economic factors. Further disaggregation is presented in the segment footnote for revenues generated from North America, Europe, Middle East, and Africa (“EMEA”), and Other. Deferred Revenue Deferred revenue primarily consists of wallet payments made by customers. In connection with its Sharing business, Bird requires a wallet balance to be maintained in most countries to ensure cash collection for rides. An immaterial portion of deferred revenue also consists of deposits made by Product Sales customers for the purchase of vehicles and parts that have not yet been delivered. Practical Expedients and Exemptions The Company elected to use the practical expedient that allows it to expense the costs incurred to obtain a contract when the amortization period is one year or less. Tariff Reimbursement The U.S. government imposed Section 301 tariffs (the “Tariffs”) on certain goods imported from China into the United States, including Bird vehicles. Accordingly, the Company paid the required Tariffs for the import of vehicles into the United States. The costs associated with the Tariffs were capitalized as part of the associated costs of the vehicles when the vehicles were purchased during fiscal years 2018 and 2019. The costs were then depreciated and included in the consolidated statement of operations consistent with our vehicle depreciation policy, with most of the expense being recognized in fiscal years 2018 and 2019. In the first quarter of 2020, after filing protests and posting summary corrections, a ruling from the U.S. Custom and Border Protection Agency determined our vehicles were exempted from the Tariffs both retroactively and into the future and we therefore recognized a million benefit to the consolidated statements of operations in the first quarter of 2020. The Tariffs resumed effective January 1, 2021 and continue to remain in effect. On November 30, 2021 the Company filed an application for exemption from the Tariffs that, if approved, may be retroactively applied to 2021. The Company has not received a decision on the application, and therefore, has continued to pay for the Tariffs and capitalize the cost. Stock-Based Compensation Expense The Company measures and recognizes compensation expense for all stock-based awards granted to employees and non-employees, Stock Options Stock options granted to employees contained only service-based vesting conditions, and generally vest over a total of four years pursuant to two different vesting schedules. Under one vesting schedule, one-fourth one-year The fair value of stock options that vest solely based on a service-based vesting condition is determined by the Black-Scholes-Merton Option pricing model on the date of the grant. This valuation model for stock-based compensation expense requires the Company to make assumptions and judgements about the variables used in the Black-Scholes-Merton option pricing model, including the expected term, expected volatility, risk-free interest rate, and dividend yield. As the Company does not have sufficient historical information to develop reasonable expectations about future exercise patterns and post-vesting employment termination behavior, the Company determines the expected term based on the average period the stock options are expected to remain outstanding. For stock options, expected term is calculated as the mid-point RSUs Prior to November 2021, RSUs granted by the Company were eligible to vest upon the satisfaction of both a service-based vesting condition, generally four years pursuant to the two vesting schedules, and a liquidity event-related performance vesting condition. Under one vesting schedule, one-fourth one-year The fair value of these RSUs was estimated based on the fair value of the common stock of Bird Rides on the date of grant. Upon the consummation of the Business Combination, the Company recorded cumulative stock-based compensation expense, using the accelerated attribution method, as of the closing date for those RSUs for which the service-vesting condition had been satisfied. Stock-based compensation expense related to the those RSUs for which the service-vesting condition had not been satisfied will be recorded over the remaining requisite service period using the accelerated attribution method. In conjunction with the consummation of the Business Combination, the Company issued RSU awards to certain employees that vest upon the satisfaction of both service-based and market-based vesting conditions (the “Management Award RSUs”). The service-based vesting condition for the Management Award RSUs is satisfied over four years. The market-based vesting conditions are satisfied upon achievement of each of the Earnout Triggering Events. The fair value of the Management Award RSUs is determined using a Monte Carlo simulation model. The associated stock-based compensation expense is recorded over the derived service period, using the accelerated attribution method. If the Earnout Triggering Events are achieved sooner than the derived service period, the Company will adjust the stock-based compensation expense to reflect the cumulative expense associated with the awards. Subject to continued service by these employees, stock-based compensation expense is recognized over the requisite service period, regardless of whether the Earnout Triggering Events are achieved. Since November 2021, with the exception of the Management Award RSUs, RSUs granted to employees generally contain only service-based vesting conditions, and generally vest over in accordance with the two vesting schedules previously described. The fair value of RSUs is determined using the closing price of the Company’s Class A Common Stock on the grant date. The associated stock-based compensation expense is recognized on a straight-line basis over the requisite service period. Common Stock Prior to November 2021, the fair value of the common stock underlying the stock option awards and RSUs was determined by our board of directors. Given the absence of a public trading market, our board of directors considered numerous objective and subjective factors to determine the fair value of our common stock at each meeting at which awards were approved. These factors included, but were not limited to;
• the results of contemporaneous unrelated third-party valuations of the Company’s common stock;
• the prices of the recent redeemable convertible preferred stock sales by the Company to investors;
• the rights, preferences, and privileges of preferred stock relative to those of common stock;
• market multiples of comparable public companies in the industry as indicated by their market capitalization and guideline merger and acquisition transactions;
• the Company’s performance and market position relative to competitors, which is subject to change from time to time;
• the Company’s historical financial results and estimated trends and prospects for the Company’s future performance;
• the economic and competitive environment;
• the Company’s financial condition, results of operations, and capital resources;
• the industry outlook;
• the valuation of comparable companies; and
• the likelihood and timeline of achieving a liquidity event, such as an initial public offering or sale of the Company, given prevailing market conditions. Forfeiture The Company accounts for forfeitures as they occur. In the case of awards being forfeited because of a failure to satisfy a service-based vesting condition, previously recognized stock-based compensation expense is reversed in the period of the forfeiture. Foreign Currency Translations and Transactions The reporting currency of the Company is the U.S. dollar. The functional currency of our foreign operations generally is the applicable local currency for each foreign subsidiary. Assets and liabilities of foreign subsidiaries are translated into U.S. dollars at the exchange rate on the balance sheet date. Revenues and expenses of foreign subsidiaries are translated at the average exchange rate during the period. Translation gains or losses are included as a component of accumulated other comprehensive loss in the accompanying consolidated statements of redeemable convertible preferred stock and stockholders’ equity (deficit). Realized and unrealized gains or losses on remeasurement of foreign currency transactions are included as a component of other income, net in the accompanying consolidated statements of operations. Net Loss Per Share Attributable to Common Stockholders Basic net loss per share is based on the weighted-average effect of all shares of common stock issued and outstanding and is calculated by dividing net loss attributable to common stockholders by the weighted-average shares outstanding during the period. Diluted net loss per share is calculated by dividing net loss by the weighted-average number of shares of common stock used in the basic loss per share calculation plus the number of shares of common stock that would be issued assuming exercise or conversion of all potentially dilutive instruments. We exclude equity instruments from the calculation of diluted loss per share if the effect of including such instruments is anti-dilutive. Since we are in a net loss position for all periods presented, basic net loss per share is the same as diluted net loss per share for all periods as the inclusion of all potentially dilutive securities outstanding would have been anti-dilutive. The rights, including the liquidation and dividend rights, of the Class A Common Stock, Class B Common Stock, and Class X Common Stock are substantially identical. Accordingly, the Class A Common Stock and Class X Common Stock shared proportionately in the Company’s net losses. No shares of Class B Common Stock were issued and outstanding as of December 31, 2021. Shares of redeemable convertible preferred stock and founders convertible preferred stock are considered participating securities. As they do not participate in losses of the Company, the two-class Recent Adopted Accounting Pronouncements In August 2020, the FASB issued ASU 2020-06, 470-20) 815-40): Convertible Instruments and Contracts in an Entity’s Own Equity. This ASU simplifies the accounting for certain financial instruments with characteristics of liabilities and equity, including convertible instruments and contracts in an entity’s own equity. The Company adopted this guidance on January 1, 2021. The adoption of the guidance did not have a material impact on the consolidated financial statements. In June 2016, the FASB issued ASU 2016-13—Financial Recently Issued Accounting Pronouncements Not Yet Adopted In February 2016, the FASB issued ASU 2016-02—Leases The Company does not believe there are any other recently issued and effective or not yet effective pronouncements that would have or are expected to have any significant effect on the Company’s financial position, results of operations, or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2</t>
        </is>
      </c>
      <c r="C2" s="2" t="inlineStr">
        <is>
          <t>Dec. 31, 2021</t>
        </is>
      </c>
    </row>
    <row r="3">
      <c r="A3" s="4" t="inlineStr">
        <is>
          <t>Fair Value Measurements</t>
        </is>
      </c>
      <c r="B3" s="4" t="inlineStr">
        <is>
          <t>Note 2 – Fair Value Measurements Recurring Fair Value Measurements GAAP defines fair value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is determined based upon assumptions that market participants would use in pricing an asset or liability, including consideration of nonperformance risk. The Company discloses and recognizes the fair value of its assets and liabilities using a hierarchy that prioritizes the inputs to valuation techniques used to measure fair value. This hierarchy indicates the extent to which inputs used in measuring fair value are observable in the market.
• Level 1: Inputs that reflect quoted prices for identical assets or liabilities in active markets that are observable.
•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 Level 3: Inputs that are unobservable to the extent that observable inputs are not available for the asset or liability at the measurement date and include management’s judgment about assumptions market participants would use in pricing the asset or liability. Derivatives Liabilities In connection with the execution of the Business Combination Agreement, the Company designated 30,000,000 shares of Class A Common Stock (“Earnout Shares”) to be issued to all Eligible Equity Holders (as defined below), subject Events (as defined below). An “Eligible Equity Holder” means a holder of a share of common stock, including a share of restricted stock, a stock option or a restricted stock unit (“RSU”) of Bird Rides, in each case, immediately prior to the consummation of the Business Combination. The “Earnout Period” means the five-year period ending on November 4, 2026. The “Earnout Triggering Events” are tied to the daily volume-weighted average sale price of one share of Class A Common Stock quoted on the New York Stock Exchange (“ ”) for any ten NGP Switchback II, LLC and certain officers and directors of Switchback entered into an amendment to the letter agreement, dated January 7, 2021, pursuant to which, among other things, the parties agreed, effective upon the consummation of the Business Combination, to subject to potential forfeiture (on a pro rata basis) an aggregate of 1,976,563 shares of Class A Common Stock held by them (the “Switchback Founder Earn Back Shares”), which will cease to be subject to potential forfeiture based upon events tied to the average reported last sale price of one share of our Class A Common Stock quoted on the NYSE for any ten Immediately after giving effect to the Business Combination, the Company assumed 6,550,000 private placement warrants from Switchback (the “Private Placement Warrants”) and 6,324,972 public warrants from Switchback (the “Public Warrants”). In addition, there were 59,908 warrants outstanding to purchase shares of Class A Common Stock (collectively with the Private Placement Warrants and the Public Warrants, the “Warrants”). The Company’s derivative liabilities are remeasured at fair value through other income (expense), net at each reporting period. Such fair value measurements are predominantly based on Level 3 inputs, with the exception of the Public Warrants, which are based on Level 1 inputs. The following tables detail the fair value measurements of derivative liabilities that are measured at a fair value on a recurring basis (in thousands):
March 31, 2022
Level 1 Level 2 Level 3 Total
Earnout Shares $ — $ — $ 20,258 $ 20,258
Switchback Founder Earn Back Shares — — 1,962 1,962
Warrants 2,403 — 2,926 5,329
Total $ 2,403 $ — $ 25,146 $ 27,549
December 31, 2021
Level 1 Level 2 Level 3 Total
Earnout Shares $ — $ — $ 106,003 $ 106,003
Switchback Founder Earn Back Shares — — 9,087 9,087
Warrants 6,515 — 14,591 21,106
Total $ 6,515 $ — $ 129,681 $ 136,196
Amounts associated with the issuance of and mark-to-market</t>
        </is>
      </c>
      <c r="C3" s="4" t="inlineStr">
        <is>
          <t>Note 3 – Fair Value Measurements The following table details the fair value measurements of derivative liabilities that are measured at a fair value on a recurring basis:
December 31, 2021
Level 1 Level 2 Level 3 Total
Earnout Shares $ — $ — $ 106,003 $ 106,003
Switchback Founder Earn Back Shares — — 9,087 9,087
Private Placement Warrants — — 14,148 14,148
Public Warrants 6,515 — — 6,515
C-1 — — 443 443
Total $ 6,515 $ — $ 129,681 $ 136,196
As of December 31, 2020, the Company had $1.1 million of Level 3 derivative liabilities, comprised of $0.6 million in other current liabilities Expenses associated with the issuance of and mark-to-market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4" t="inlineStr">
        <is>
          <t>Property and Equipment, net</t>
        </is>
      </c>
      <c r="B3" s="4" t="inlineStr">
        <is>
          <t xml:space="preserve">Note 4 — Property and Equipment, net The Company’s property and equipment, net consists of the following (in thousands):
December 31,
2021 2020
Computer hardware, software, and equipment $ 2,438 $ 5,009
Leasehold improvements 1,354 1,354
Furniture and fixtures 2,231 2,389
Less: Accumulated depreciation (4,497 ) (4,600 )
Total property and equipment, net $ 1,526 $ 4,152
Depreciation expense relating to property and equipment was $2.8 million and $4.6 million for the years ended December 31, 2021 and 2020, respectively. During the years ended December 31, 2021 and 2020, the Company recognized $0.2 million and $3.4 million, respectively, in losses related to the disposal of property and equip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Vehicles, net</t>
        </is>
      </c>
      <c r="B1" s="2" t="inlineStr">
        <is>
          <t>3 Months Ended</t>
        </is>
      </c>
      <c r="C1" s="2" t="inlineStr">
        <is>
          <t>12 Months Ended</t>
        </is>
      </c>
    </row>
    <row r="2">
      <c r="B2" s="2" t="inlineStr">
        <is>
          <t>Mar. 31, 2022</t>
        </is>
      </c>
      <c r="C2" s="2" t="inlineStr">
        <is>
          <t>Dec. 31, 2021</t>
        </is>
      </c>
    </row>
    <row r="3">
      <c r="A3" s="4" t="inlineStr">
        <is>
          <t>Vehicles, net</t>
        </is>
      </c>
      <c r="B3" s="4" t="inlineStr">
        <is>
          <t xml:space="preserve">Note 3 –Vehicles, net The Company’s vehicles, net balance consists of the following (in thousands):
March 31, December 31,
Deployed vehicles $ 111,886 $ 93,192
Undeployed vehicles 76,304 46,867
Spare parts 24,066 10,009
Less: Accumulated depreciation (39,072 ) (31,119 )
Total vehicles, net $ 173,184 $ 118,949
Depreciation expense relating to vehicles was $8.9 million and $5.0 million for the three months ended March 31, 2022 and 2021, respectively. </t>
        </is>
      </c>
      <c r="C3" s="4" t="inlineStr">
        <is>
          <t xml:space="preserve">Note 5 —Vehicles, net The Company’s vehicles, net consists of the following (in thousands):
December 31,
2021 2020
Deployed vehicles $ 93,192 $ 69,944
Undeployed vehicles 46,867 24,676
Spare parts 10,009 15,000
Less: Accumulated depreciation (31,119 ) (28,515 )
Total vehicles, net $ 118,949 $ 81,105
Depreciation expense relating to vehicles was $47.3 million and $23.8 million for the years ended December 31,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quisitions</t>
        </is>
      </c>
      <c r="B1" s="2" t="inlineStr">
        <is>
          <t>12 Months Ended</t>
        </is>
      </c>
    </row>
    <row r="2">
      <c r="B2" s="2" t="inlineStr">
        <is>
          <t>Dec. 31, 2021</t>
        </is>
      </c>
    </row>
    <row r="3">
      <c r="A3" s="4" t="inlineStr">
        <is>
          <t>Bird Rides [Member]</t>
        </is>
      </c>
    </row>
    <row r="4">
      <c r="A4" s="4" t="inlineStr">
        <is>
          <t>Acquisitions</t>
        </is>
      </c>
      <c r="B4" s="4" t="inlineStr">
        <is>
          <t xml:space="preserve">Note 6 — Acquisitions In January 2020, the Company acquired all of the issued and outstanding capital stock of LMTS Holding SCA (“CIRC”), a micromobility company based in Berlin with operations throughout Europe and the Middle East. The purpose of the acquisition was to further establish the Company’s presence in the EMEA region. The results of CIRC’s operations for the year ended December 31, 2021 and 2020, including revenues and expenses, are included in the consolidated statements of operations for the Company from the date of the transaction. The acquisition was accounted for as a business combination under ASC 805, Business Combinations D-2
Fair Value
Assets acquired:
Current assets $ 68,667
Vehicles 140
Intangible assets:
Customer relationships 1,621
Government relationships 3,838
Net liabilities assumed (975 )
Total assets acquired, net $ 73,291
Total purchase price $ 190,000
Goodwill $ 116,709
The Company incurred certain expenses related directly and indirectly related to the CIRC acquisition of million, which were recognized in the consolidated statement of operations for the year ended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repaid Expense and Other Assets, Current [Abstract]</t>
        </is>
      </c>
    </row>
    <row r="4">
      <c r="A4" s="4" t="inlineStr">
        <is>
          <t>Prepaid Expenses and Other Current Assets</t>
        </is>
      </c>
      <c r="B4" s="4" t="inlineStr">
        <is>
          <t>Note 4 –Prepaid Expenses and Other Current Assets The Company’s prepaid expenses and other current assets consists of the following (in thousands):
March 31, December 31,
Inventory deposits $ 32,400 $ 18,628
Tariff reimbursement receivable 11,750 —
Prepaid expenses and other current assets 13,902 15,150
Total prepaid expenses and other current assets $ 58,052 $ 33,77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Goodwill</t>
        </is>
      </c>
      <c r="B1" s="2" t="inlineStr">
        <is>
          <t>3 Months Ended</t>
        </is>
      </c>
      <c r="C1" s="2" t="inlineStr">
        <is>
          <t>12 Months Ended</t>
        </is>
      </c>
    </row>
    <row r="2">
      <c r="B2" s="2" t="inlineStr">
        <is>
          <t>Mar. 31, 2022</t>
        </is>
      </c>
      <c r="C2" s="2" t="inlineStr">
        <is>
          <t>Dec. 31, 2021</t>
        </is>
      </c>
    </row>
    <row r="3">
      <c r="A3" s="4" t="inlineStr">
        <is>
          <t>Bird Rides [Member]</t>
        </is>
      </c>
    </row>
    <row r="4">
      <c r="A4" s="4" t="inlineStr">
        <is>
          <t>Goodwill</t>
        </is>
      </c>
      <c r="B4" s="4" t="inlineStr">
        <is>
          <t xml:space="preserve">Note 5 – Goodwill The Company’s goodwill balance as of March 31, 2022 and December 31, 2021 was $118.9 million and $121.2 million, respectively. The decrease during the three months ended March 31, 2022 was a result of a foreign currency translation adjustment. </t>
        </is>
      </c>
      <c r="C4" s="4" t="inlineStr">
        <is>
          <t>Note 7 — Goodwill The changes in the carrying amount of goodwill by segment during the years ended December 31, 2021 and 2020 were as follows (in thousands):
North America Europe, Middle East, and Africa Other
Balance as of December 31, 2019 $ 1,296 $ — $ —
Acquisitions — 116,709 —
Foreign currency translation adjustment — 13,250 —
Balance as of December 31, 2020 1,296 129,959 $ —
Foreign currency translation adjustment — (10,086 ) —
Balance as of December 31, 2021 $ 1,296 $ 119,87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2</t>
        </is>
      </c>
      <c r="C2" s="2" t="inlineStr">
        <is>
          <t>Dec. 31, 2021</t>
        </is>
      </c>
    </row>
    <row r="3">
      <c r="A3" s="4" t="inlineStr">
        <is>
          <t>Bird Rides [Member]</t>
        </is>
      </c>
    </row>
    <row r="4">
      <c r="A4" s="4" t="inlineStr">
        <is>
          <t>Income Taxes</t>
        </is>
      </c>
      <c r="B4" s="4" t="inlineStr">
        <is>
          <t xml:space="preserve">Note 6 – Income Taxes The Company computes its quarterly income tax provision and resulting effective tax rate by using a forecasted annual effective tax rate and adjusting for any discrete items arising during the quarter. The Company’s effective tax rate was 0.36% and (0.03)% for the three months ended March 31, 2022 and 2021, respectively. The effective tax rate differs from the U.S. statutory tax rate primarily due to a valuation allowance against our U.S. deferred tax assets and majority of foreign deferred tax assets. We expect to maintain this valuation allowance until it becomes more likely than not that the benefit of our deferred tax assets will be realized by way of expected future taxable income. </t>
        </is>
      </c>
      <c r="C4" s="4" t="inlineStr">
        <is>
          <t xml:space="preserve">Note 8 — Income Taxes The U.S. and foreign components of loss before provision for income taxes for the years ended December 31, 2021 and 2020 are as follows (in thousands):
December 31,
2021 2020
U.S. $ (189,706 ) $ (105,235 )
Foreign (6,418 ) (102,931 )
Loss before income taxes $ (196,124 ) $ (208,166 )
The components of the provision for income taxes for the years ended December 31, 2021 and 2020 are as follows (in thousands):
December 31,
2021 2020
Current
Federal $ — $ —
State 31 38
Foreign 178 26
Total current tax expense $ 209 $ 64
Deferred
Federal $ — $ —
State — —
Foreign — —
Total deferred tax expense — —
Total provision for income taxes $ 209 $ 64
The following is a reconciliation of the statutory federal income tax rate to the Company’s effective tax rate for the years ended December 31, 2021 and 2020:
December 31,
2021 2020
Federal statutory income tax rate 21.0 % 21.0 %
Mark-to-market adjustments of Earnout and Earn Back Shares 5.5 % 0.0 %
Executive compensation (4.7 )% 0.0 %
Valuation allowance (22.8 )% (22.9 )%
Other 1.0 % 1.9 %
Effective income tax rate (0.1 )% 0.0 %
The effective tax rate is different than the U.S. statutory federal tax rate primarily due to foreign and state taxes, transaction costs, mark-to-market Deferred income taxes for the years ended December 31, 2021 and 2020 consist of the following (in thousands):
December 31,
2021 2020
Deferred tax assets
Net operating losses $ 279,695 $ 240,128
Other 22,994 8,986
Total deferred tax assets $ 302,689 $ 249,114
Deferred tax liabilities
Property and equipment, net $ (7,780 ) $ (2,903 )
Other (759 ) (578 )
Total deferred tax liabilities $ (8,539 ) $ (3,481 )
Less: Valuation allowance (294,150 ) (245,633 )
Net deferred tax assets $ — $ —
As of December 31, 2021, the Company had a full valuation allowance against its U.S. deferred tax assets and foreign deferred tax assets. The Company analyzed all sources of available income and determined there is not sufficient evidence to support the realizability of its deferred tax assets. The Company does not believe it is more likely than not to realize the benefits of the deferred assets. As of December 31, 2021, the Company had a valuation allowance of $214.5 million against its U.S. deferred tax assets and a valuation allowance of $79.6 million against its foreign deferred tax assets. The Company will continue to assess the realizability of its deferred tax assets in future reporting periods and reduce the valuation allowance at such time as management believes it is more likely than not that the deferred tax assets will be realized. As of December 31, 2021, the Company had U.S. federal net operating loss carryforwards of approximately $1.9 million, which expire if unused in 2037, and approximately $813.1 million with an indefinite carryforward period. As of December 31, 2021, the Company had U.S. state net operating loss carryforwards of approximately $524.9 million, which begin to expire in 2037. As of December 31, 2021, the Company has foreign net operating loss carryforwards of approximately $294.3 million in various jurisdictions with various expirations. As of December 31, 2021, the Company has U.S. federal research tax credit carryforwards of approximately $6.3 million, which begin to expire if unused in 2037. As of December 31, 2021, the Company has California research tax credit carryforwards of approximately $7.1 million, which do not expire. Utilization of the net operating loss and research and development carryforwards are subject to an annual limitation due to ownership change limitations provided by Section 382 of the Internal Revenue Code of 1986, as amended (the “Code”), as well as similar state and foreign provisions. In general, an “ownership change,” as defined by Section 382 of the Code, results from a transaction or series of transactions over a period resulting in an ownership change of more than percentage points of the outstanding stock of a company by certain stockholders or public groups. Any limitation may result in expiration of all or a portion of the net operating loss carryforwards before utilization. Since the Company’s initial public offering, ownership changes have occurred that have triggered annual limitation. However, we do not expect any limitations to result in losses expiring unutilized. The Company and its subsidiaries file tax returns in the United States (federal and state) and various foreign jurisdictions. All tax periods for all jurisdictions since the Company’s inception in 2018 through 2020 are currently subject to income tax examination. The following table reflects changes in gross unrecognized tax benefits for the years ended December 31, 2021 and 2020 (in thousands):
December 31,
2021 2020
Unrecognized tax benefits at beginning of year $ 13,993 $ 10,743
Gross increases—current year positions 4,842 3,250
Gross decreases—prior year positions (6,377 ) —
Unrecognized tax benefits at end of year $ 12,458 $ 13,993
As of December 31, 2021, none of the Company’s unrecognized tax benefits, if recognized, would impact the effective tax rate. The Company does not expect any material changes to its unrecognized tax benefits within the next 12 months. The Company accounts for income taxes using the asset and liability method, which requires the recognition of deferred tax assets and liabilities for the expect future tax consequences of events that have been recognized in the Company’s consolidated financial statements. In estimating future tax consequences, generally all expected future tax events other than enactments or changes in the tax law rates are considered. The Company recognizes the tax benefit from uncertain tax positions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if incurred. As of December 31, 2021 and 2020, there were no accrued interest or penalties recorded in the financial statements. As of December 31, 2021, the open tax years for the Company’s major tax jurisdictions are as follows:
Jurisdiction Tax Years
U.S. Federal 2017-2020
U.S. State 2017-2020
Netherlands 2019-2020 In response to the Coronavirus pandemic, the Coronavirus Aid, Relief and Economic Security Act (“CARES Act”) was signed into law in March 2020. The CARES Act, among other things, includes provisions related to refundable payroll tax credits, deferment of employer side social security payments, net operating loss utilization and carryback periods, modifications to the net interest deduction limitations, increased limitations on qualified charitable contributions, and technical corrections to tax depreciation methods for qualified improvement property. Under the CARES Act, the Company deferred million in payroll taxes for the period ended December 31, 2020. During 2021, the Company repaid million of the total amount deferred with the remaining balance due at the end of 2022. The Company continues to examine the elements of the CARES Act and the impact it may have on its financial position, results of operations and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4" t="inlineStr">
        <is>
          <t>Accrued expenses</t>
        </is>
      </c>
      <c r="B3" s="4" t="inlineStr">
        <is>
          <t>Note 9 — Accrued Expenses The components of accrued expenses were as follows (in thousands):
December 31,
2021 2020
Accrued legal and regulatory expenses $ 11,787 $ 6,585
Accrued other 19,641 13,419
Total accrued expenses $ 31,428 $ 20,0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Mar. 31, 2022</t>
        </is>
      </c>
      <c r="C1" s="2" t="inlineStr">
        <is>
          <t>Dec. 31, 2021</t>
        </is>
      </c>
      <c r="D1" s="2" t="inlineStr">
        <is>
          <t>Dec. 31, 2020</t>
        </is>
      </c>
    </row>
    <row r="2">
      <c r="A2" s="3" t="inlineStr">
        <is>
          <t>Current assets:</t>
        </is>
      </c>
    </row>
    <row r="3">
      <c r="A3" s="4" t="inlineStr">
        <is>
          <t>Cash and cash equivalents</t>
        </is>
      </c>
      <c r="B3" s="5" t="n">
        <v>35026</v>
      </c>
      <c r="C3" s="5" t="n">
        <v>128556</v>
      </c>
      <c r="D3" s="5" t="n">
        <v>43158</v>
      </c>
    </row>
    <row r="4">
      <c r="A4" s="4" t="inlineStr">
        <is>
          <t>Restricted cash and cash equivalents—current</t>
        </is>
      </c>
      <c r="B4" s="6" t="n">
        <v>33834</v>
      </c>
      <c r="C4" s="6" t="n">
        <v>30142</v>
      </c>
      <c r="D4" s="6" t="n">
        <v>9609</v>
      </c>
    </row>
    <row r="5">
      <c r="A5" s="4" t="inlineStr">
        <is>
          <t>Accounts receivable, net</t>
        </is>
      </c>
      <c r="B5" s="6" t="n">
        <v>9885</v>
      </c>
      <c r="C5" s="6" t="n">
        <v>8397</v>
      </c>
      <c r="D5" s="6" t="n">
        <v>2857</v>
      </c>
    </row>
    <row r="6">
      <c r="A6" s="4" t="inlineStr">
        <is>
          <t>Inventory, net</t>
        </is>
      </c>
      <c r="B6" s="6" t="n">
        <v>23262</v>
      </c>
      <c r="C6" s="6" t="n">
        <v>28242</v>
      </c>
      <c r="D6" s="6" t="n">
        <v>5256</v>
      </c>
    </row>
    <row r="7">
      <c r="A7" s="4" t="inlineStr">
        <is>
          <t>Prepaid expenses and other current assets</t>
        </is>
      </c>
      <c r="B7" s="6" t="n">
        <v>58052</v>
      </c>
      <c r="C7" s="6" t="n">
        <v>33778</v>
      </c>
      <c r="D7" s="6" t="n">
        <v>8254</v>
      </c>
    </row>
    <row r="8">
      <c r="A8" s="4" t="inlineStr">
        <is>
          <t>Total current assets</t>
        </is>
      </c>
      <c r="B8" s="6" t="n">
        <v>160059</v>
      </c>
      <c r="C8" s="6" t="n">
        <v>229115</v>
      </c>
      <c r="D8" s="6" t="n">
        <v>69134</v>
      </c>
    </row>
    <row r="9">
      <c r="A9" s="4" t="inlineStr">
        <is>
          <t>Restricted cash and cash equivalents—non current</t>
        </is>
      </c>
      <c r="B9" s="6" t="n">
        <v>1487</v>
      </c>
      <c r="C9" s="6" t="n">
        <v>1203</v>
      </c>
      <c r="D9" s="6" t="n">
        <v>1000</v>
      </c>
    </row>
    <row r="10">
      <c r="A10" s="4" t="inlineStr">
        <is>
          <t>Property and equipment, net</t>
        </is>
      </c>
      <c r="B10" s="6" t="n">
        <v>1315</v>
      </c>
      <c r="C10" s="6" t="n">
        <v>1526</v>
      </c>
      <c r="D10" s="6" t="n">
        <v>4152</v>
      </c>
    </row>
    <row r="11">
      <c r="A11" s="4" t="inlineStr">
        <is>
          <t>Vehicle deposits</t>
        </is>
      </c>
      <c r="B11" s="6" t="n">
        <v>104313</v>
      </c>
      <c r="C11" s="6" t="n">
        <v>117071</v>
      </c>
      <c r="D11" s="6" t="n">
        <v>13290</v>
      </c>
    </row>
    <row r="12">
      <c r="A12" s="4" t="inlineStr">
        <is>
          <t>Goodwill</t>
        </is>
      </c>
      <c r="B12" s="6" t="n">
        <v>118911</v>
      </c>
      <c r="C12" s="6" t="n">
        <v>121169</v>
      </c>
      <c r="D12" s="6" t="n">
        <v>131255</v>
      </c>
    </row>
    <row r="13">
      <c r="A13" s="4" t="inlineStr">
        <is>
          <t>Other assets</t>
        </is>
      </c>
      <c r="B13" s="6" t="n">
        <v>7780</v>
      </c>
      <c r="C13" s="6" t="n">
        <v>8228</v>
      </c>
      <c r="D13" s="6" t="n">
        <v>3944</v>
      </c>
    </row>
    <row r="14">
      <c r="A14" s="4" t="inlineStr">
        <is>
          <t>Total assets</t>
        </is>
      </c>
      <c r="B14" s="6" t="n">
        <v>567049</v>
      </c>
      <c r="C14" s="6" t="n">
        <v>597261</v>
      </c>
      <c r="D14" s="6" t="n">
        <v>303880</v>
      </c>
    </row>
    <row r="15">
      <c r="A15" s="3" t="inlineStr">
        <is>
          <t>Current liabilities:</t>
        </is>
      </c>
    </row>
    <row r="16">
      <c r="A16" s="4" t="inlineStr">
        <is>
          <t>Accounts payable</t>
        </is>
      </c>
      <c r="B16" s="6" t="n">
        <v>8294</v>
      </c>
      <c r="C16" s="6" t="n">
        <v>5002</v>
      </c>
      <c r="D16" s="6" t="n">
        <v>12212</v>
      </c>
    </row>
    <row r="17">
      <c r="A17" s="4" t="inlineStr">
        <is>
          <t>Accrued expenses</t>
        </is>
      </c>
      <c r="B17" s="6" t="n">
        <v>34471</v>
      </c>
      <c r="C17" s="6" t="n">
        <v>31428</v>
      </c>
      <c r="D17" s="6" t="n">
        <v>20004</v>
      </c>
    </row>
    <row r="18">
      <c r="A18" s="4" t="inlineStr">
        <is>
          <t>Deferred revenue</t>
        </is>
      </c>
      <c r="B18" s="6" t="n">
        <v>42757</v>
      </c>
      <c r="C18" s="6" t="n">
        <v>43345</v>
      </c>
      <c r="D18" s="6" t="n">
        <v>42900</v>
      </c>
    </row>
    <row r="19">
      <c r="A19" s="4" t="inlineStr">
        <is>
          <t>Notes payable—current</t>
        </is>
      </c>
      <c r="B19" s="6" t="n">
        <v>68607</v>
      </c>
      <c r="C19" s="6" t="n">
        <v>49094</v>
      </c>
      <c r="D19" s="6" t="n">
        <v>29280</v>
      </c>
    </row>
    <row r="20">
      <c r="A20" s="4" t="inlineStr">
        <is>
          <t>Other current liabilities</t>
        </is>
      </c>
      <c r="B20" s="6" t="n">
        <v>5978</v>
      </c>
      <c r="C20" s="6" t="n">
        <v>5089</v>
      </c>
      <c r="D20" s="6" t="n">
        <v>5078</v>
      </c>
    </row>
    <row r="21">
      <c r="A21" s="4" t="inlineStr">
        <is>
          <t>Total current liabilities</t>
        </is>
      </c>
      <c r="B21" s="6" t="n">
        <v>160107</v>
      </c>
      <c r="C21" s="6" t="n">
        <v>133958</v>
      </c>
      <c r="D21" s="6" t="n">
        <v>109474</v>
      </c>
    </row>
    <row r="22">
      <c r="A22" s="4" t="inlineStr">
        <is>
          <t>Derivative liabilities</t>
        </is>
      </c>
      <c r="B22" s="6" t="n">
        <v>27549</v>
      </c>
      <c r="C22" s="6" t="n">
        <v>136196</v>
      </c>
      <c r="D22" s="6" t="n">
        <v>450</v>
      </c>
    </row>
    <row r="23">
      <c r="A23" s="4" t="inlineStr">
        <is>
          <t>Other liabilities</t>
        </is>
      </c>
      <c r="B23" s="6" t="n">
        <v>5720</v>
      </c>
      <c r="C23" s="6" t="n">
        <v>6282</v>
      </c>
      <c r="D23" s="6" t="n">
        <v>9722</v>
      </c>
    </row>
    <row r="24">
      <c r="A24" s="4" t="inlineStr">
        <is>
          <t>Total liabilities</t>
        </is>
      </c>
      <c r="B24" s="6" t="n">
        <v>193376</v>
      </c>
      <c r="C24" s="6" t="n">
        <v>276436</v>
      </c>
      <c r="D24" s="6" t="n">
        <v>119646</v>
      </c>
    </row>
    <row r="25">
      <c r="A25" s="4" t="inlineStr">
        <is>
          <t>Commitments and contingencies</t>
        </is>
      </c>
      <c r="C25" s="4" t="inlineStr">
        <is>
          <t xml:space="preserve"> </t>
        </is>
      </c>
      <c r="D25" s="4" t="inlineStr">
        <is>
          <t xml:space="preserve"> </t>
        </is>
      </c>
    </row>
    <row r="26">
      <c r="A26" s="3" t="inlineStr">
        <is>
          <t>Redeemable Convertible Preferred Stock</t>
        </is>
      </c>
    </row>
    <row r="27">
      <c r="A27" s="4" t="inlineStr">
        <is>
          <t>Redeemable convertible preferred stock</t>
        </is>
      </c>
      <c r="C27" s="6" t="n">
        <v>0</v>
      </c>
      <c r="D27" s="6" t="n">
        <v>1044282</v>
      </c>
    </row>
    <row r="28">
      <c r="A28" s="3" t="inlineStr">
        <is>
          <t>Stockholders' Equity</t>
        </is>
      </c>
    </row>
    <row r="29">
      <c r="A29" s="4" t="inlineStr">
        <is>
          <t>Founders convertible preferred stock</t>
        </is>
      </c>
      <c r="C29" s="6" t="n">
        <v>0</v>
      </c>
      <c r="D29" s="6" t="n">
        <v>0</v>
      </c>
    </row>
    <row r="30">
      <c r="A30" s="4" t="inlineStr">
        <is>
          <t>Common Stock, Value, Issued</t>
        </is>
      </c>
      <c r="B30" s="6" t="n">
        <v>27</v>
      </c>
      <c r="C30" s="6" t="n">
        <v>27</v>
      </c>
      <c r="D30" s="6" t="n">
        <v>0</v>
      </c>
    </row>
    <row r="31">
      <c r="A31" s="4" t="inlineStr">
        <is>
          <t>Additional paid-in capital</t>
        </is>
      </c>
      <c r="B31" s="6" t="n">
        <v>1522270</v>
      </c>
      <c r="C31" s="6" t="n">
        <v>1475300</v>
      </c>
      <c r="D31" s="6" t="n">
        <v>92654</v>
      </c>
    </row>
    <row r="32">
      <c r="A32" s="4" t="inlineStr">
        <is>
          <t>Accumulated other comprehensive income</t>
        </is>
      </c>
      <c r="B32" s="6" t="n">
        <v>3065</v>
      </c>
      <c r="C32" s="6" t="n">
        <v>7538</v>
      </c>
      <c r="D32" s="6" t="n">
        <v>13005</v>
      </c>
    </row>
    <row r="33">
      <c r="A33" s="4" t="inlineStr">
        <is>
          <t>Accumulated deficit</t>
        </is>
      </c>
      <c r="B33" s="6" t="n">
        <v>-1151689</v>
      </c>
      <c r="C33" s="6" t="n">
        <v>-1162040</v>
      </c>
      <c r="D33" s="6" t="n">
        <v>-965707</v>
      </c>
    </row>
    <row r="34">
      <c r="A34" s="4" t="inlineStr">
        <is>
          <t>Total stockholders' equity (deficit)</t>
        </is>
      </c>
      <c r="B34" s="6" t="n">
        <v>373673</v>
      </c>
      <c r="C34" s="6" t="n">
        <v>320825</v>
      </c>
      <c r="D34" s="6" t="n">
        <v>-860048</v>
      </c>
    </row>
    <row r="35">
      <c r="A35" s="4" t="inlineStr">
        <is>
          <t>Total liabilities, redeemable convertible preferred stock and stockholders' equity (deficit)</t>
        </is>
      </c>
      <c r="B35" s="6" t="n">
        <v>567049</v>
      </c>
      <c r="C35" s="6" t="n">
        <v>597261</v>
      </c>
      <c r="D35" s="6" t="n">
        <v>303880</v>
      </c>
    </row>
    <row r="36">
      <c r="A36" s="4" t="inlineStr">
        <is>
          <t>Vehicles [Member]</t>
        </is>
      </c>
    </row>
    <row r="37">
      <c r="A37" s="3" t="inlineStr">
        <is>
          <t>Current assets:</t>
        </is>
      </c>
    </row>
    <row r="38">
      <c r="A38" s="4" t="inlineStr">
        <is>
          <t>Vehicle deposits</t>
        </is>
      </c>
      <c r="B38" s="5" t="n">
        <v>173184</v>
      </c>
      <c r="C38" s="5" t="n">
        <v>118949</v>
      </c>
      <c r="D38" s="5" t="n">
        <v>811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Notes Payable</t>
        </is>
      </c>
      <c r="B1" s="2" t="inlineStr">
        <is>
          <t>3 Months Ended</t>
        </is>
      </c>
      <c r="C1" s="2" t="inlineStr">
        <is>
          <t>12 Months Ended</t>
        </is>
      </c>
    </row>
    <row r="2">
      <c r="B2" s="2" t="inlineStr">
        <is>
          <t>Mar. 31, 2022</t>
        </is>
      </c>
      <c r="C2" s="2" t="inlineStr">
        <is>
          <t>Dec. 31, 2021</t>
        </is>
      </c>
    </row>
    <row r="3">
      <c r="A3" s="4" t="inlineStr">
        <is>
          <t>Notes Payable</t>
        </is>
      </c>
      <c r="B3" s="4" t="inlineStr">
        <is>
          <t xml:space="preserve">Note 7 – Notes Payable Apollo Vehicle Financing Facility In April 2021, the Company’s wholly owned consolidated special purpose vehicle entity (the “SPV”) entered into a credit agreement (the “Apollo Credit Agreement”) with Apollo Investment Corporation, as a lender, and MidCap Financial Trust, as a lender and administrative agent, to allow the SPV to borrow up to $40.0 million (the “Vehicle Financing Facility”) with no right to re-borrow portion of the Vehicle Financing Facility that is repaid or prepaid. The Vehicle Financing Facility includes a repayment mechanism tied directly to revenue generation by vehicles on lease by the SPV to Bird Rides under an intercompany leasing arrangement (the “Scooter Lease”). Vehicles and cash in the SPV may be transferred out of the SPV in compliance with the terms, conditions, and covenants of the Apollo Credit Agreement. In October 2021, the SPV entered into Amendment No. 2 to the Apollo Credit Agreement which, among other things, increased the commitments provided by the lenders from $40.0 million to $150.0 million, with any extension of credit above $40.0 million subject to the consummation of the Business Combination. In November 2021, the transactions contemplated by the Business Combination Agreement were consummated, resulting in access to extensions of credit up to $150.0 million under the Vehicle Financing Facility. In April 2022, the SPV entered into Amendment No. 3 to the Apollo Credit Agreement which, among other things, permits borrowings in respect of scooters located in the United Kingdom, European Union, and Israel up to a sub-limit The Company drew down $24.2 million during the three months ended March 31, 2022. The outstanding principal balance under the Vehicle Financing Facility as of March 31, 2022 was $68.6 million. The Vehicle Financing Facility is secured by a first priority perfected security interest in vehicles contributed by Bird Rides to the SPV, collections from revenue generated by vehicles subject to the facility, and a reserve account related to such collections (collectively, “Collateral”). As of March 31, 2022, the Company maintained $9.1 million in such reserve account, which is classified as restricted cash and cash equivalents—current in the condensed consolidated balance sheets. Outstanding Vehicle Financing Facility balances bear interest at the London Inter-bank Offered Rate (“LIBOR”), subject to a 1.0% floor, plus a margin of 7.5% that is accrued and paid by the Company on a monthly basis. The maturity date of the Vehicle Financing Facility is November 30, 2024 (“Final Maturity Date”). On the fourth business day of each month prior to the Final Maturity Date, the Company is required to repay principal outstanding under the Vehicle Financing Facility based on a preset monthly amortization schedule (such amount, the “Amortization Amount”). In addition, on the fourth business day of each of January, April, July, and October, the Company is required to repay an additional amount of principal outstanding under the Vehicle Financing Facility to the extent 50% of revenues generated from the underlying Collateral is greater than the sum of the Amortization Amounts due for the preceding quarter. All outstanding Vehicle Financing Facility balances will be due and payable as previously stated, unless the commitments are terminated earlier, or if an event of default occurs (or automatically in the case of certain bankruptcy-related events of default). The Apollo Credit Agreement includes certain customary representations, warranties, affirmative and negative financial and non-financial The Company is currently in compliance with all the terms and covenants of the Apollo Credit Agreement and the Scooter Lease. In accordance with the terms outlined in the agreements, the Company made contractual principal payments totaling $4.4 million during the three months ended March 31, 2022. Issuance costs related to the Apollo Credit Agreement of $4.9 million were capitalized as a deferred asset and are amortized over the term of the Apollo Credit Agreement. Interest expense for the Vehicle Financing Facility for the three months ended March 31, 2022 was $1.1 million . </t>
        </is>
      </c>
      <c r="C3" s="4" t="inlineStr">
        <is>
          <t>Note 10 — Notes Payable Apollo Vehicle Financing Facility In April 2021, the Company’s wholly owned consolidated special purpose vehicle entity (the “SPV”) entered into a credit agreement (the “Apollo Credit Agreement”) with Apollo Investment Corporation, as a lender, and MidCap Financial Trust, as a lender and administrative agent, to allow the SPV to borrow up to $40.0 million (the “Vehicle Financing Facility”) with no right to re-borrow Bird Rides under an intercompany leasing arrangement (the “Scooter Lease”). Vehicles and cash in the SPV may be transferred out of the SPV in compliance with the terms, conditions, and covenants of the Apollo Credit Agreement. In October 2021, the SPV entered into Amendment No. 2 to the Apollo Credit Agreement (“Amendment No. 2”) which, among other things, increased the commitments provided by the lenders from $ 40.0 40.0 150.0 The Company drew down $56.7 million during the year ended December 31, 2021. The outstanding principal balance under the Vehicle Financing Facility as of December 31, 2021 was $49.1 million. The Vehicle Financing Facility is secured by a first priority perfected security interest in vehicles contributed by Bird Rides to the SPV, collections from revenue generated by such vehicles, and a reserve account related to such collections (collectively, “Collateral”). As of December 31, 2021, the Company maintained $9.8 million in such reserve account, which is classified as restricted cash and cash equivalents in the consolidated balance sheets. Under Amendment No. 2, outstanding Vehicle Financing Facility balances bear interest at the London Inter-bank Offered Rate (“LIBOR”) plus a margin of The Apollo Credit Agreement includes certain customary representations, warranties, affirmative and negative financial and non-financial The Company is currently in compliance with all the terms and covenants of the Apollo Credit Agreement and the Scooter Lease. In accordance with the terms outlined in the agreements, the Company made contractual principal payments totaling $7.9 million during the year ended December 31, 2021. Issuance costs related to the Apollo Credit Agreement of $4.0 million were capitalized as a deferred asset and are amortized over the term of the Apollo Credit Agreement. Deutsche Bank AG Term Loans and Warrants In June 2019, the Company entered into a credit agreement with Deutsche Bank AG (“DB”) and Lucid Agency Services Limited, as administrative agent, to allow the Company to draw up to $45.0 million of initial term loans (the “Initial Term Loans”). In addition, pursuant to a July 9, 2019 amendment that added Sequoia IDF Asset Holdings S.A. as an incremental term loan lender, the Company could draw up to $5.0 million of incremental term loans (“Incremental Term Loans” and, collectively with the Initial Term Loans, the “Term Loans”). The Company drew down $45.0 million of Initial Term Loans and $5.0 million of Incremental Term Loans on June 13, 2019 and July 15, 2019, respectively, for a total of $50.0 million in Term Loans. The Term Loans bore interest at LIBOR plus a margin of 9.50%, which was paid by the Company on a monthly In conjunction with the Term Loans, the Company issued warrants to DB (the “DB Warrants”) for 0.2 million shares of the Company’s Series C-1 The Company entered into amendments to the credit agreement, the most recent of which was in October 2020. The Company issued additional warrants (the “2021 DB Warrants”) for shares of the Company’s Series D redeemable convertible preferred stock. The fair value of the 2021 DB Warrants at inception was $0.6 million and was classified in other liabilities. DB notified the Company of its intention to sell the 2021 DB Warrants back to the Company, and the Company settled the 2020 DB Warrants for $0.6 million in June 2021. In April 2021, the Company repaid the outstanding principal balance under the Term Loans of $31.2 million, including accrued and unpaid interest. The Company recognized a loss of $2.3 million upon extinguishment due to the write-of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4" t="inlineStr">
        <is>
          <t>Common Stock</t>
        </is>
      </c>
      <c r="B3" s="4" t="inlineStr">
        <is>
          <t>Note 11 — Stockholders’ Equity (Deficit) Common Stock As of December 31, 2021, the Company has authority to issue 1,000,000,000 shares of Class A Common Stock, 10,000,000 shares of Class B Common Stock and 50,000,000 shares of Class X Common Stock, with a par value of $0.0001 per share. As of December 31, 2021, the Company had 238,089,017 and 34,534,930 shares of Class A Common Stock and Class X Common Stock, respectively, issued and outstanding. As of December 31, 2021, there were no shares of Class B Common Stock issued and outstanding. Shares of restricted stock, including restricted stock issued upon an early exercise of an option, that have not vested, are excluded from the number of shares of common stock issued and outstanding because the grantee is not entitled to the rewards of share ownership until such vesting occurs. Holders of outstanding common stock are entitled to dividends when and if declared by our board of directors, subject to the rights of the holders of all classes of preferred stock outstanding having priority rights. No dividends have been declared by the Company’s board of directors from inception through December 31, 2021. Except as otherwise expressly provided in the Certificate of Incorporation of Bird Global or applicable law, each holder of Class X Common Stock has the right to votes per share of Class X Common Stock outstanding and held of record by such holder, and each holder of Class A Common Stock or Class B Common Stock has the right to per share of Class Preferred Stock As of December 31, 2021, the Company has the authority to issue 100,000,000 shares of preferred stock with a par value of $0.0001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Based Compensation Expense</t>
        </is>
      </c>
      <c r="B1" s="2" t="inlineStr">
        <is>
          <t>3 Months Ended</t>
        </is>
      </c>
      <c r="C1" s="2" t="inlineStr">
        <is>
          <t>12 Months Ended</t>
        </is>
      </c>
    </row>
    <row r="2">
      <c r="B2" s="2" t="inlineStr">
        <is>
          <t>Mar. 31, 2022</t>
        </is>
      </c>
      <c r="C2" s="2" t="inlineStr">
        <is>
          <t>Dec. 31, 2021</t>
        </is>
      </c>
    </row>
    <row r="3">
      <c r="A3" s="4" t="inlineStr">
        <is>
          <t>Bird Rides [Member]</t>
        </is>
      </c>
    </row>
    <row r="4">
      <c r="A4" s="4" t="inlineStr">
        <is>
          <t>Stock-Based Compensation Expense</t>
        </is>
      </c>
      <c r="B4" s="4" t="inlineStr">
        <is>
          <t>Note 9 – Stock-Based Compensation Expense 2017 Plan Under the Bird Rides, Inc. 2017 Stock Plan, adopted on May 10, 2017, Bird Rides granted options to purchase its common stock, restricted stock awards (“RSAs”), and RSUs to certain employees, directors and consultants. On November 4, 2021, in connection with the consummation of the Business Combination and the adoption of the Bird Global, Inc. 2021 Equity Incentive Plan (the “2021 Plan”), the Bird Rides, Inc. 2017 Stock Plan was amended and restated (as amended and restated, the “2017 Plan”), and terminated, such that only awards under the 2017 Plan that remained outstanding as of November 4, 2021 (the date on which the Business Combination was consummated) continue to be subject to the terms of the 2017 Plan, but the Company cannot continue granting awards thereunder. The awards granted under the 2017 Plan are considered equity-classified awards. Stock options and RSUs granted under the 2017 Plan are generally service-based awards, typically vesting over a total of four years pursuant to two different vesting schedules. Under one vesting schedule, the first vest is generally a one-year Shares of restricted stock issued upon an early exercise of an option are not considered outstanding because the grantee is not entitled to the rewards of share ownership. Those shares are not shown as outstanding on the balance sheet and are excluded from earnings (loss) per share until the shares are no longer subject to a repurchase feature. All awards granted under the 2017 Plan were retroactively restated to reflect the application of the Business Combination. 2021 Plan The 2021 Plan, adopted on November 4, 2021, provides for the grant of stock options, RSUs, RSAs, and stock appreciation rights to employees and consultants of the Company and its subsidiaries and non-employee The number of shares available for issuance under the 2021 Plan is increased on January 1 of each year, beginning on January 1, 2022, in an amount equal to the lesser of: (i) 5% of the aggregate number of shares of Class A Common Stock and Class X Common Stock outstanding on the final day of the immediately preceding calendar year, and (ii) such smaller number of shares as determined by our board of directors. On January 1, 2022, an additional 13,732,005 shares of Class A Common Stock became available for issuance under the 2021 Plan. Only RSUs and RSAs have been granted under the 2021 Plan. With the exception of the Management Award RSUs (as defined below), awards granted under the 2021 Plan are generally service-based awards, typically vesting over a total of four years pursuant to two different vesting schedules. Under one vesting schedule, the first vest is generally a one-year one-year In November 2021, the Company’s board of directors granted 29.1 million RSUs to certain employees (“Management Award RSUs”) under the 2021 Plan. The Management Award RSUs vest upon the satisfaction of a service-based vesting condition and the achievement of certain stock price goals, $12.50, $20.00, and $30.00. The Management Award RSUs are excluded from Class A Common Stock issued and outstanding until the satisfaction of these vesting conditions. The Company will recognize total stock-based compensation expense of $176.3 million over the derived service period, using the accelerated attribution method. The Company recognized $26.0 million of stock-based compensation expense related to the Management Award RSUs during the three months ended March 31, 2022. Unvested shares of restricted stock are not considered outstanding because the grantee is not entitled to the rewards of share ownership prior to vesting. Unvested shares are not shown as outstanding on the balance sheet and are excluded from earnings (loss) per share until the shares are vested. The Company granted zero and 0.1 million stock options during the three months ended March 31, 2022 and 2021, respectively and 4.6 million and zero RSUs during the three months ended March 31, 2022 and 2021, respectively. The following table summarizes stock-based compensation expense for the three months ended March 31, 2022 and 2021, respectively (in thousands):
Three months ended March 31,
2022 2021
General and administrative 44,678 1,104
Sales and marketing 841 179
Research and development 3,185 202
Total $ 48,704 $ 1,485</t>
        </is>
      </c>
      <c r="C4" s="4" t="inlineStr">
        <is>
          <t xml:space="preserve">Note 12 — Stock-Based Compensation Expense 2017 Plan Under the Bird Rides, Inc. 2017 Stock Plan, adopted on May 10, 2017, Bird Rides granted options to purchase its common stock, restricted stock awards (“RSAs”), and RSUs to certain employees, directors and consultants. On November 4, 2021, in connection with the consummation of the Business Combination and the adoption of the Bird Global, Inc. 2021 Equity Incentive Plan (the “2021 Plan”), the Bird Rides, Inc. 2017 Stock Plan was amended and restated (as amended and restated, the “2017 Plan”), and terminated, such that only awards under the 2017 Plan that remained outstanding as of November 4, 2021 (the date on which the Business Combination was consummated) continue to be subject to the terms of the 2017 Plan, but the Company cannot continue granting awards thereunder. The awards granted under the 2017 Plan are considered equity-classified awards. Options and RSUs granted under the 2017 Plan are generally service-based awards, typically vesting over a total of four years pursuant to two different vesting schedules. Under one vesting schedule, the first vest is generally a one-year Restricted stock All awards granted under the 2017 Plan were retroactively restated to reflect the application of the Business Combination. 2021 Plan The 2021 Plan, adopted on November 4, 2021, provides for the grant of stock options, RSUs, RSAs, and stock appreciation rights to employees and consultants of the Company and its subsidiaries and non-employee were The number of shares available for issuance under the 2021 Plan is under Only one-year term. Unvested shares of restricted stock are not considered outstanding because the grantee is not entitled to the rewards of share ownership prior to vesting. Unvested shares are not shown as outstanding on the balance sheet and are excluded from basic net loss per share until the shares are vested. Stock Option and RSA Activity The following table summarizes stock option activity for the years ended December 31, 2021 and 2020:
Number of Options Outstanding Weighted-Average Exercise Price Per Share Aggregate Intrinsic Value (in thousands) Weighted-Average Remaining Contractual Life (in years)
As of December 31, 2019 15,493,863 $ 3.00 12,800 8.07
Granted 11,191,955 0.20
Exercised (4,851,991 ) (0.18 )
Forfeited and canceled (4,704,054 ) (0.59 )
Expired (205,365 ) (0.69 )
As of December 31, 2020 16,924,408 $ 0.20 40,909 9.21
Granted 226,631 6.36
Exercised (2,356,045 ) (0.17 )
Forfeited and canceled (2,291,442 ) (0.24 )
Expired (82,068 ) (0.20 )
As of December 31, 2021 12,421,484 $ 0.30 72,940 8.21
Vested and expected to vest as of 12,421,484 0.30 72,940 8.21
Exercisable as of December 31, 2021 7,219,298 $ 0.22 42,923 8.10
Of the options included as exercised in the table above, zero and 2.6 million shares relate to early exercises during the years ended December 31, 2021 and 2020, respectively. The weighted-average fair value of stock options granted in the year ended December 31, 2021 and 2020 was $6.97 and $0.46 per share, respectively. The weighted-average fair value of stock options granted was determined using the Black-Scholes-Merton option-pricing model with the following weighted-average assumptions:
December 31,
2021 2020
Expected term (in years) 5.91 5.92
Risk-free interest rate 1.7 % 0.7 %
Expected volatility 50.8 % 46.1 %
Expected dividend yield — % — % The Company issued zero and 4.2 million fully vested shares of the Company’s common stock in the years ended December 31, 2021 and 2020, respectively, as compensation to the members of its board of directors for services provided to the Company and recorded zero and $0.7 million in general and administrative expense in the years then ended. The following table summarizes the activity of the other RSAs outstanding, which are months, for the years ended December 31, 2021 and 2020:
Number of Shares Aggregate intrinsic value (in thousands) Weighted Average Grant Date Fair Value
Nonvested at December 31, 2019 707,438 $ 2,558 $ 0.22
Granted — —
Vested (385,875 ) $ 0.22
Forfeited — —
Nonvested at December 31, 2020 321,563 $ 768 $ 0.22
Granted — —
Vested (321,563 ) $ 0.22
Forfeited — —
Unvested at December 31, 2021 — $ — $ —
Vested at December 31, 2021 1,582,741 $ 9,417 $ 0.22
RSU Activity The following table summarizes the RSU activity for the year ended December 31, 2021:
Number of Restricted Stock Units Weighted Average Grant Date Fair Value
Balance at December 31, 2020 — $ —
Granted 53,936,290 6.88
Canceled (21,619 ) $ (8.16 )
Forfeited (676,280 ) $ (7.57 )
Balance at December 31, 2021 53,238,391 $ 6.87
Management Award RSUs Of the 53.9 million RSUs granted during the year ended December 31, 2021, the Company’s board of directors granted 29.1 million Management Award RSUs to certain employees. The Management Award RSUs vest upon the satisfaction of a service-based vesting condition and the achievement of certain stock price goals, $12.50, $20, and $30. The Management Award RSUs are excluded from Class A common stock issued and outstanding until the satisfaction of these vesting conditions. The Company estimated the grant-date fair value of the Management Award RSUs using a model based on multiple stock price paths developed through the use of a Monte Carlo simulation that incorporates into the valuation the possibility that the stock price goals may not be satisfied. The Monte Carlo simulation considers several variables and assumptions in estimating the grant-date fair value, including the per-share fair value of the underlying common stock of $8.34, expected term ranging from 3.9 quarters to 16.0 quarters, risk-free interest rate of 1.1%, expected stock price volatility over the expected term of 60.0%, and no expected annual dividend yield. The Company will recognize stock-based compensation expense over the derived service period of each of the three stock price goals. If the stock price goals are met sooner than the derived service period, the Company will adjust our stock-based compensation expense to reflect the cumulative expense associated with the vested award. Subject to continued service by these employees, the Company will recognize stock-based compensation expense over the requisite service period, regardless of whether the stock price goals are achieved. The Company will recognize total stock-based compensation expense of $176.3 million over the derived service period, using the accelerated attribution method. The Company recognized $47.5 million of stock-based compensation Stock-Based Compensation Expense The following table summarizes total stock-based compensation expense for the years ended December , and (in thousands):
December 31,
2021 2020
Cost of revenue $ — $ 15
Selling 2,714 895
Research and development 5,182 892
General and administrative 78,735 4,372
Total $ 86,631 $ 6,174
As of December 31, 2021, unrecognized stock-based compensation expense related to stock options and RSUs granted was $291.4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Earnings (Loss) Per Share Attributable to Common Stockholders</t>
        </is>
      </c>
      <c r="B1" s="2" t="inlineStr">
        <is>
          <t>3 Months Ended</t>
        </is>
      </c>
      <c r="C1" s="2" t="inlineStr">
        <is>
          <t>12 Months Ended</t>
        </is>
      </c>
    </row>
    <row r="2">
      <c r="B2" s="2" t="inlineStr">
        <is>
          <t>Mar. 31, 2022</t>
        </is>
      </c>
      <c r="C2" s="2" t="inlineStr">
        <is>
          <t>Dec. 31, 2021</t>
        </is>
      </c>
    </row>
    <row r="3">
      <c r="A3" s="4" t="inlineStr">
        <is>
          <t>Bird Rides [Member]</t>
        </is>
      </c>
    </row>
    <row r="4">
      <c r="A4" s="4" t="inlineStr">
        <is>
          <t>Earnings (Loss) Per Share Attributable to Common Stockholders</t>
        </is>
      </c>
      <c r="B4" s="4" t="inlineStr">
        <is>
          <t xml:space="preserve">Note 10 – Earnings (Loss) Per Share Attributable to Common Stockholders Basic earnings (loss) per share is computed by dividing net income (loss) attributable to common stockholders by the weighted-average number of shares of common stock outstanding during the period without consideration for common stock equivalents. Diluted earnings (loss) per share attributable to common stockholders is computed by dividing net income (loss) by the weighted-average number of shares of common stock outstanding during the period and potentially dilutive common stock equivalents, except in cases where the effect of the common stock equivalent would be anti-dilutive. The Company computes earnings (loss) per share using the two-class Loss per share for the three months ended March 31, 2021 was retroactively restated to reflect the application of the Business Combination. Net loss for the three months ended March 31, 2021 was adjusted to reflect the accrual of paid-in kind dividends earned by certain holders of senior preferred stock. The following table presents the calculation of basic and diluted earnings (loss) per share attributable to common stockholders (in thousands, except per share amounts):
Three Months Ended
2022 2021
Numerator:
Net income (loss) $ 10,351 $ (76,200 )
Adjustments to net income (loss) — (2,030 )
Net income (loss) attributable to common stockholders $ 10,351 $ (78,230 )
Denominator:
Weighted-average shares outstanding 269,825 46,420
Earnings (loss) per share:
Basic earnings (loss) per share $ 0.04 $ (1.69 )
Three Months Ended
2022 2021
Numerator:
Net income (loss) $ 10,351 $ (76,200 )
Adjustments to net income (loss) — (2,030 )
Net income (loss) attributable to common stockholders $ 10,351 $ (78,230 )
Denominator:
Weighted-average shares outstanding 269,825 46,420
Stock options 10,608 —
RSUs 516 —
Diluted weighted-average number of shares 280,949 46,420
Earnings (loss) per share:
Diluted earnings (loss) per share $ 0.04 $ (1.69 ) The following outstanding securities were excluded from the computation of diluted earnings (loss) per share because their effect would have been anti-dilutive for the periods presented (in thousands):
As of March 31,
2022 2021
Redeemable Convertible Senior Preferred Stock — 19,834
Redeemable Convertible Prime Preferred Stock and Exchanged Common Stock — 135,225
Founders Convertible Preferred Stock — 3,993
Unvested shares of Common Stock — 3,290
Stock options 1,007 15,448
RSUs 25,740 —
Management Award RSUs 29,073 —
Warrants to purchase Redeemable Convertible Prime Preferred Stock — 94
Warrants to purchase Redeemable Convertible Senior Preferred Stock — 5,180
Warrants to purchase Class A Common Stock 12,935 —
Contingently issuable shares 1,977 —
Total 70,732 183,065
While the portion of the Earnout Shares designated to holders of common stock of Bird Rides immediately prior to the consummation of the Business Combination would have been anti-dilutive for the periods presented, such Earnout Shares are not outstanding securities and have been excluded from the table above. </t>
        </is>
      </c>
      <c r="C4" s="4" t="inlineStr">
        <is>
          <t>Note 13 — Net Loss Per Share Basic loss per share is computed by dividing net The Company computes net loss per share using the two-class including do Net loss per share was retroactively restated to reflect the application of the Business Combination. Net loss was adjusted to reflect the accrual of paid-in kind dividends earned by certain holders of senior preferred stock. The following table presents the calculation of basic and diluted net loss per share for the years ended December 31, 2021 and 2020 (in thousands, except per share amounts):
December 31,
2021 2020
Numerator:
Net loss $ (196,333 ) $ (208,230 )
Adjustment to net loss attributable to common stockholders (15,540 ) —
Net loss attributable to common stockholders $ (211,873 ) $ (208,230 )
Denominator:
Basic and diluted weighted-average shares outstanding 84,261 37,367
Loss per share:
Basic and diluted loss per share $ (2.51 ) $ (5.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4" t="inlineStr">
        <is>
          <t>Bird Rides [Member]</t>
        </is>
      </c>
    </row>
    <row r="4">
      <c r="A4" s="3" t="inlineStr">
        <is>
          <t>Loss Contingencies [Line Items]</t>
        </is>
      </c>
    </row>
    <row r="5">
      <c r="A5" s="4" t="inlineStr">
        <is>
          <t>Commitments and Contingencies</t>
        </is>
      </c>
      <c r="B5" s="4" t="inlineStr">
        <is>
          <t xml:space="preserve">Note 11 – Commitments and Contingencies Operating Leases As of March 31, 2022, the Company had operating lease agreements for its facilities in various locations throughout the United States, as well as around the world, which expire at various dates through 2026. The terms of the lease agreements provide for fixed rental payments on a gradually increasing basis over the term of the lease. The Company did not enter into any material new leases during the three months ending March 31, 2022. Purchase Commitments The Company has commitments related to vehicles, software, hosting services, and other items in the ordinary course of business with varying expirations through 2025. These amounts are determined based on the non-cancelable As of March 31, 2022, the Company has commitments to purchase inventory and vehicles of $9.1 million through July 2022. Notes Payable The Company has commitments related to the Vehicle Financing Facility. As of March 31, 2022, the Company has future minimum payments of $68.6 million due in the next 12 months. Litigation and Indemnifications The Company is from time to time involved in legal proceedings, claims, and regulatory matters, indirect tax examinations or government inquiries and investigations that may arise in the ordinary course of business. Certain of these matters include speculative claims for substantial or indeterminate amounts of damages. The Company records a liability when the Company believes that it is both probable that a loss has been incurred and the amount can be reasonably estimated. If the Company determines that a loss is reasonably possible and the loss or range of loss can be estimated, the Company discloses the possible loss in the consolidated financial statements. The Company reviews the developments in contingencies that could affect the amount of the provisions that have been previously recorded. The Company adjusts provisions and changes to disclosures accordingly to reflect the impact of negotiations, settlements, rulings, advice of legal counsel, and updated information. Significant judgment is required to determine both the probability and the estimated amount of loss. The Company is not a party to any outstanding material litigation and management is not currently aware of any legal proceedings that, individually or in the aggregate, are deemed to be material to the Company’s financial condition or results of operations other than certain consolidated proceedings alleging that individuals who previously provided services as mechanics and chargers were misclassified as independent contractors in violation of the California Labor Code and wage laws. We are also subject to, and defending, proceedings alleging that individuals who previously provided services as Fleet Managers were misclassified as independent contractors in violation of the California Labor Code and wage laws. We intend to vigorously defend these claims. Accordingly, we are not able to estimate the loss or range of loss. Further, the outcome of legal proceedings, claims, and regulatory matters, indirect tax examinations and governmental inquiries and investigations are inherently uncertain. Therefore, if one or more of these matters were resolved against the Company for amounts in excess of management’s expectations, the Company’s financial condition and results of operations, including in a reporting period in which any such outcome becomes probable and estimable, could be materially adversely affected. </t>
        </is>
      </c>
      <c r="C5" s="4" t="inlineStr">
        <is>
          <t xml:space="preserve">Note 14 — Commitments and Contingencies Operating Leases As of December 31, 2021, the Company had operating lease agreements for its facilities in various locations throughout the United States, as well as around the world, which expire at various dates through 2026. The terms of the lease agreements provide for fixed rental payments on a gradually increasing basis over the term of the lease. Lease terms for the Company’s operating leases are between one month and five years. Future minimum lease payments under the Company’s operating lease agreements with initial or remaining noncancelable lease terms in excess of one year as of December 31, 2021 were as follows (in thousands):
Year Ended December 31, Amount
2022 $ 4,410
2023 1,954
2024 94
2025 84
2026 84
Thereafter —
Total future lease payments $ 6,626
The table above does not reflect the Company’s option to exercise early termination rights or the payment of related early termination fees. Lease incentives reduce lease payments in the table above in the period in which they are expected to be received. Rent expense was Purchase Commitments The Company has purchase commitments related to vehicles, software, hosting services, and other items in the ordinary course of business with varying expirations through 2025. These amounts are determined based the non-cancelable quantities or termination amounts to which the Company is contractually obligated. As of December 31, 2021, the Company has commitments to purchase inventory and vehicles of The Company incurred million of software and hosting services during the years ended December 31, 2021 and 2020, respectively. As of December 31, 2021, the Company has commitments to purchase software and hosting services as follows (in millions):
Year Ended Amount
2022 $ 12,206
2023 12,951
2024 12,358
2025 12,718
Total $ 50,233
Notes Payable The Company has commitments related to the Vehicle Financing Facility. As of December 31, 2021, the Company has future minimum payments of $49.1 million due in the next 12 months. Litigation and Indemnification The Company is from time to time involved in legal proceedings, claims, and regulatory matters, indirect tax examinations or government inquiries and investigations that may arise in the ordinary course of business. Certain of these matters include speculative claims for substantial or indeterminate amounts of damages. The Company records a liability when the Company believes that it is both probable that a loss has been incurred and the amount can be reasonably estimated. If the Company determines that a loss is reasonably possible and the loss or range of loss can be estimated, the Company discloses the possible loss in the consolidated financial statements. The Company reviews the developments in contingencies that could affect the amount of the provisions that have been previously recorded. The Company adjusts provisions and changes to disclosures accordingly to reflect the impact of negotiations, settlements, rulings, advice of legal counsel, and updated information. Significant judgment is required to determine both the probability and the estimated amount of loss. The Company is not a party to any outstanding material litigation and management is not currently aware of any legal proceedings that, individually or in the aggregate, are deemed to be material to the Company’s financial condition or results of operations other than certain consolidated proceedings alleging that individuals who previously provided services as mechanics and chargers were misclassified as independent contractors in violation of the California Labor Code and wage laws. We are also subject to, and defending, proceedings alleging that individuals who previously provided services as Fleet Managers were misclassified as independent contractors in violation of the California Labor Code and wage laws. We intend to vigorously defend these claims. Accordingly, we are not able to estimate the loss or range of loss. Further, the outcome of legal proceedings, claims, and regulatory matters, indirect tax examinations and governmental inquiries and investigations are inherently uncertain. Therefore, if one or more of these matters were resolved against the Company for amounts in excess of management’s expectations, the Company’s financial condition and results of operations, including in a reporting period in which any such outcome becomes probable and estimable, could be materially adversely affec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1</t>
        </is>
      </c>
    </row>
    <row r="3">
      <c r="A3" s="4" t="inlineStr">
        <is>
          <t>Bird Rides [Member]</t>
        </is>
      </c>
    </row>
    <row r="4">
      <c r="A4" s="3" t="inlineStr">
        <is>
          <t>Related Party Transaction [Line Items]</t>
        </is>
      </c>
    </row>
    <row r="5">
      <c r="A5" s="4" t="inlineStr">
        <is>
          <t>Related Party Transactions</t>
        </is>
      </c>
      <c r="B5" s="4" t="inlineStr">
        <is>
          <t xml:space="preserve">Note 15 — Related Party Transactions The Company had no related party transactions for the years ended Decemb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egment Information</t>
        </is>
      </c>
      <c r="B1" s="2" t="inlineStr">
        <is>
          <t>3 Months Ended</t>
        </is>
      </c>
      <c r="C1" s="2" t="inlineStr">
        <is>
          <t>12 Months Ended</t>
        </is>
      </c>
    </row>
    <row r="2">
      <c r="B2" s="2" t="inlineStr">
        <is>
          <t>Mar. 31, 2022</t>
        </is>
      </c>
      <c r="C2" s="2" t="inlineStr">
        <is>
          <t>Dec. 31, 2021</t>
        </is>
      </c>
    </row>
    <row r="3">
      <c r="A3" s="4" t="inlineStr">
        <is>
          <t>Bird Rides [Member]</t>
        </is>
      </c>
    </row>
    <row r="4">
      <c r="A4" s="4" t="inlineStr">
        <is>
          <t>Segment Information</t>
        </is>
      </c>
      <c r="B4" s="4" t="inlineStr">
        <is>
          <t>Note 12 – Segment Information The Company determines its operating segments based on how the chief operating decision maker (“CODM”) manages the business, allocates resources, makes operating decisions and evaluates operating performance. The CODM does not evaluate operating segments using asset information and, accordingly, the Company does not report asset information by segment. The Company does not aggregate its operating segments into reportable segments. Accordingly, the Company has identified three reportable segments, which are organized based on the geographic areas in which it conducts business, as follows:
Segment Description
North America Includes Canada and the United States
Europe, Middle East and Africa Includes all countries within the European Union, United Kingdom, and countries within the Middle East
Other Includes South America, China, Mexico, Australia, New Zealand, and Japan The Company’s segment operating performance measure is gross margin. Gross margin is defined as revenue less cost of revenue, exclusive of depreciation, and depreciation on Sharing vehicles. The following tables provides information about the Company’s segments and a reconciliation of the total segment gross margin to loss before income taxes (in thousands):
Three Months Ended March 31,
2022 2021
North EMEA Other Total Segments North EMEA Other Total Segments
Revenues:
Sharing $ 24,992 8,479 106 33,577 $ 18,167 3,482 — 21,649
Product sales 4,234 167 — 4,401 3,831 190 — 4,021
Total revenues 29,226 8,646 106 37,978 21,998 3,672 — 25,670
Cost of sharing, exclusive of depreciation 13,794 7,551 41 21,386 12,531 1,867 — 14,398
Cost of product sales 4,178 51 — 4,229 4,067 148 — 4,215
Depreciation on sharing vehicles 4,704 4,213 23 8,940 2,353 2,664 — 5,017
Gross margin $ 6,550 (3,169 ) 42 3,423 $ 3,047 (1,007 ) — 2,040
Reconciling items:
Total expenses $ (6,965 ) $ 78,220
Loss before income taxes $ 10,388 $ (76,180 ) In accordance with ASC 280—Segment Reporting</t>
        </is>
      </c>
      <c r="C4" s="4" t="inlineStr">
        <is>
          <t>Note 16 — Segment Information The Company determines its operating segments based on how the chief operating decision maker (“CODM”) manages the business, allocates resources, makes operating decisions and evaluates operating performance. The CODM does not evaluate operating segments using asset information and, accordingly, the Company does not report asset information by segment. The Company does not aggregate its operating segments into reportable segments. Accordingly, the Company has identified three reportable segments, which are organized based on the geographic areas in which it conducts business, as follows:
Segment Description
North America Includes Canada and the United States
Europe, Middle East and Africa (EMEA) Includes all countries within the European Union, United Kingdom, and countries within the Middle East
Other Includes South America, China, Mexico, Australia, New Zealand, and Japan The Company’s segment operating performance measure is gross margin. Gross margin is defined as revenue less cost of revenue, exclusive of depreciation, and depreciation on Sharing vehicles. The following table provides information about the Company’s segments and a reconciliation of the total segment gross margin to loss from operations for the years ended December 31, 2021 and 2020 (in thousands):
Year Ended December 31,
2021 2020
North EMEA Other Total Segments North EMEA Other Total Segments
Revenues:
Sharing $ 142,476 44,703 148 187,327 $ 57,704 22,198 39 79,941
Product sales 16,104 1,711 — 17,815 12,213 2,275 172 14,660
Total revenues 158,580 46,414 148 205,142 69,917 24,473 211 94,601
Cost of sharing, exclusive of depreciation 78,299 22,720 42 101,061 40,532 30,339 757 71,628
Cost of product sales 16,189 1,148 3 17,340 14,220 8,324 172 22,716
Depreciation on sharing vehicles 21,831 25,483 21 47,335 11,456 11,929 406 23,791
Gross margin $ 42,261 (2,937 ) 82 39,406 $ 3,709 (26,119 ) (1,124 ) (23,534 )
Reconciling items:
Total expenses $ 235,530 $ 184,632
Loss before income taxes $ (196,124 ) $ (208,166 ) In accordance with ASC 280—Segment Reporting, the Company attributes Product Sales (and the related 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4" t="inlineStr">
        <is>
          <t>Bird Rides [Member]</t>
        </is>
      </c>
    </row>
    <row r="4">
      <c r="A4" s="4" t="inlineStr">
        <is>
          <t>Subsequent Events</t>
        </is>
      </c>
      <c r="B4" s="4" t="inlineStr">
        <is>
          <t xml:space="preserve">Note 13 – Subsequent Events On May 12, 2022, the Company entered into a Standby Equity Purchase Agreement (the “Purchase Agreement”) with YA II PN, Ltd. (“Yorkville”). Yorkville is a fund managed by Yorkville Advisors Global, LP, headquartered in Mountainside, New Jersey. Pursuant to the Purchase Agreement, the Company has the right, but not the obligation, to sell to Yorkville up to $100 million of its shares of Class A Common Stock at any time during the 36 months following the execution of the Purchase Agreement, subject to the terms of the Purchase Agreement. To request a purchase, the Company would submit an advance notice to Yorkville specifying the number of shares it intends to sell to Yorkville. At the Company’s option, the shares would be purchased by Yorkville at a price of either (i) 97% of the average of the VWAP (as defined below) on each of the three consecutive trading days commencing on the notice date (an “Option 1 Advance”) or (ii) 97% of the closing VWAP (as defined below) on the effective date of the advance notice (an “Option 2 Advance”); in each case, with the sale occurring following the applicable pricing period. The Company may also specify a certain minimum acceptable price per share in each sale that it requests under the Purchase Agreement (an “Advance”). “VWAP” means, for any trading day, the daily volume weighted average price of the Company’s Class A Common Stock for such date on the NYSE as reported by Bloomberg L.P. during regular trading hours. Each Advance may be for a number of shares of Class A Common Stock with an aggregate value of up to $20,000,000, subject to certain volume limitations and other conditions set forth below. Except as otherwise may be agreed by the Company and Yorkville, each Option 1 Advance and Option 2 Advance would be further limited to 150% or 50%, respectively, of the average trading volume during the three trading days preceding the Advance notice. In no event is Yorkville obligated to purchase any shares that would result in it owning more than 4.99% of the then-outstanding shares of Class A Common Stock. Moreover, under the applicable NYSE rules, in no event will we issue to Yorkville shares that, in the aggregate, would exceed 19.99% of the Company’s outstanding common stock as of the date of the Purchase Agreement (the “Exchange Cap”) unless the Company has received stockholder approval for such issuance or such issuance is otherwise permitted by applicable NYSE rules. Yorkville’s obligation to purchase shares of Class A Common Stock pursuant to the Purchase Agreement is subject to a number of conditions, including that a registration statement (the “Registration Statement”) be filed with the SEC, registering the resale of the Commitment Fee Shares (as defined below) and the shares to be issued pursuant to any Advance under the Securities Act of 1933, as amended (the “Securities Act”), and that the Registration Statement is declared effective by the SEC. As consideration for Yorkville’s commitment to purchase shares of Class A Common Stock at the Company’s direction upon the terms and subject to the conditions set forth in the Purchase Agreement, upon execution of the Purchase Agreement, the Company committed to issue to Yorkville 217,203 shares of Class A Common Stock (the “Commitment Shares”) in three equal installments within six months of execution of the Purchase Agreement. In addition to the Company’s right to request Advances, within five business days after the filing of the Registration Statement and subject to certain conditions, including with respect to the Company’s trailing five-day VWAP, the Company may also request a pre-advance loan (“Pre-Advance Loan”) from Yorkville, of up to $21,000,000 pursuant to the terms and conditions set forth in the Purchase Agreement. The Pre-Advance Loan will be evidenced by a promissory note (the “Promissory Note”), which will mature on the six- or seven-month anniversary of the Pre-Advance Loan, at the Company’s option. The Promissory Note accrues interest at a rate of 0.0%, but will be issued with 4.76% original issue discount, and will be repaid in equal monthly installments beginning on the second or third month, at the Company’s option, following the date of the Pre-Advance Loan. The Promissory Note may be repaid with the proceeds of an Advance or repaid in cash and, if repaid in cash, together with a 2% premium. </t>
        </is>
      </c>
      <c r="C4" s="4" t="inlineStr">
        <is>
          <t xml:space="preserve">Note 17 — Subsequent Events The Company has evaluated subsequent events through March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3 Months Ended</t>
        </is>
      </c>
      <c r="C1" s="2" t="inlineStr">
        <is>
          <t>12 Months Ended</t>
        </is>
      </c>
    </row>
    <row r="2">
      <c r="B2" s="2" t="inlineStr">
        <is>
          <t>Mar. 31, 2022</t>
        </is>
      </c>
      <c r="C2" s="2" t="inlineStr">
        <is>
          <t>Dec. 31, 2021</t>
        </is>
      </c>
    </row>
    <row r="3">
      <c r="A3" s="4" t="inlineStr">
        <is>
          <t>Company Overview</t>
        </is>
      </c>
      <c r="B3" s="4" t="inlineStr">
        <is>
          <t xml:space="preserve">Company Overview Bird Global, Inc. (“Bird Global” and, together with its subsidiaries, “Bird”, the “Company”, “our”, or “we”) was incorporated in Delaware on May 4, 2021 as a wholly owned subsidiary of Bird Rides, Inc. (“Bird Rides”). Bird Global was formed for the purpose of completing the transactions contemplated by the Business Combination Agreement, dated May 11, 2021 (as amended, the “Business Combination Agreement”), by and among Switchback II Corporation (“Switchback”), Maverick Merger Sub Inc., a direct and wholly owned subsidiary of Switchback (“Merger Sub”), Bird Rides, and Bird Global. Bird is a micromobility company engaged in delivering electric transportation solutions for short distances. The Company partners with cities to bring lightweight, electric vehicles to residents and visitors in an effort to replace car trips by providing an alternative sustainable transportation option. Bird’s offerings include its core vehicle-sharing business and operations (“Sharing”), and sales of Bird-designed vehicles for personal use (“Product Sales”). </t>
        </is>
      </c>
    </row>
    <row r="4">
      <c r="A4" s="4" t="inlineStr">
        <is>
          <t>Basis of Presentation and Principles of Consolidation</t>
        </is>
      </c>
      <c r="B4" s="4" t="inlineStr">
        <is>
          <t xml:space="preserve">Basis of Presentation and Principles of Consolidation The accompanying unaudited condensed consolidated financial statements (“condensed consolidated financial statements”) include the accounts of the Company and its wholly owned subsidiaries and have been prepared in accordance with accounting principles generally accepted in the United States of America (“GAAP”) and pursuant to the accounting disclosur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 condensed consolidated financial statements should be read in conjunction with the audited consolidated financial statements and related notes included in the Company’s Annual Report on Form 10-K The consolidated balance sheet as of December 31, 2021 included herein was derived from the audited annual consolidated financial statements as of that date. The condensed consolidated financial statements have been prepared on the same basis as the audited annual consolidated financial statements and, in the opinion of management, reflect all adjustments, which include only normal recurring adjustments, necessary to state fairly the Company’s financial position, results of operations, comprehensive income (loss), stockholders’ deficit (equity), and cash flows for the periods presented, but are not necessarily indicative of the results of operations to be anticipated for any future annual or interim period. There have been no material changes to the Company’s significant accounting policies as described in the audited consolidated financial statements as of December 31, 2021. Certain amounts from prior periods have been reclassified to conform to the current period’s presentation. None of these reclassifications had a material impact on our consolidated financial statements. </t>
        </is>
      </c>
      <c r="C4" s="4" t="inlineStr">
        <is>
          <t xml:space="preserve">Basis of Presentation and Principles of Consolidation The accompanying consolidated financial statements include the accounts of Bird Global and its wholly owned subsidiaries and have been prepared in accordance with GAAP and pursuant to the accounting disclosure rules and regulations of the SEC regarding financial reporting. All intercompany balances and transactions have been eliminated in consolidation. Certain amounts from prior periods have been reclassified to conform to the current period’s presentation. None of these reclassifications had a material impact on our consolidated financial statements. </t>
        </is>
      </c>
    </row>
    <row r="5">
      <c r="A5" s="4" t="inlineStr">
        <is>
          <t>Use of Estimates</t>
        </is>
      </c>
      <c r="B5" s="4" t="inlineStr">
        <is>
          <t xml:space="preserve">Use of Estimates The preparation of condensed consolidated financial statements in conformity with GAAP requires management to make estimates and assumptions that affect the reported amounts of assets and liabilities at the date of the condensed the reporting period, and the disclosure of contingent assets and liabilities at the date of the condensed consolidated financial statements. On an ongoing basis, management evaluates estimates, which are subject to significant judgment, including, but not limited to, those related to useful lives associated with vehicles, impairment of other long-lived assets, impairment of goodwill, assumptions utilized in the valuation of derivative liabilities and certain equity awards, and loss contingencies. Actual results could differ from those estimates. </t>
        </is>
      </c>
      <c r="C5" s="4" t="inlineStr">
        <is>
          <t xml:space="preserve">Use of Estimates The preparation of consolidated financial statements in conformity with GAAP requires management to make estimates and assumptions that affect the reported amounts of assets and liabilities at the date of the consolidated financial statements, the reported amounts of revenues and expenses during the reporting period, and the disclosure of contingent assets and liabilities at the date of the consolidated financial statements. On an ongoing basis, management evaluates estimates that are subject to significant judgment, including, but are not limited to, those related to useful lives associated with vehicles, impairment of other long-lived assets, impairment of goodwill, assumptions utilized in the valuation of derivative liabilities and certain equity awards, and loss contingencies. Actual results could differ from those estimates. </t>
        </is>
      </c>
    </row>
    <row r="6">
      <c r="A6" s="4" t="inlineStr">
        <is>
          <t>Liquidity</t>
        </is>
      </c>
      <c r="C6" s="4" t="inlineStr">
        <is>
          <t xml:space="preserve"> The Company expects that it will have sufficient cash and cash equivalents to support the Company’s operations and cash flow requirements through at least the next 12 months following the date these financial statements were issued. </t>
        </is>
      </c>
    </row>
    <row r="7">
      <c r="A7" s="4" t="inlineStr">
        <is>
          <t>Cash and Cash Equivalents</t>
        </is>
      </c>
      <c r="C7" s="4" t="inlineStr">
        <is>
          <t xml:space="preserve">Cash and Cash Equivalents Cash and cash equivalents include highly liquid investments with a maturity of 90 days or less at the time of purchase. Cash equivalents consist primarily of money market securities and all cash and money market investments are deposited with institutions management believes are of high credit quality. Cash equivalents are stated at fair value. </t>
        </is>
      </c>
    </row>
    <row r="8">
      <c r="A8" s="4" t="inlineStr">
        <is>
          <t>Restricted Cash and Cash Equivalents</t>
        </is>
      </c>
      <c r="C8" s="4" t="inlineStr">
        <is>
          <t>Restricted Cash and Cash Equivalents Restricted cash and cash equivalents are pledged as security for letters of credit or other collateral established by the Company for certain insurance policies and various other contractual arrangements. As of December 31, 2021 and 2020, the Company had issued irrevocable standby letters of credit of non-current Non-current</t>
        </is>
      </c>
    </row>
    <row r="9">
      <c r="A9" s="4" t="inlineStr">
        <is>
          <t>Accounts Receivable</t>
        </is>
      </c>
      <c r="C9" s="4" t="inlineStr">
        <is>
          <t xml:space="preserve">Accounts Receivable Accounts receivable represent uncollected balances due from retail customers and partners to which we sell the white labeled version of our products and technology (“Bird Platform”). Amounts are recorded at the invoice value, net of an allowance for doubtful accounts. </t>
        </is>
      </c>
    </row>
    <row r="10">
      <c r="A10" s="4" t="inlineStr">
        <is>
          <t>Inventory, net</t>
        </is>
      </c>
      <c r="C10" s="4" t="inlineStr">
        <is>
          <t xml:space="preserve">Inventory, net Inventory consists of vehicles and spare parts available for sale, valued at the lower of cost based on an average cost method or net realizable value. This valuation requires the Company to make judgments, based on currently available information. The average cost of inventory consists of the price paid for the aforementioned vehicles and spare parts plus freight from manufacturers and any customs or duties incurred. Inventory is comprised entirely of finished goods. </t>
        </is>
      </c>
    </row>
    <row r="11">
      <c r="A11" s="4" t="inlineStr">
        <is>
          <t>Vehicle Deposits</t>
        </is>
      </c>
      <c r="C11" s="4" t="inlineStr">
        <is>
          <t xml:space="preserve">Vehicle Deposits Vehicle deposits consist of prepayments on vehicles and spare parts to which the Company does not yet have title. </t>
        </is>
      </c>
    </row>
    <row r="12">
      <c r="A12" s="4" t="inlineStr">
        <is>
          <t>Vehicles, net</t>
        </is>
      </c>
      <c r="C12" s="4" t="inlineStr">
        <is>
          <t xml:space="preserve">Vehicles, net Vehicles consist of vehicles that are used within the Company’s Sharing business. The capitalized cost of vehicles includes freight from manufacturers and any customs or duties incurred. The vehicles balance is comprised of those vehicles that are in transit from the contract manufacturer to Bird, held by Bird but not yet deployed in market, and those that are deployed in market and available for use in our Sharing business. We recognize depreciation related to the vehicles used in our Sharing business using a usage-based depreciation methodology based on the number of rides taken by customers. The estimated total number of lifetime rides of our vehicles are based on many factors, including historical ride information and any anticipated changes to future vehicle utilization. Spare parts are expensed as a cost of revenue when used by the Company for vehicle maintenance and repairs. The Company updates its estimated useful life assumption based on changes in activity of the vehicles and accelerates depreciation on vehicles that have been determined to be no longer active. </t>
        </is>
      </c>
    </row>
    <row r="13">
      <c r="A13" s="4" t="inlineStr">
        <is>
          <t>Income Taxes</t>
        </is>
      </c>
      <c r="C13"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mpany’s consolidated financial statements. In estimating future tax consequences, generally all expected future events other than enactments or changes in the tax law or rates are considered. The Company accounts for uncertainty in tax positions recognized in the consolidated financial statements by recognizing a tax benefit from an uncertain tax position when it is more likely than not that the position will be sustained upon examination, including resolutions of any related appeals or litigation processes, based on the technical merits. Income tax positions must meet a more-likely-than-not Valuation allowances are established when necessary to reduce deferred tax assets to the amounts that are more likely than not to be realized based on the weighting of positive and negative evidence. Future realization of deferred tax assets ultimately depends on the existence of sufficient taxable income within the carryback or carryforward periods available under the applicable tax law. The Company regularly reviews its deferred tax assets for recoverability based on historical taxable income, projected future taxable income, the expected timing of the reversals of existing temporary differences, and tax planning strategies. The Company’s judgment regarding future profitability may change due to many factors, including future market conditions and the ability to successfully execute its business plans and/or tax planning strategies. Should there be a change in the ability to recover deferred tax assets, the Company’s income tax provision would increase or decrease in the period in which the assessment is changed. The Company recognizes accrued interest and penalties related to unrecognized tax benefits in the provision for income taxes in the consolidated statements of operations. </t>
        </is>
      </c>
    </row>
    <row r="14">
      <c r="A14" s="4" t="inlineStr">
        <is>
          <t>Property and Equipment, net</t>
        </is>
      </c>
      <c r="C14" s="4" t="inlineStr">
        <is>
          <t>Property and Equipment, net Property and equipment are recorded at cost and depreciated using the straight-line method over the estimated useful lives of the related assets, which range from one year to five years as shown in the table below. Useful lives used to depreciate our property and equipment are assessed periodically and adjusted when warranted. Additions, replacements, and improvements that extend the asset’s useful life are capitalized. Maintenance and repairs that do not enhance or extend the asset’s useful life are charged to expense as incurred.
Estimated Useful Life
Computer hardware, software, and equipment One
Furniture and fixtures Three years
Leasehold improvements Shorter of estimated useful life or lease term</t>
        </is>
      </c>
    </row>
    <row r="15">
      <c r="A15" s="4" t="inlineStr">
        <is>
          <t>Evaluation of Long-Lived Assets for Impairment</t>
        </is>
      </c>
      <c r="C15" s="4" t="inlineStr">
        <is>
          <t xml:space="preserve">Evaluation of Long-Lived Assets for Impairment The Company evaluates its held-and-used </t>
        </is>
      </c>
    </row>
    <row r="16">
      <c r="A16" s="4" t="inlineStr">
        <is>
          <t>Goodwill</t>
        </is>
      </c>
      <c r="C16" s="4" t="inlineStr">
        <is>
          <t xml:space="preserve"> Goodwill Goodwill represents the excess of the purchase price over the fair value of net assets acquired in business combinations and is allocated to reporting units expected to benefit from the business combinations. The Company tests goodwill for impairment at least annually at the reporting unit level, in the fourth quarter, or whenever events or changes in circumstances indicate that the fair value of net assets has decreased below its carrying value. Application of the goodwill impairment test requires judgement, including identification of reporting units, assigning assets and liabilities to reporting units, assigning goodwill to reporting units, and determining the fair value. The Company operates three reporting units, which are the same as its reporting segments described in Note 16. When testing goodwill for impairment, in accordance with Accounting Standard Update (“ASU”) 2017-04, The quantitative assessment compares the estimated fair value of a reporting unit to its carrying value, including goodwill. If the fair value exceeds the carrying value, goodwill is considered not to be impaired and no additional steps are necessary. However, if the carrying value of a reporting unit exceeds its fair value, an impairment loss will be recognized in an amount equal to that excess, limited to the total amount of goodwill allocated to that reporting unit. The Company conducted its annual goodwill impairment test during the fourth quarter of 2021 and determined that the fair value of the reporting units exceeded its carrying value. No impairment charge was recorded in any of the periods presented in the consolidated financial statements. </t>
        </is>
      </c>
    </row>
    <row r="17">
      <c r="A17" s="4" t="inlineStr">
        <is>
          <t>Derivative Liabilities</t>
        </is>
      </c>
      <c r="C17" s="4" t="inlineStr">
        <is>
          <t xml:space="preserve">Derivative Liabilities Earnout Shares In connection with the execution of the Business Combination Agreement, the Company designated 30,000,000 shares of Class A Common Stock (“Earnout Shares”) to be issued to all Eligible Equity Holders (as defined below), subject to occurrence during the Earnout Period (as defined below) of the Earnout Triggering Events (as defined below). An “Eligible Equity Holder” means a holder of a share of common stock, including a share of restricted stock, a stock option or an RSU of Bird Rides, in each case, immediately prior to the consummation of the Business Combination. The “Earnout Period” means the five-year period ending on November 4, 2026. The three separate “Earnout Triggering Events” are as follows:
• “Earnout Triggering Event I” is the date on which the daily volume-weighted average sale price of one share of Class A Common Stock quoted on the NYSE is greater than or equal to $12.50 for any ten
• “Earnout Triggering Event II” is the date on which the daily volume-weighted average sale price of one share of Class A Common Stock quoted on the NYSE is greater than or equal to $20.00 for any ten
• “Earnout Triggering Event III” is the date on which the daily volume-weighted average sale price of one share of Class A Common Stock quoted on the NYSE is greater than or equal to $30.00 for any ten Of the 30,000,000 Earnout Shares, 27,925,828 shares are designated for the holders of common stock of Bird Rides immediately prior to the consummation of the Business Combination and are not subject to a continued service requirement. This portion of the Earnout Shares is classified as a liability due to failure to meet the equity classification criteria under Financial Accounting Standards Board (“FASB”) Accounting Standards Codification (“ASC”) 815-40. The Earnout Shares liability was measured at fair value at the effective time of the Acquisition Merger, and is remeasured at fair value through other income (expense) at each subsequent reporting period, most recently as of December 31, 2021. The Company calculated the grant-date fair value of the liability-classified Earnout Shares based on multiple stock price paths on a monthly basis over the Earnout Period, developed through the use of a Monte Carlo simulation model. A Monte Carlo simulation model requires the use of various assumptions, including the underlying stock price, volatility, and the risk-free interest rate as of the valuation date. Switchback Founder Earn Back Shares In connection with the execution of the Business Combination Agreement, NGP Switchback II, LLC, a Delaware limited liability company (the “Sponsor”), and certain officers and directors of Switchback entered into an amendment to the letter agreement, dated January 7, 2021 (the “Letter Agreement Amendment”), pursuant to which, among other things, the parties agreed, effective upon the consummation of the Business Combination, to subject to potential forfeiture (on a pro rata basis) an aggregate of ten ten The Switchback Founder Earn Back Shares are classified as a liability due to failure to meet the equity classification criteria under ASC 815-40. The Company calculated the grant-date fair value of the liability-classified Switchback Earn Back Shares based on multiple stock price paths on a monthly basis over the Earnout Period, developed through the use of a Monte Carlo simulation model. A Monte Carlo simulation model requires the use of various assumptions, including the underlying stock price, volatility, and the risk-free interest rate as of the valuation date. C-1 Immediately after giving effect to the Business Combination, there were outstanding “C-1 The C-1 815-40. C-1 The Company calculated the grant-date fair value of the C-1 per-share The Company calculated the expected term as the contractual </t>
        </is>
      </c>
    </row>
    <row r="18">
      <c r="A18" s="4" t="inlineStr">
        <is>
          <t>Fair Value Measurements</t>
        </is>
      </c>
      <c r="C18" s="4" t="inlineStr">
        <is>
          <t xml:space="preserve">Fair Value Measurements GAAP defines fair value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is determined based upon assumptions that market participants would use in pricing an asset or liability, including consideration of non-performance The Company discloses and recognizes the fair value of its assets and liabilities using a hierarchy that prioritizes the inputs to valuation techniques used to measure fair value. This hierarchy indicates the extent to which inputs used in measuring fair value are observable in the market.
• Level 1: Inputs that reflect quoted prices for identical assets or liabilities in active markets that are observable.
•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 Level 3: Inputs that are unobservable to the extent that observable inputs are not available for the asset or liability at the measurement date and include management’s judgment about assumptions market participants would use in pricing the asset or liability. </t>
        </is>
      </c>
    </row>
    <row r="19">
      <c r="A19" s="4" t="inlineStr">
        <is>
          <t>Assets Measured at Fair Value on a Recurring Basis</t>
        </is>
      </c>
      <c r="C19" s="4" t="inlineStr">
        <is>
          <t>Assets Measured at Fair Value on a Recurring Basis The carrying amounts of the Company’s cash equivalents, restricted cash equivalents, accounts receivable, accounts payable, accrued expenses and other current liabilities approximate their respective fair values due to their short-term nature. The Company’s assets and liabilities listed above are based on Level 1 inputs. The Company’s derivative liabilities, such as Earnout Shares, Switchback Earn Back Shares, C-1</t>
        </is>
      </c>
    </row>
    <row r="20">
      <c r="A20" s="4" t="inlineStr">
        <is>
          <t>Assets Measured at Fair Value on a Non-Recurring Basis</t>
        </is>
      </c>
      <c r="C20" s="4" t="inlineStr">
        <is>
          <t>Assets Measured at Fair Value on a Non-Recurring The Company’s non-financial</t>
        </is>
      </c>
    </row>
    <row r="21">
      <c r="A21" s="4" t="inlineStr">
        <is>
          <t>Concentration of Credit Risk</t>
        </is>
      </c>
      <c r="C21" s="4" t="inlineStr">
        <is>
          <t xml:space="preserve">Concentration of Credit Risk Financial instruments that potentially subject the Company to concentrations of credit risk principally consist of cash and cash equivalents, restricted cash and cash equivalents, and accounts receivable. Cash and cash equivalents, and restricted cash and cash equivalents, primarily consist of cash deposits and money market securities, and all cash and money market investments are deposited with institutions management believes are of high credit quality. The Company has not experienced any material losses related to these concentrations during the periods presented. No customer accounted for 10% or more of revenue for the years ended December 31, 2021, and 2020. </t>
        </is>
      </c>
    </row>
    <row r="22">
      <c r="A22" s="4" t="inlineStr">
        <is>
          <t>Revenue Recognition</t>
        </is>
      </c>
      <c r="C22" s="4" t="inlineStr">
        <is>
          <t>Revenue Recognition For the years ended December 31, 2021, and 2020, the Company recognized revenue from rides taken by individual users of the Bird mobile application (the “Bird App”) as part of Sharing, which the Company accounts for pursuant to ASC 840, Leases Revenue from Contracts with Customers</t>
        </is>
      </c>
    </row>
    <row r="23">
      <c r="A23" s="4" t="inlineStr">
        <is>
          <t>Sharing</t>
        </is>
      </c>
      <c r="C23" s="4" t="inlineStr">
        <is>
          <t>Sharing The Company’s technology platform enables users to participate in the Company’s Sharing program. To use a vehicle, the user contracts with the Company via acceptance of the Bird Rental Agreement and pays for the ride from a preloaded wallet balance, on a per-ride Leases</t>
        </is>
      </c>
    </row>
    <row r="24">
      <c r="A24" s="4" t="inlineStr">
        <is>
          <t>Product Sales</t>
        </is>
      </c>
      <c r="C24" s="4" t="inlineStr">
        <is>
          <t>Product Sales The Company sells vehicles directly to distributors, retailers, and consumers, generating Product Sales revenue. Revenue is generally recognized, net of taxes, upon fulfillment per the contractual delivery terms, as that is when title and control transfers to the customer and the performance obligation is considered fully satisfied. For sales direct to consumers, the Company has a 30-day one-year</t>
        </is>
      </c>
    </row>
    <row r="25">
      <c r="A25" s="4" t="inlineStr">
        <is>
          <t>Disaggregation of Revenue</t>
        </is>
      </c>
      <c r="C25" s="4" t="inlineStr">
        <is>
          <t xml:space="preserve">Disaggregation of Revenue The Company disaggregates revenue into the Sharing and Product Sales categories disclosed on the consolidated statement of operations. Disaggregating revenue into these categories achieves the disclosure objectives to depict how the nature, amount, timing and uncertainty of revenue and cash flows are affected by economic factors. Further disaggregation is presented in the segment footnote for revenues generated from North America, Europe, Middle East, and Africa (“EMEA”), and Other. </t>
        </is>
      </c>
    </row>
    <row r="26">
      <c r="A26" s="4" t="inlineStr">
        <is>
          <t>Deferred Revenue</t>
        </is>
      </c>
      <c r="C26" s="4" t="inlineStr">
        <is>
          <t xml:space="preserve"> Deferred Revenue Deferred revenue primarily consists of wallet payments made by customers. In connection with its Sharing business, Bird requires a wallet balance to be maintained in most countries to ensure cash collection for rides. An immaterial portion of deferred revenue also consists of deposits made by Product Sales customers for the purchase of vehicles and parts that have not yet been delivered. </t>
        </is>
      </c>
    </row>
    <row r="27">
      <c r="A27" s="4" t="inlineStr">
        <is>
          <t>Practical Expedients and Exemptions</t>
        </is>
      </c>
      <c r="C27" s="4" t="inlineStr">
        <is>
          <t xml:space="preserve">Practical Expedients and Exemptions The Company elected to use the practical expedient that allows it to expense the costs incurred to obtain a contract when the amortization period is one year or less. </t>
        </is>
      </c>
    </row>
    <row r="28">
      <c r="A28" s="4" t="inlineStr">
        <is>
          <t>Tariff Reimbursement</t>
        </is>
      </c>
      <c r="C28" s="4" t="inlineStr">
        <is>
          <t xml:space="preserve">Tariff Reimbursement The U.S. government imposed Section 301 tariffs (the “Tariffs”) on certain goods imported from China into the United States, including Bird vehicles. Accordingly, the Company paid the required Tariffs for the import of vehicles into the United States. The costs associated with the Tariffs were capitalized as part of the associated costs of the vehicles when the vehicles were purchased during fiscal years 2018 and 2019. The costs were then depreciated and included in the consolidated statement of operations consistent with our vehicle depreciation policy, with most of the expense being recognized in fiscal years 2018 and 2019. In the first quarter of 2020, after filing protests and posting summary corrections, a ruling from the U.S. Custom and Border Protection Agency determined our vehicles were exempted from the Tariffs both retroactively and into the future and we therefore recognized a million benefit to the consolidated statements of operations in the first quarter of 2020. The Tariffs resumed effective January 1, 2021 and continue to remain in effect. On November 30, 2021 the Company filed an application for exemption from the Tariffs that, if approved, may be retroactively applied to 2021. The Company has not received a decision on the application, and therefore, has continued to pay for the Tariffs and capitalize the cost. </t>
        </is>
      </c>
    </row>
    <row r="29">
      <c r="A29" s="4" t="inlineStr">
        <is>
          <t>Stock-based Compensation</t>
        </is>
      </c>
      <c r="C29" s="4" t="inlineStr">
        <is>
          <t xml:space="preserve">Stock-Based Compensation Expense The Company measures and recognizes compensation expense for all stock-based awards granted to employees and non-employees, Stock Options Stock options granted to employees contained only service-based vesting conditions, and generally vest over a total of four years pursuant to two different vesting schedules. Under one vesting schedule, one-fourth one-year The fair value of stock options that vest solely based on a service-based vesting condition is determined by the Black-Scholes-Merton Option pricing model on the date of the grant. This valuation model for stock-based compensation expense requires the Company to make assumptions and judgements about the variables used in the Black-Scholes-Merton option pricing model, including the expected term, expected volatility, risk-free interest rate, and dividend yield. As the Company does not have sufficient historical information to develop reasonable expectations about future exercise patterns and post-vesting employment termination behavior, the Company determines the expected term based on the average period the stock options are expected to remain outstanding. For stock options, expected term is calculated as the mid-point RSUs Prior to November 2021, RSUs granted by the Company were eligible to vest upon the satisfaction of both a service-based vesting condition, generally four years pursuant to the two vesting schedules, and a liquidity event-related performance vesting condition. Under one vesting schedule, one-fourth one-year The fair value of these RSUs was estimated based on the fair value of the common stock of Bird Rides on the date of grant. Upon the consummation of the Business Combination, the Company recorded cumulative stock-based compensation expense, using the accelerated attribution method, as of the closing date for those RSUs for which the service-vesting condition had been satisfied. Stock-based compensation expense related to the those RSUs for which the service-vesting condition had not been satisfied will be recorded over the remaining requisite service period using the accelerated attribution method. In conjunction with the consummation of the Business Combination, the Company issued RSU awards to certain employees that vest upon the satisfaction of both service-based and market-based vesting conditions (the “Management Award RSUs”). The service-based vesting condition for the Management Award RSUs is satisfied over four years. The market-based vesting conditions are satisfied upon achievement of each of the Earnout Triggering Events. The fair value of the Management Award RSUs is determined using a Monte Carlo simulation model. The associated stock-based compensation expense is recorded over the derived service period, using the accelerated attribution method. If the Earnout Triggering Events are achieved sooner than the derived service period, the Company will adjust the stock-based compensation expense to reflect the cumulative expense associated with the awards. Subject to continued service by these employees, stock-based compensation expense is recognized over the requisite service period, regardless of whether the Earnout Triggering Events are achieved. Since November 2021, with the exception of the Management Award RSUs, RSUs granted to employees generally contain only service-based vesting conditions, and generally vest over in accordance with the two vesting schedules previously described. The fair value of RSUs is determined using the closing price of the Company’s Class A Common Stock on the grant date. The associated stock-based compensation expense is recognized on a straight-line basis over the requisite service period. Common Stock Prior to November 2021, the fair value of the common stock underlying the stock option awards and RSUs was determined by our board of directors. Given the absence of a public trading market, our board of directors considered numerous objective and subjective factors to determine the fair value of our common stock at each meeting at which awards were approved. These factors included, but were not limited to;
• the results of contemporaneous unrelated third-party valuations of the Company’s common stock;
• the prices of the recent redeemable convertible preferred stock sales by the Company to investors;
• the rights, preferences, and privileges of preferred stock relative to those of common stock;
• market multiples of comparable public companies in the industry as indicated by their market capitalization and guideline merger and acquisition transactions;
• the Company’s performance and market position relative to competitors, which is subject to change from time to time;
• the Company’s historical financial results and estimated trends and prospects for the Company’s future performance;
• the economic and competitive environment;
• the Company’s financial condition, results of operations, and capital resources;
• the industry outlook;
• the valuation of comparable companies; and
• the likelihood and timeline of achieving a liquidity event, such as an initial public offering or sale of the Company, given prevailing market conditions. </t>
        </is>
      </c>
    </row>
    <row r="30">
      <c r="A30" s="4" t="inlineStr">
        <is>
          <t>Forfeiture</t>
        </is>
      </c>
      <c r="C30" s="4" t="inlineStr">
        <is>
          <t xml:space="preserve">Forfeiture The Company accounts for forfeitures as they occur. In the case of awards being forfeited because of a failure to satisfy a service-based vesting condition, previously recognized stock-based compensation expense is reversed in the period of the forfeiture. </t>
        </is>
      </c>
    </row>
    <row r="31">
      <c r="A31" s="4" t="inlineStr">
        <is>
          <t>Foreign Currency Translations and Transactions</t>
        </is>
      </c>
      <c r="C31" s="4" t="inlineStr">
        <is>
          <t xml:space="preserve">Foreign Currency Translations and Transactions The reporting currency of the Company is the U.S. dollar. The functional currency of our foreign operations generally is the applicable local currency for each foreign subsidiary. Assets and liabilities of foreign subsidiaries are translated into U.S. dollars at the exchange rate on the balance sheet date. Revenues and expenses of foreign subsidiaries are translated at the average exchange rate during the period. Translation gains or losses are included as a component of accumulated other comprehensive loss in the accompanying consolidated statements of redeemable convertible preferred stock and stockholders’ equity (deficit). Realized and unrealized gains or losses on remeasurement of foreign currency transactions are included as a component of other income, net in the accompanying consolidated statements of operations. </t>
        </is>
      </c>
    </row>
    <row r="32">
      <c r="A32" s="4" t="inlineStr">
        <is>
          <t>Net Loss Per Share Attributable to Common Stockholders</t>
        </is>
      </c>
      <c r="C32" s="4" t="inlineStr">
        <is>
          <t>Net Loss Per Share Attributable to Common Stockholders Basic net loss per share is based on the weighted-average effect of all shares of common stock issued and outstanding and is calculated by dividing net loss attributable to common stockholders by the weighted-average shares outstanding during the period. Diluted net loss per share is calculated by dividing net loss by the weighted-average number of shares of common stock used in the basic loss per share calculation plus the number of shares of common stock that would be issued assuming exercise or conversion of all potentially dilutive instruments. We exclude equity instruments from the calculation of diluted loss per share if the effect of including such instruments is anti-dilutive. Since we are in a net loss position for all periods presented, basic net loss per share is the same as diluted net loss per share for all periods as the inclusion of all potentially dilutive securities outstanding would have been anti-dilutive. The rights, including the liquidation and dividend rights, of the Class A Common Stock, Class B Common Stock, and Class X Common Stock are substantially identical. Accordingly, the Class A Common Stock and Class X Common Stock shared proportionately in the Company’s net losses. No shares of Class B Common Stock were issued and outstanding as of December 31, 2021. Shares of redeemable convertible preferred stock and founders convertible preferred stock are considered participating securities. As they do not participate in losses of the Company, the two-class</t>
        </is>
      </c>
    </row>
    <row r="33">
      <c r="A33" s="4" t="inlineStr">
        <is>
          <t>Recently Adopted Accounting Pronouncements</t>
        </is>
      </c>
      <c r="C33" s="4" t="inlineStr">
        <is>
          <t>Recent Adopted Accounting Pronouncements In August 2020, the FASB issued ASU 2020-06, 470-20) 815-40): Convertible Instruments and Contracts in an Entity’s Own Equity. This ASU simplifies the accounting for certain financial instruments with characteristics of liabilities and equity, including convertible instruments and contracts in an entity’s own equity. The Company adopted this guidance on January 1, 2021. The adoption of the guidance did not have a material impact on the consolidated financial statements. In June 2016, the FASB issued ASU 2016-13—Financial</t>
        </is>
      </c>
    </row>
    <row r="34">
      <c r="A34" s="4" t="inlineStr">
        <is>
          <t>Recently Issued Accounting Pronouncements Not Yet Adopted</t>
        </is>
      </c>
      <c r="B34" s="4" t="inlineStr">
        <is>
          <t xml:space="preserve">Recently Issued Accounting Pronouncements Not Yet Adopted In February 2016, the Financial Accounting Standards Board (“FASB”) issued Accounting Standard Update (“ASU”) 2016-02 —Leases (Topic 842) 2016-02, The Company does not believe there are any other recently issued and effective or not yet effective pronouncements that would have or are expected to have any significant effect on the Company’s financial position, cash flows or results of operations. </t>
        </is>
      </c>
      <c r="C34" s="4" t="inlineStr">
        <is>
          <t xml:space="preserve">Recently Issued Accounting Pronouncements Not Yet Adopted In February 2016, the FASB issued ASU 2016-02—Leases The Company does not believe there are any other recently issued and effective or not yet effective pronouncements that would have or are expected to have any significant effect on the Company’s financial position, results of operations, or cash flows. </t>
        </is>
      </c>
    </row>
    <row r="35">
      <c r="A35" s="4" t="inlineStr">
        <is>
          <t>Public Warrants</t>
        </is>
      </c>
      <c r="C35" s="4" t="inlineStr">
        <is>
          <t xml:space="preserve">Public Warrants Immediately after giving effect to the Business Combination, the Company assumed 6,324,972 public warrants from Switchback (the “Public Warrants”). Each warrant entitles the registered holder to purchase one share of Class A Common Stock at the exercise price of $11.50 per share. The Public Warrants are classified as a liability due to failure to meet the equity classification criteria under ASC 815-40. The Company calculated the grant-date fair value of the Public Warrants based on the publicly traded price of the Public Warrants at the effective time of the Acquisition Merge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Summary of Fair Value Measurements of Derivative Liabilities Measured at a Fair Value on a Recurring Basis</t>
        </is>
      </c>
      <c r="B4" s="4" t="inlineStr">
        <is>
          <t>The following tables detail the fair value measurements of derivative liabilities that are measured at a fair value on a recurring basis (in thousands):
March 31, 2022
Level 1 Level 2 Level 3 Total
Earnout Shares $ — $ — $ 20,258 $ 20,258
Switchback Founder Earn Back Shares — — 1,962 1,962
Warrants 2,403 — 2,926 5,329
Total $ 2,403 $ — $ 25,146 $ 27,549
December 31, 2021
Level 1 Level 2 Level 3 Total
Earnout Shares $ — $ — $ 106,003 $ 106,003
Switchback Founder Earn Back Shares — — 9,087 9,087
Warrants 6,515 — 14,591 21,106
Total $ 6,515 $ — $ 129,681 $ 136,196</t>
        </is>
      </c>
      <c r="C4" s="4" t="inlineStr">
        <is>
          <t>The following table details the fair value measurements of derivative liabilities that are measured at a fair value on a recurring basis:
December 31, 2021
Level 1 Level 2 Level 3 Total
Earnout Shares $ — $ — $ 106,003 $ 106,003
Switchback Founder Earn Back Shares — — 9,087 9,087
Private Placement Warrants — — 14,148 14,148
Public Warrants 6,515 — — 6,515
C-1 — — 443 443
Total $ 6,515 $ — $ 129,681 $ 136,1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30" customWidth="1" min="2" max="2"/>
  </cols>
  <sheetData>
    <row r="1">
      <c r="A1" s="1" t="inlineStr">
        <is>
          <t>Condensed Consolidated Balance Sheets (Parenthetical)</t>
        </is>
      </c>
      <c r="B1" s="2" t="inlineStr">
        <is>
          <t>Dec. 31, 2020$ / sharesshares</t>
        </is>
      </c>
    </row>
    <row r="2">
      <c r="A2" s="4" t="inlineStr">
        <is>
          <t>Common stock par or stated value per share | $ / shares</t>
        </is>
      </c>
      <c r="B2" s="7" t="n">
        <v>1e-06</v>
      </c>
    </row>
    <row r="3">
      <c r="A3" s="4" t="inlineStr">
        <is>
          <t>Common stock shares authorized</t>
        </is>
      </c>
      <c r="B3" s="6" t="n">
        <v>241883501</v>
      </c>
    </row>
    <row r="4">
      <c r="A4" s="4" t="inlineStr">
        <is>
          <t>Common stock shares issued</t>
        </is>
      </c>
      <c r="B4" s="6" t="n">
        <v>47713169</v>
      </c>
    </row>
    <row r="5">
      <c r="A5" s="4" t="inlineStr">
        <is>
          <t>Common stock, Shares outstanding</t>
        </is>
      </c>
      <c r="B5" s="6" t="n">
        <v>47713169</v>
      </c>
    </row>
    <row r="6">
      <c r="A6" s="4" t="inlineStr">
        <is>
          <t>Redeemable Convertible Preferred Stock [Member]</t>
        </is>
      </c>
    </row>
    <row r="7">
      <c r="A7" s="4" t="inlineStr">
        <is>
          <t>Temporary equity, par or stated value per share | $ / shares</t>
        </is>
      </c>
      <c r="B7" s="7" t="n">
        <v>1e-06</v>
      </c>
    </row>
    <row r="8">
      <c r="A8" s="4" t="inlineStr">
        <is>
          <t>Temporary equity, shares authorized</t>
        </is>
      </c>
      <c r="B8" s="6" t="n">
        <v>152353768</v>
      </c>
    </row>
    <row r="9">
      <c r="A9" s="4" t="inlineStr">
        <is>
          <t>Temporary equity, shares issued</t>
        </is>
      </c>
      <c r="B9" s="6" t="n">
        <v>135225157</v>
      </c>
    </row>
    <row r="10">
      <c r="A10" s="4" t="inlineStr">
        <is>
          <t>Temporary equity, shares outstanding</t>
        </is>
      </c>
      <c r="B10" s="6" t="n">
        <v>135225157</v>
      </c>
    </row>
    <row r="11">
      <c r="A11" s="4" t="inlineStr">
        <is>
          <t>Founders Convertible Preferred Stock [Member]</t>
        </is>
      </c>
    </row>
    <row r="12">
      <c r="A12" s="4" t="inlineStr">
        <is>
          <t>Temporary equity, par or stated value per share | $ / shares</t>
        </is>
      </c>
      <c r="B12" s="7" t="n">
        <v>1e-06</v>
      </c>
    </row>
    <row r="13">
      <c r="A13" s="4" t="inlineStr">
        <is>
          <t>Temporary equity, shares authorized</t>
        </is>
      </c>
      <c r="B13" s="6" t="n">
        <v>6591055</v>
      </c>
    </row>
    <row r="14">
      <c r="A14" s="4" t="inlineStr">
        <is>
          <t>Temporary equity, shares issued</t>
        </is>
      </c>
      <c r="B14" s="6" t="n">
        <v>3993432</v>
      </c>
    </row>
    <row r="15">
      <c r="A15" s="4" t="inlineStr">
        <is>
          <t>Temporary equity, shares outstanding</t>
        </is>
      </c>
      <c r="B15" s="6" t="n">
        <v>39934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net (Tables)</t>
        </is>
      </c>
      <c r="B1" s="2" t="inlineStr">
        <is>
          <t>12 Months Ended</t>
        </is>
      </c>
    </row>
    <row r="2">
      <c r="B2" s="2" t="inlineStr">
        <is>
          <t>Dec. 31, 2021</t>
        </is>
      </c>
    </row>
    <row r="3">
      <c r="A3" s="3" t="inlineStr">
        <is>
          <t>Schedule Of Property And Equipment, Net [Line Items]</t>
        </is>
      </c>
    </row>
    <row r="4">
      <c r="A4" s="4" t="inlineStr">
        <is>
          <t>Summary of property and equipment, net</t>
        </is>
      </c>
      <c r="B4" s="4" t="inlineStr">
        <is>
          <t>The Company’s property and equipment, net consists of the following (in thousands):
December 31,
2021 2020
Computer hardware, software, and equipment $ 2,438 $ 5,009
Leasehold improvements 1,354 1,354
Furniture and fixtures 2,231 2,389
Less: Accumulated depreciation (4,497 ) (4,600 )
Total property and equipment, net $ 1,526 $ 4,1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Vehicles, net (Tables)</t>
        </is>
      </c>
      <c r="B1" s="2" t="inlineStr">
        <is>
          <t>3 Months Ended</t>
        </is>
      </c>
      <c r="C1" s="2" t="inlineStr">
        <is>
          <t>12 Months Ended</t>
        </is>
      </c>
    </row>
    <row r="2">
      <c r="B2" s="2" t="inlineStr">
        <is>
          <t>Mar. 31, 2022</t>
        </is>
      </c>
      <c r="C2" s="2" t="inlineStr">
        <is>
          <t>Dec. 31, 2021</t>
        </is>
      </c>
    </row>
    <row r="3">
      <c r="A3" s="4" t="inlineStr">
        <is>
          <t>Summary of company's vehicles, net</t>
        </is>
      </c>
      <c r="B3" s="4" t="inlineStr">
        <is>
          <t>The Company’s vehicles, net balance consists of the following (in thousands):
March 31, December 31,
Deployed vehicles $ 111,886 $ 93,192
Undeployed vehicles 76,304 46,867
Spare parts 24,066 10,009
Less: Accumulated depreciation (39,072 ) (31,119 )
Total vehicles, net $ 173,184 $ 118,949</t>
        </is>
      </c>
      <c r="C3" s="4" t="inlineStr">
        <is>
          <t>The Company’s vehicles, net consists of the following (in thousands):
December 31,
2021 2020
Deployed vehicles $ 93,192 $ 69,944
Undeployed vehicles 46,867 24,676
Spare parts 10,009 15,000
Less: Accumulated depreciation (31,119 ) (28,515 )
Total vehicles, net $ 118,949 $ 81,1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4" t="inlineStr">
        <is>
          <t>Bird Rides [Member]</t>
        </is>
      </c>
    </row>
    <row r="4">
      <c r="A4" s="4" t="inlineStr">
        <is>
          <t>Schedule of Recognized Identified Assets Acquired and Liabilities Assumed</t>
        </is>
      </c>
      <c r="B4" s="4" t="inlineStr">
        <is>
          <t>The purchase price, which was prepared with the assistance of a valuation specialist, was allocated to the assets acquired and the liabilities assumed based on estimated fair values as of the acquisition date as follows (in thousands):
Fair Value
Assets acquired:
Current assets $ 68,667
Vehicles 140
Intangible assets:
Customer relationships 1,621
Government relationships 3,838
Net liabilities assumed (975 )
Total assets acquired, net $ 73,291
Total purchase price $ 190,000
Goodwill $ 116,7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Prepaid Expense and Other Assets, Current [Abstract]</t>
        </is>
      </c>
    </row>
    <row r="4">
      <c r="A4" s="4" t="inlineStr">
        <is>
          <t>Summary Of Prepaid Expenses And Other Current Assets</t>
        </is>
      </c>
      <c r="B4" s="4" t="inlineStr">
        <is>
          <t>The Company’s prepaid expenses and other current assets consists of the following (in thousands):
March 31, December 31,
Inventory deposits $ 32,400 $ 18,628
Tariff reimbursement receivable 11,750 —
Prepaid expenses and other current assets 13,902 15,150
Total prepaid expenses and other current assets $ 58,052 $ 33,7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1</t>
        </is>
      </c>
    </row>
    <row r="3">
      <c r="A3" s="4" t="inlineStr">
        <is>
          <t>Bird Rides [Member]</t>
        </is>
      </c>
    </row>
    <row r="4">
      <c r="A4" s="4" t="inlineStr">
        <is>
          <t>Schedule of Goodwill</t>
        </is>
      </c>
      <c r="B4" s="4" t="inlineStr">
        <is>
          <t>The changes in the carrying amount of goodwill by segment during the years ended December 31, 2021 and 2020 were as follows (in thousands):
North America Europe, Middle East, and Africa Other
Balance as of December 31, 2019 $ 1,296 $ — $ —
Acquisitions — 116,709 —
Foreign currency translation adjustment — 13,250 —
Balance as of December 31, 2020 1,296 129,959 $ —
Foreign currency translation adjustment — (10,086 ) —
Balance as of December 31, 2021 $ 1,296 $ 119,87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 - Bird Rides [Member]</t>
        </is>
      </c>
      <c r="B1" s="2" t="inlineStr">
        <is>
          <t>12 Months Ended</t>
        </is>
      </c>
    </row>
    <row r="2">
      <c r="B2" s="2" t="inlineStr">
        <is>
          <t>Dec. 31, 2021</t>
        </is>
      </c>
    </row>
    <row r="3">
      <c r="A3" s="4" t="inlineStr">
        <is>
          <t>Summary of income before income tax, domestic and foreign</t>
        </is>
      </c>
      <c r="B3" s="4" t="inlineStr">
        <is>
          <t>The U.S. and foreign components of loss before provision for income taxes for the years ended December 31, 2021 and 2020 are as follows (in thousands):
December 31,
2021 2020
U.S. $ (189,706 ) $ (105,235 )
Foreign (6,418 ) (102,931 )
Loss before income taxes $ (196,124 ) $ (208,166 )</t>
        </is>
      </c>
    </row>
    <row r="4">
      <c r="A4" s="4" t="inlineStr">
        <is>
          <t>Summary of components of the provision for income taxes</t>
        </is>
      </c>
      <c r="B4" s="4" t="inlineStr">
        <is>
          <t>The components of the provision for income taxes for the years ended December 31, 2021 and 2020 are as follows (in thousands):
December 31,
2021 2020
Current
Federal $ — $ —
State 31 38
Foreign 178 26
Total current tax expense $ 209 $ 64
Deferred
Federal $ — $ —
State — —
Foreign — —
Total deferred tax expense — —
Total provision for income taxes $ 209 $ 64</t>
        </is>
      </c>
    </row>
    <row r="5">
      <c r="A5" s="4" t="inlineStr">
        <is>
          <t>Summary of reconciliation of the statutory federal income tax rate to the Company's effective tax rate</t>
        </is>
      </c>
      <c r="B5" s="4" t="inlineStr">
        <is>
          <t>The following is a reconciliation of the statutory federal income tax rate to the Company’s effective tax rate for the years ended December 31, 2021 and 2020:
December 31,
2021 2020
Federal statutory income tax rate 21.0 % 21.0 %
Mark-to-market adjustments of Earnout and Earn Back Shares 5.5 % 0.0 %
Executive compensation (4.7 )% 0.0 %
Valuation allowance (22.8 )% (22.9 )%
Other 1.0 % 1.9 %
Effective income tax rate (0.1 )% 0.0 %</t>
        </is>
      </c>
    </row>
    <row r="6">
      <c r="A6" s="4" t="inlineStr">
        <is>
          <t>Summary of deferred income taxes</t>
        </is>
      </c>
      <c r="B6" s="4" t="inlineStr">
        <is>
          <t>Deferred income taxes for the years ended December 31, 2021 and 2020 consist of the following (in thousands):
December 31,
2021 2020
Deferred tax assets
Net operating losses $ 279,695 $ 240,128
Other 22,994 8,986
Total deferred tax assets $ 302,689 $ 249,114
Deferred tax liabilities
Property and equipment, net $ (7,780 ) $ (2,903 )
Other (759 ) (578 )
Total deferred tax liabilities $ (8,539 ) $ (3,481 )
Less: Valuation allowance (294,150 ) (245,633 )
Net deferred tax assets $ — $ —</t>
        </is>
      </c>
    </row>
    <row r="7">
      <c r="A7" s="4" t="inlineStr">
        <is>
          <t>Summary of gross unrecognized tax benefits for the years</t>
        </is>
      </c>
      <c r="B7" s="4" t="inlineStr">
        <is>
          <t>The following table reflects changes in gross unrecognized tax benefits for the years ended December 31, 2021 and 2020 (in thousands):
December 31,
2021 2020
Unrecognized tax benefits at beginning of year $ 13,993 $ 10,743
Gross increases—current year positions 4,842 3,250
Gross decreases—prior year positions (6,377 ) —
Unrecognized tax benefits at end of year $ 12,458 $ 13,993</t>
        </is>
      </c>
    </row>
    <row r="8">
      <c r="A8" s="4" t="inlineStr">
        <is>
          <t>Summary of open tax years for the Company's major tax jurisdictions</t>
        </is>
      </c>
      <c r="B8" s="4" t="inlineStr">
        <is>
          <t xml:space="preserve">As of December 31, 2021, the open tax years for the Company’s major tax jurisdictions are as follows:
Jurisdiction Tax Years
U.S. Federal 2017-2020
U.S. State 2017-2020
Netherlands 2019-20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1</t>
        </is>
      </c>
    </row>
    <row r="3">
      <c r="A3" s="4" t="inlineStr">
        <is>
          <t>Summary of accrued expenses</t>
        </is>
      </c>
      <c r="B3" s="4" t="inlineStr">
        <is>
          <t>The components of accrued expenses were as follows (in thousands):
December 31,
2021 2020
Accrued legal and regulatory expenses $ 11,787 $ 6,585
Accrued other 19,641 13,419
Total accrued expenses $ 31,428 $ 20,00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tock-Based Compensation Expense (Tables) - Bird Rides [Member]</t>
        </is>
      </c>
      <c r="B1" s="2" t="inlineStr">
        <is>
          <t>3 Months Ended</t>
        </is>
      </c>
      <c r="C1" s="2" t="inlineStr">
        <is>
          <t>12 Months Ended</t>
        </is>
      </c>
    </row>
    <row r="2">
      <c r="B2" s="2" t="inlineStr">
        <is>
          <t>Mar. 31, 2022</t>
        </is>
      </c>
      <c r="C2" s="2" t="inlineStr">
        <is>
          <t>Dec. 31, 2021</t>
        </is>
      </c>
    </row>
    <row r="3">
      <c r="A3" s="4" t="inlineStr">
        <is>
          <t>Summary Of Stock Option Activity</t>
        </is>
      </c>
      <c r="C3" s="4" t="inlineStr">
        <is>
          <t>The following table summarizes stock option activity for the years ended December 31, 2021 and 2020:
Number of Options Outstanding Weighted-Average Exercise Price Per Share Aggregate Intrinsic Value (in thousands) Weighted-Average Remaining Contractual Life (in years)
As of December 31, 2019 15,493,863 $ 3.00 12,800 8.07
Granted 11,191,955 0.20
Exercised (4,851,991 ) (0.18 )
Forfeited and canceled (4,704,054 ) (0.59 )
Expired (205,365 ) (0.69 )
As of December 31, 2020 16,924,408 $ 0.20 40,909 9.21
Granted 226,631 6.36
Exercised (2,356,045 ) (0.17 )
Forfeited and canceled (2,291,442 ) (0.24 )
Expired (82,068 ) (0.20 )
As of December 31, 2021 12,421,484 $ 0.30 72,940 8.21
Vested and expected to vest as of 12,421,484 0.30 72,940 8.21
Exercisable as of December 31, 2021 7,219,298 $ 0.22 42,923 8.10</t>
        </is>
      </c>
    </row>
    <row r="4">
      <c r="A4" s="4" t="inlineStr">
        <is>
          <t>Summary Of Restricted Stock Option Activity</t>
        </is>
      </c>
      <c r="C4" s="4" t="inlineStr">
        <is>
          <t xml:space="preserve"> The following table summarizes the activity of the other RSAs outstanding, which are months, for the years ended December 31, 2021 and 2020:
Number of Shares Aggregate intrinsic value (in thousands) Weighted Average Grant Date Fair Value
Nonvested at December 31, 2019 707,438 $ 2,558 $ 0.22
Granted — —
Vested (385,875 ) $ 0.22
Forfeited — —
Nonvested at December 31, 2020 321,563 $ 768 $ 0.22
Granted — —
Vested (321,563 ) $ 0.22
Forfeited — —
Unvested at December 31, 2021 — $ — $ —
Vested at December 31, 2021 1,582,741 $ 9,417 $ 0.22</t>
        </is>
      </c>
    </row>
    <row r="5">
      <c r="A5" s="4" t="inlineStr">
        <is>
          <t>Schedule Of Share Based Compensation Restricted Stock Units Award Activity</t>
        </is>
      </c>
      <c r="C5" s="4" t="inlineStr">
        <is>
          <t>The following table summarizes the RSU activity for the year ended December 31, 2021:
Number of Restricted Stock Units Weighted Average Grant Date Fair Value
Balance at December 31, 2020 — $ —
Granted 53,936,290 6.88
Canceled (21,619 ) $ (8.16 )
Forfeited (676,280 ) $ (7.57 )
Balance at December 31, 2021 53,238,391 $ 6.87</t>
        </is>
      </c>
    </row>
    <row r="6">
      <c r="A6" s="4" t="inlineStr">
        <is>
          <t>Summary Of Stock-Based Compensation Expense</t>
        </is>
      </c>
      <c r="B6" s="4" t="inlineStr">
        <is>
          <t>The following table summarizes stock-based compensation expense for the three months ended March 31, 2022 and 2021, respectively (in thousands):
Three months ended March 31,
2022 2021
General and administrative 44,678 1,104
Sales and marketing 841 179
Research and development 3,185 202
Total $ 48,704 $ 1,485</t>
        </is>
      </c>
      <c r="C6" s="4" t="inlineStr">
        <is>
          <t>The following table summarizes total stock-based compensation expense for the years ended December , and (in thousands):
December 31,
2021 2020
Cost of revenue $ — $ 15
Selling 2,714 895
Research and development 5,182 892
General and administrative 78,735 4,372
Total $ 86,631 $ 6,174</t>
        </is>
      </c>
    </row>
    <row r="7">
      <c r="A7" s="4" t="inlineStr">
        <is>
          <t>Schedule Of Share Based Payment Award Stock Options Valuation Assumptions</t>
        </is>
      </c>
      <c r="C7" s="4" t="inlineStr">
        <is>
          <t xml:space="preserve">The weighted-average fair value of stock options granted was determined using the Black-Scholes-Merton option-pricing model with the following weighted-average assumptions:
December 31,
2021 2020
Expected term (in years) 5.91 5.92
Risk-free interest rate 1.7 % 0.7 %
Expected volatility 50.8 % 46.1 %
Expected dividend yield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Loss) Per Share Attributable to Common Stockholders (Tables) - Bird Rides [Member]</t>
        </is>
      </c>
      <c r="B1" s="2" t="inlineStr">
        <is>
          <t>3 Months Ended</t>
        </is>
      </c>
      <c r="C1" s="2" t="inlineStr">
        <is>
          <t>12 Months Ended</t>
        </is>
      </c>
    </row>
    <row r="2">
      <c r="B2" s="2" t="inlineStr">
        <is>
          <t>Mar. 31, 2022</t>
        </is>
      </c>
      <c r="C2" s="2" t="inlineStr">
        <is>
          <t>Dec. 31, 2021</t>
        </is>
      </c>
    </row>
    <row r="3">
      <c r="A3" s="4" t="inlineStr">
        <is>
          <t>Summary Of Calculation Of Basic And Diluted Net Loss Per Share Attributable To Common Stockholders</t>
        </is>
      </c>
      <c r="B3" s="4" t="inlineStr">
        <is>
          <t xml:space="preserve">The following table presents the calculation of basic and diluted earnings (loss) per share attributable to common stockholders (in thousands, except per share amounts):
Three Months Ended
2022 2021
Numerator:
Net income (loss) $ 10,351 $ (76,200 )
Adjustments to net income (loss) — (2,030 )
Net income (loss) attributable to common stockholders $ 10,351 $ (78,230 )
Denominator:
Weighted-average shares outstanding 269,825 46,420
Earnings (loss) per share:
Basic earnings (loss) per share $ 0.04 $ (1.69 )
Three Months Ended
2022 2021
Numerator:
Net income (loss) $ 10,351 $ (76,200 )
Adjustments to net income (loss) — (2,030 )
Net income (loss) attributable to common stockholders $ 10,351 $ (78,230 )
Denominator:
Weighted-average shares outstanding 269,825 46,420
Stock options 10,608 —
RSUs 516 —
Diluted weighted-average number of shares 280,949 46,420
Earnings (loss) per share:
Diluted earnings (loss) per share $ 0.04 $ (1.69 ) </t>
        </is>
      </c>
      <c r="C3" s="4" t="inlineStr">
        <is>
          <t>The following table presents the calculation of basic and diluted net loss per share for the years ended December 31, 2021 and 2020 (in thousands, except per share amounts):
December 31,
2021 2020
Numerator:
Net loss $ (196,333 ) $ (208,230 )
Adjustment to net loss attributable to common stockholders (15,540 ) —
Net loss attributable to common stockholders $ (211,873 ) $ (208,230 )
Denominator:
Basic and diluted weighted-average shares outstanding 84,261 37,367
Loss per share:
Basic and diluted loss per share $ (2.51 ) $ (5.57 )</t>
        </is>
      </c>
    </row>
    <row r="4">
      <c r="A4" s="4" t="inlineStr">
        <is>
          <t>Summary Of Potentially Dilutive Outstanding Securities Were Excluded From The Computation Of Diluted Net Loss Per Share</t>
        </is>
      </c>
      <c r="C4" s="4" t="inlineStr">
        <is>
          <t>The following outstanding securities were excluded from the computation of diluted net loss per share because their effect would have been anti-dilutive for the periods presented (in thousands):
December 31,
2021 2020
Redeemable convertible preferred shares — 135,225
Founders convertible preferred stock — 3,993
Unvested shares of common stock — 4,032
Stock options 12,421 16,925
RSUs 24,166 —
Management Award RSUs 29,073 —
Early exercises of stock options 309 2,521
Warrants to purchase redeemable convertible preferred stock — 94
Warrants to purchase Class A common stock 12,935 —
Contingently issuable shares 1,977 —
Total 80,881 162,79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 - Bird Rides [Member]</t>
        </is>
      </c>
      <c r="B1" s="2" t="inlineStr">
        <is>
          <t>12 Months Ended</t>
        </is>
      </c>
    </row>
    <row r="2">
      <c r="B2" s="2" t="inlineStr">
        <is>
          <t>Dec. 31, 2021</t>
        </is>
      </c>
    </row>
    <row r="3">
      <c r="A3" s="4" t="inlineStr">
        <is>
          <t>Summary of Future Minimum Lease Payments</t>
        </is>
      </c>
      <c r="B3" s="4" t="inlineStr">
        <is>
          <t>Future minimum lease payments under the Company’s operating lease agreements with initial or remaining noncancelable lease terms in excess of one year as of December 31, 2021 were as follows (in thousands):
Year Ended December 31, Amount
2022 $ 4,410
2023 1,954
2024 94
2025 84
2026 84
Thereafter —
Total future lease payments $ 6,626</t>
        </is>
      </c>
    </row>
    <row r="4">
      <c r="A4" s="4" t="inlineStr">
        <is>
          <t>Summary of Future Minimum Payments for Purchase Commitments</t>
        </is>
      </c>
      <c r="B4" s="4" t="inlineStr">
        <is>
          <t>The Company incurred million of software and hosting services during the years ended December 31, 2021 and 2020, respectively. As of December 31, 2021, the Company has commitments to purchase software and hosting services as follows (in millions):
Year Ended Amount
2022 $ 12,206
2023 12,951
2024 12,358
2025 12,718
Total $ 50,23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Operation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Revenues:</t>
        </is>
      </c>
    </row>
    <row r="4">
      <c r="A4" s="4" t="inlineStr">
        <is>
          <t>Revenues</t>
        </is>
      </c>
      <c r="B4" s="5" t="n">
        <v>37978</v>
      </c>
      <c r="C4" s="5" t="n">
        <v>25670</v>
      </c>
      <c r="D4" s="5" t="n">
        <v>205142</v>
      </c>
      <c r="E4" s="5" t="n">
        <v>94601</v>
      </c>
      <c r="F4" s="5" t="n">
        <v>150524</v>
      </c>
    </row>
    <row r="5">
      <c r="A5" s="4" t="inlineStr">
        <is>
          <t>Depreciation on sharing vehicles</t>
        </is>
      </c>
      <c r="B5" s="6" t="n">
        <v>8940</v>
      </c>
      <c r="C5" s="6" t="n">
        <v>5017</v>
      </c>
      <c r="D5" s="6" t="n">
        <v>47335</v>
      </c>
      <c r="E5" s="6" t="n">
        <v>23791</v>
      </c>
      <c r="F5" s="6" t="n">
        <v>112234</v>
      </c>
    </row>
    <row r="6">
      <c r="A6" s="4" t="inlineStr">
        <is>
          <t>Gross margin</t>
        </is>
      </c>
      <c r="B6" s="6" t="n">
        <v>3423</v>
      </c>
      <c r="C6" s="6" t="n">
        <v>2040</v>
      </c>
      <c r="D6" s="6" t="n">
        <v>39406</v>
      </c>
      <c r="E6" s="6" t="n">
        <v>-23534</v>
      </c>
      <c r="F6" s="6" t="n">
        <v>-135675</v>
      </c>
    </row>
    <row r="7">
      <c r="A7" s="3" t="inlineStr">
        <is>
          <t>Other operating expenses:</t>
        </is>
      </c>
    </row>
    <row r="8">
      <c r="A8" s="4" t="inlineStr">
        <is>
          <t>General and administrative</t>
        </is>
      </c>
      <c r="B8" s="6" t="n">
        <v>84650</v>
      </c>
      <c r="C8" s="6" t="n">
        <v>30190</v>
      </c>
      <c r="D8" s="6" t="n">
        <v>209998</v>
      </c>
      <c r="E8" s="6" t="n">
        <v>152910</v>
      </c>
      <c r="F8" s="6" t="n">
        <v>192063</v>
      </c>
    </row>
    <row r="9">
      <c r="A9" s="4" t="inlineStr">
        <is>
          <t>Selling and marketing</t>
        </is>
      </c>
      <c r="B9" s="6" t="n">
        <v>5051</v>
      </c>
      <c r="C9" s="6" t="n">
        <v>3507</v>
      </c>
      <c r="D9" s="6" t="n">
        <v>17906</v>
      </c>
      <c r="E9" s="6" t="n">
        <v>18404</v>
      </c>
      <c r="F9" s="6" t="n">
        <v>16656</v>
      </c>
    </row>
    <row r="10">
      <c r="A10" s="4" t="inlineStr">
        <is>
          <t>Research and development</t>
        </is>
      </c>
      <c r="B10" s="6" t="n">
        <v>10513</v>
      </c>
      <c r="C10" s="6" t="n">
        <v>7299</v>
      </c>
      <c r="D10" s="6" t="n">
        <v>31426</v>
      </c>
      <c r="E10" s="6" t="n">
        <v>34376</v>
      </c>
      <c r="F10" s="6" t="n">
        <v>40836</v>
      </c>
    </row>
    <row r="11">
      <c r="A11" s="4" t="inlineStr">
        <is>
          <t>Tariff reimbursement</t>
        </is>
      </c>
      <c r="D11" s="6" t="n">
        <v>0</v>
      </c>
      <c r="E11" s="6" t="n">
        <v>-24986</v>
      </c>
      <c r="F11" s="6" t="n">
        <v>0</v>
      </c>
    </row>
    <row r="12">
      <c r="A12" s="4" t="inlineStr">
        <is>
          <t>Total operating expenses</t>
        </is>
      </c>
      <c r="B12" s="6" t="n">
        <v>100214</v>
      </c>
      <c r="C12" s="6" t="n">
        <v>40996</v>
      </c>
      <c r="D12" s="6" t="n">
        <v>259330</v>
      </c>
      <c r="E12" s="6" t="n">
        <v>180704</v>
      </c>
      <c r="F12" s="6" t="n">
        <v>249555</v>
      </c>
    </row>
    <row r="13">
      <c r="A13" s="4" t="inlineStr">
        <is>
          <t>Loss from operations</t>
        </is>
      </c>
      <c r="B13" s="6" t="n">
        <v>-96791</v>
      </c>
      <c r="C13" s="6" t="n">
        <v>-38956</v>
      </c>
      <c r="D13" s="6" t="n">
        <v>-219924</v>
      </c>
      <c r="E13" s="6" t="n">
        <v>-204238</v>
      </c>
      <c r="F13" s="6" t="n">
        <v>-385230</v>
      </c>
    </row>
    <row r="14">
      <c r="A14" s="4" t="inlineStr">
        <is>
          <t>Interest expense, net</t>
        </is>
      </c>
      <c r="B14" s="6" t="n">
        <v>-1401</v>
      </c>
      <c r="C14" s="6" t="n">
        <v>-1572</v>
      </c>
      <c r="D14" s="6" t="n">
        <v>-6073</v>
      </c>
      <c r="E14" s="6" t="n">
        <v>-6562</v>
      </c>
      <c r="F14" s="6" t="n">
        <v>-4955</v>
      </c>
    </row>
    <row r="15">
      <c r="A15" s="4" t="inlineStr">
        <is>
          <t>Other income (expense), net</t>
        </is>
      </c>
      <c r="B15" s="6" t="n">
        <v>108580</v>
      </c>
      <c r="C15" s="6" t="n">
        <v>-35652</v>
      </c>
      <c r="D15" s="6" t="n">
        <v>29873</v>
      </c>
      <c r="E15" s="6" t="n">
        <v>2634</v>
      </c>
      <c r="F15" s="6" t="n">
        <v>2979</v>
      </c>
    </row>
    <row r="16">
      <c r="A16" s="4" t="inlineStr">
        <is>
          <t>Loss before income taxes</t>
        </is>
      </c>
      <c r="B16" s="6" t="n">
        <v>10388</v>
      </c>
      <c r="C16" s="6" t="n">
        <v>-76180</v>
      </c>
      <c r="D16" s="6" t="n">
        <v>-196124</v>
      </c>
      <c r="E16" s="6" t="n">
        <v>-208166</v>
      </c>
      <c r="F16" s="6" t="n">
        <v>-387206</v>
      </c>
    </row>
    <row r="17">
      <c r="A17" s="4" t="inlineStr">
        <is>
          <t>Provision for income taxes</t>
        </is>
      </c>
      <c r="B17" s="6" t="n">
        <v>37</v>
      </c>
      <c r="C17" s="6" t="n">
        <v>20</v>
      </c>
      <c r="D17" s="6" t="n">
        <v>209</v>
      </c>
      <c r="E17" s="6" t="n">
        <v>64</v>
      </c>
      <c r="F17" s="6" t="n">
        <v>276</v>
      </c>
    </row>
    <row r="18">
      <c r="A18" s="4" t="inlineStr">
        <is>
          <t>Net income (loss)</t>
        </is>
      </c>
      <c r="B18" s="5" t="n">
        <v>10351</v>
      </c>
      <c r="C18" s="5" t="n">
        <v>-76200</v>
      </c>
      <c r="D18" s="5" t="n">
        <v>-196333</v>
      </c>
      <c r="E18" s="5" t="n">
        <v>-208230</v>
      </c>
      <c r="F18" s="5" t="n">
        <v>-387482</v>
      </c>
    </row>
    <row r="19">
      <c r="A19" s="4" t="inlineStr">
        <is>
          <t>Net loss per share attributable to common stockholders, basic and diluted</t>
        </is>
      </c>
      <c r="D19" s="8" t="n">
        <v>-2.51</v>
      </c>
      <c r="E19" s="8" t="n">
        <v>-5.57</v>
      </c>
      <c r="F19" s="8" t="n">
        <v>-18.31</v>
      </c>
    </row>
    <row r="20">
      <c r="A20" s="4" t="inlineStr">
        <is>
          <t>Weighted-average shares of common stock outstanding</t>
        </is>
      </c>
      <c r="D20" s="6" t="n">
        <v>84260800</v>
      </c>
      <c r="E20" s="6" t="n">
        <v>37366609</v>
      </c>
      <c r="F20" s="6" t="n">
        <v>21156933</v>
      </c>
    </row>
    <row r="21">
      <c r="A21" s="3" t="inlineStr">
        <is>
          <t>Earnings (loss) per share attributable to common stockholders</t>
        </is>
      </c>
    </row>
    <row r="22">
      <c r="A22" s="4" t="inlineStr">
        <is>
          <t>Basic</t>
        </is>
      </c>
      <c r="B22" s="8" t="n">
        <v>0.04</v>
      </c>
      <c r="C22" s="8" t="n">
        <v>-1.69</v>
      </c>
    </row>
    <row r="23">
      <c r="A23" s="4" t="inlineStr">
        <is>
          <t>Diluted</t>
        </is>
      </c>
      <c r="B23" s="8" t="n">
        <v>0.04</v>
      </c>
      <c r="C23" s="8" t="n">
        <v>-1.69</v>
      </c>
    </row>
    <row r="24">
      <c r="A24" s="3" t="inlineStr">
        <is>
          <t>Weighted-average shares of common stock outstanding:</t>
        </is>
      </c>
    </row>
    <row r="25">
      <c r="A25" s="4" t="inlineStr">
        <is>
          <t>Basic</t>
        </is>
      </c>
      <c r="B25" s="6" t="n">
        <v>269825019</v>
      </c>
      <c r="C25" s="6" t="n">
        <v>46420222</v>
      </c>
    </row>
    <row r="26">
      <c r="A26" s="4" t="inlineStr">
        <is>
          <t>Diluted</t>
        </is>
      </c>
      <c r="B26" s="6" t="n">
        <v>280949068</v>
      </c>
      <c r="C26" s="6" t="n">
        <v>46420222</v>
      </c>
    </row>
    <row r="27">
      <c r="A27" s="4" t="inlineStr">
        <is>
          <t>Sharing [Member]</t>
        </is>
      </c>
    </row>
    <row r="28">
      <c r="A28" s="3" t="inlineStr">
        <is>
          <t>Revenues:</t>
        </is>
      </c>
    </row>
    <row r="29">
      <c r="A29" s="4" t="inlineStr">
        <is>
          <t>Revenues</t>
        </is>
      </c>
      <c r="B29" s="5" t="n">
        <v>33577</v>
      </c>
      <c r="C29" s="5" t="n">
        <v>21649</v>
      </c>
      <c r="D29" s="5" t="n">
        <v>187327</v>
      </c>
      <c r="E29" s="5" t="n">
        <v>79941</v>
      </c>
      <c r="F29" s="5" t="n">
        <v>140448</v>
      </c>
    </row>
    <row r="30">
      <c r="A30" s="4" t="inlineStr">
        <is>
          <t>Cost of sharing, exclusive of depreciation, Cost of product sales</t>
        </is>
      </c>
      <c r="B30" s="6" t="n">
        <v>21386</v>
      </c>
      <c r="C30" s="6" t="n">
        <v>14398</v>
      </c>
      <c r="D30" s="6" t="n">
        <v>101061</v>
      </c>
      <c r="E30" s="6" t="n">
        <v>71628</v>
      </c>
      <c r="F30" s="6" t="n">
        <v>153646</v>
      </c>
    </row>
    <row r="31">
      <c r="A31" s="4" t="inlineStr">
        <is>
          <t>Product Sales [Member]</t>
        </is>
      </c>
    </row>
    <row r="32">
      <c r="A32" s="3" t="inlineStr">
        <is>
          <t>Revenues:</t>
        </is>
      </c>
    </row>
    <row r="33">
      <c r="A33" s="4" t="inlineStr">
        <is>
          <t>Revenues</t>
        </is>
      </c>
      <c r="B33" s="6" t="n">
        <v>4401</v>
      </c>
      <c r="C33" s="6" t="n">
        <v>4021</v>
      </c>
      <c r="D33" s="6" t="n">
        <v>17815</v>
      </c>
      <c r="E33" s="6" t="n">
        <v>14660</v>
      </c>
      <c r="F33" s="6" t="n">
        <v>10076</v>
      </c>
    </row>
    <row r="34">
      <c r="A34" s="4" t="inlineStr">
        <is>
          <t>Cost of sharing, exclusive of depreciation, Cost of product sales</t>
        </is>
      </c>
      <c r="B34" s="5" t="n">
        <v>4229</v>
      </c>
      <c r="C34" s="5" t="n">
        <v>4215</v>
      </c>
      <c r="D34" s="5" t="n">
        <v>17340</v>
      </c>
      <c r="E34" s="5" t="n">
        <v>22716</v>
      </c>
      <c r="F34" s="5" t="n">
        <v>20319</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 - Bird Rides [Member]</t>
        </is>
      </c>
      <c r="B1" s="2" t="inlineStr">
        <is>
          <t>12 Months Ended</t>
        </is>
      </c>
    </row>
    <row r="2">
      <c r="B2" s="2" t="inlineStr">
        <is>
          <t>Dec. 31, 2021</t>
        </is>
      </c>
    </row>
    <row r="3">
      <c r="A3" s="4" t="inlineStr">
        <is>
          <t>Summary Of Reportable Segments Based On The Geographic Areas</t>
        </is>
      </c>
      <c r="B3" s="4" t="inlineStr">
        <is>
          <t>Segment Description
North America Includes Canada and the United States
Europe, Middle East and Africa (EMEA) Includes all countries within the European Union, United Kingdom, and countries within the Middle East
Other Includes South America, China, Mexico, Australia, New Zealand, and Japan</t>
        </is>
      </c>
    </row>
    <row r="4">
      <c r="A4" s="4" t="inlineStr">
        <is>
          <t>Summary Of Company's Segments And A Reconciliation Of The Total Segment Gross Margin To Loss Before Income Taxes</t>
        </is>
      </c>
      <c r="B4" s="4" t="inlineStr">
        <is>
          <t>The following table provides information about the Company’s segments and a reconciliation of the total segment gross margin to loss from operations for the years ended December 31, 2021 and 2020 (in thousands):
Year Ended December 31,
2021 2020
North EMEA Other Total Segments North EMEA Other Total Segments
Revenues:
Sharing $ 142,476 44,703 148 187,327 $ 57,704 22,198 39 79,941
Product sales 16,104 1,711 — 17,815 12,213 2,275 172 14,660
Total revenues 158,580 46,414 148 205,142 69,917 24,473 211 94,601
Cost of sharing, exclusive of depreciation 78,299 22,720 42 101,061 40,532 30,339 757 71,628
Cost of product sales 16,189 1,148 3 17,340 14,220 8,324 172 22,716
Depreciation on sharing vehicles 21,831 25,483 21 47,335 11,456 11,929 406 23,791
Gross margin $ 42,261 (2,937 ) 82 39,406 $ 3,709 (26,119 ) (1,124 ) (23,534 )
Reconciling items:
Total expenses $ 235,530 $ 184,632
Loss before income taxes $ (196,124 ) $ (208,166 ) In accordance with ASC 280—Segment Reporting, the Company attributes Product Sales (and the related c</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ummary of Significant Accounting Policies - Additional Information (Detail)</t>
        </is>
      </c>
      <c r="B1" s="2" t="inlineStr">
        <is>
          <t>3 Months Ended</t>
        </is>
      </c>
      <c r="C1" s="2" t="inlineStr">
        <is>
          <t>12 Months Ended</t>
        </is>
      </c>
    </row>
    <row r="2">
      <c r="B2" s="2" t="inlineStr">
        <is>
          <t>Mar. 31, 2022</t>
        </is>
      </c>
      <c r="C2" s="2" t="inlineStr">
        <is>
          <t>Dec. 31, 2021</t>
        </is>
      </c>
    </row>
    <row r="3">
      <c r="A3" s="4" t="inlineStr">
        <is>
          <t>Entity Incorporation, Date of Incorporation</t>
        </is>
      </c>
      <c r="B3" s="4" t="inlineStr">
        <is>
          <t>May 4,
		2021</t>
        </is>
      </c>
      <c r="C3" s="4" t="inlineStr">
        <is>
          <t>May 4,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5" customWidth="1" min="2" max="2"/>
    <col width="17" customWidth="1" min="3" max="3"/>
    <col width="14" customWidth="1" min="4" max="4"/>
  </cols>
  <sheetData>
    <row r="1">
      <c r="A1" s="1" t="inlineStr">
        <is>
          <t>Description of Business - Additional Information (Detail) - $ / shares</t>
        </is>
      </c>
      <c r="B1" s="2" t="inlineStr">
        <is>
          <t>3 Months Ended</t>
        </is>
      </c>
      <c r="C1" s="2" t="inlineStr">
        <is>
          <t>12 Months Ended</t>
        </is>
      </c>
    </row>
    <row r="2">
      <c r="B2" s="2" t="inlineStr">
        <is>
          <t>Mar. 31, 2022</t>
        </is>
      </c>
      <c r="C2" s="2" t="inlineStr">
        <is>
          <t>Dec. 31, 2021</t>
        </is>
      </c>
      <c r="D2" s="2" t="inlineStr">
        <is>
          <t>Dec. 31, 2020</t>
        </is>
      </c>
    </row>
    <row r="3">
      <c r="A3" s="4" t="inlineStr">
        <is>
          <t>Entity Incorporation, Date of Incorporation</t>
        </is>
      </c>
      <c r="B3" s="4" t="inlineStr">
        <is>
          <t>May 4,
		2021</t>
        </is>
      </c>
      <c r="C3" s="4" t="inlineStr">
        <is>
          <t>May 4,
		2021</t>
        </is>
      </c>
    </row>
    <row r="4">
      <c r="A4" s="4" t="inlineStr">
        <is>
          <t>Common Stock, Par or Stated Value Per Share</t>
        </is>
      </c>
      <c r="C4" s="7" t="n">
        <v>1e-06</v>
      </c>
      <c r="D4" s="7" t="n">
        <v>1e-06</v>
      </c>
    </row>
    <row r="5">
      <c r="A5" s="4" t="inlineStr">
        <is>
          <t>Common Stock, Conversion Basis</t>
        </is>
      </c>
      <c r="C5" s="4" t="inlineStr">
        <is>
          <t>one-fifth of one</t>
        </is>
      </c>
    </row>
    <row r="6">
      <c r="A6" s="4" t="inlineStr">
        <is>
          <t>Common Class X [Member]</t>
        </is>
      </c>
    </row>
    <row r="7">
      <c r="A7" s="4" t="inlineStr">
        <is>
          <t>Common Stock, Par or Stated Value Per Share</t>
        </is>
      </c>
      <c r="B7" s="11" t="n">
        <v>0.0001</v>
      </c>
      <c r="C7" s="11" t="n">
        <v>0.0001</v>
      </c>
    </row>
    <row r="8">
      <c r="A8" s="4" t="inlineStr">
        <is>
          <t>Common Class X [Member] | Travis Vander Zanden [Member]</t>
        </is>
      </c>
    </row>
    <row r="9">
      <c r="A9" s="4" t="inlineStr">
        <is>
          <t>Common Stock, Par or Stated Value Per Share</t>
        </is>
      </c>
      <c r="C9" s="12" t="n">
        <v>0.0001</v>
      </c>
    </row>
    <row r="10">
      <c r="A10" s="4" t="inlineStr">
        <is>
          <t>Common Class B [Member]</t>
        </is>
      </c>
    </row>
    <row r="11">
      <c r="A11" s="4" t="inlineStr">
        <is>
          <t>Common Stock, Par or Stated Value Per Share</t>
        </is>
      </c>
      <c r="C11" s="11" t="n">
        <v>0.0001</v>
      </c>
    </row>
    <row r="12">
      <c r="A12" s="4" t="inlineStr">
        <is>
          <t>Common Stock, Conversion Basis</t>
        </is>
      </c>
      <c r="C12" s="4" t="inlineStr">
        <is>
          <t>one-for-one</t>
        </is>
      </c>
    </row>
    <row r="13">
      <c r="A13" s="4" t="inlineStr">
        <is>
          <t>Common Class A [Member]</t>
        </is>
      </c>
    </row>
    <row r="14">
      <c r="A14" s="4" t="inlineStr">
        <is>
          <t>Common Stock, Par or Stated Value Per Share</t>
        </is>
      </c>
      <c r="B14" s="11" t="n">
        <v>0.0001</v>
      </c>
      <c r="C14" s="11" t="n">
        <v>0.0001</v>
      </c>
    </row>
    <row r="15">
      <c r="A15" s="4" t="inlineStr">
        <is>
          <t>Common Stock, Conversion Basis</t>
        </is>
      </c>
      <c r="C15" s="4" t="inlineStr">
        <is>
          <t>one-for-one</t>
        </is>
      </c>
    </row>
    <row r="16">
      <c r="A16" s="4" t="inlineStr">
        <is>
          <t>Aggregate purchase price of shares</t>
        </is>
      </c>
      <c r="C16" s="6" t="n">
        <v>16000000</v>
      </c>
    </row>
    <row r="17">
      <c r="A17" s="4" t="inlineStr">
        <is>
          <t>Aggregate purchase price per share</t>
        </is>
      </c>
      <c r="C17" s="5" t="n">
        <v>1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sis of Presentation and Summary of Significant Accounting Policies - Additional Information (Detail) - USD ($) $ / shares in Units, $ in Thousands</t>
        </is>
      </c>
      <c r="B1" s="2" t="inlineStr">
        <is>
          <t>Dec. 31, 2021</t>
        </is>
      </c>
      <c r="C1" s="2" t="inlineStr">
        <is>
          <t>Nov. 03, 2021</t>
        </is>
      </c>
      <c r="D1" s="2" t="inlineStr">
        <is>
          <t>Jan. 07, 2021</t>
        </is>
      </c>
      <c r="E1" s="2" t="inlineStr">
        <is>
          <t>Mar. 31, 2022</t>
        </is>
      </c>
      <c r="F1" s="2" t="inlineStr">
        <is>
          <t>Mar. 31, 2021</t>
        </is>
      </c>
      <c r="G1" s="2" t="inlineStr">
        <is>
          <t>Dec. 31, 2021</t>
        </is>
      </c>
      <c r="H1" s="2" t="inlineStr">
        <is>
          <t>Dec. 31, 2020</t>
        </is>
      </c>
      <c r="I1" s="2" t="inlineStr">
        <is>
          <t>Dec. 31, 2019</t>
        </is>
      </c>
    </row>
    <row r="2">
      <c r="A2" s="4" t="inlineStr">
        <is>
          <t>Restricted cash, current</t>
        </is>
      </c>
      <c r="B2" s="5" t="n">
        <v>30100</v>
      </c>
      <c r="G2" s="5" t="n">
        <v>30100</v>
      </c>
      <c r="H2" s="5" t="n">
        <v>9600</v>
      </c>
    </row>
    <row r="3">
      <c r="A3" s="4" t="inlineStr">
        <is>
          <t>Restricted cash, noncurrent</t>
        </is>
      </c>
      <c r="B3" s="5" t="n">
        <v>1200</v>
      </c>
      <c r="G3" s="5" t="n">
        <v>1200</v>
      </c>
      <c r="H3" s="6" t="n">
        <v>1000</v>
      </c>
    </row>
    <row r="4">
      <c r="A4" s="4" t="inlineStr">
        <is>
          <t>Number of return days policy on product sales</t>
        </is>
      </c>
      <c r="G4" s="4" t="inlineStr">
        <is>
          <t>30 days</t>
        </is>
      </c>
    </row>
    <row r="5">
      <c r="A5" s="4" t="inlineStr">
        <is>
          <t>Income tax expense (benefit)</t>
        </is>
      </c>
      <c r="E5" s="5" t="n">
        <v>37</v>
      </c>
      <c r="F5" s="5" t="n">
        <v>20</v>
      </c>
      <c r="G5" s="5" t="n">
        <v>209</v>
      </c>
      <c r="H5" s="6" t="n">
        <v>64</v>
      </c>
      <c r="I5" s="5" t="n">
        <v>276</v>
      </c>
    </row>
    <row r="6">
      <c r="A6" s="4" t="inlineStr">
        <is>
          <t>Share-based compensation arrangement by share-based payment award, award vesting period</t>
        </is>
      </c>
      <c r="B6" s="4" t="inlineStr">
        <is>
          <t>4 years</t>
        </is>
      </c>
    </row>
    <row r="7">
      <c r="A7" s="4" t="inlineStr">
        <is>
          <t>Common Stock Dividend Rate</t>
        </is>
      </c>
      <c r="B7" s="4" t="inlineStr">
        <is>
          <t>0.00%</t>
        </is>
      </c>
    </row>
    <row r="8">
      <c r="A8" s="4" t="inlineStr">
        <is>
          <t>Restricted Stock [Member]</t>
        </is>
      </c>
    </row>
    <row r="9">
      <c r="A9" s="4" t="inlineStr">
        <is>
          <t>Share-based compensation arrangement by share-based payment award, award vesting period</t>
        </is>
      </c>
      <c r="C9" s="4" t="inlineStr">
        <is>
          <t>4 years</t>
        </is>
      </c>
    </row>
    <row r="10">
      <c r="A10" s="4" t="inlineStr">
        <is>
          <t>Earnout Triggering Event Two</t>
        </is>
      </c>
    </row>
    <row r="11">
      <c r="A11" s="4" t="inlineStr">
        <is>
          <t>Number of trading days for determining the share price</t>
        </is>
      </c>
      <c r="C11" s="4" t="inlineStr">
        <is>
          <t>10 days</t>
        </is>
      </c>
    </row>
    <row r="12">
      <c r="A12" s="4" t="inlineStr">
        <is>
          <t>Earnout Triggering Event Three</t>
        </is>
      </c>
    </row>
    <row r="13">
      <c r="A13" s="4" t="inlineStr">
        <is>
          <t>Number of trading days for determining the share price</t>
        </is>
      </c>
      <c r="C13" s="4" t="inlineStr">
        <is>
          <t>10 days</t>
        </is>
      </c>
    </row>
    <row r="14">
      <c r="A14" s="4" t="inlineStr">
        <is>
          <t>Earnout Shares</t>
        </is>
      </c>
    </row>
    <row r="15">
      <c r="A15" s="4" t="inlineStr">
        <is>
          <t>Common Stock, Capital Shares Reserved for Future Issuance</t>
        </is>
      </c>
      <c r="C15" s="6" t="n">
        <v>27925828</v>
      </c>
    </row>
    <row r="16">
      <c r="A16" s="4" t="inlineStr">
        <is>
          <t>Earn out period</t>
        </is>
      </c>
      <c r="C16" s="4" t="inlineStr">
        <is>
          <t>5 years</t>
        </is>
      </c>
    </row>
    <row r="17">
      <c r="A17" s="4" t="inlineStr">
        <is>
          <t>Earn out period end date</t>
        </is>
      </c>
      <c r="C17" s="4" t="inlineStr">
        <is>
          <t>Nov. 4,
		2026</t>
        </is>
      </c>
    </row>
    <row r="18">
      <c r="A18" s="4" t="inlineStr">
        <is>
          <t>C One Warrants</t>
        </is>
      </c>
    </row>
    <row r="19">
      <c r="A19" s="4" t="inlineStr">
        <is>
          <t>Number of warrants or rights outstanding.</t>
        </is>
      </c>
      <c r="C19" s="6" t="n">
        <v>59908</v>
      </c>
    </row>
    <row r="20">
      <c r="A20" s="4" t="inlineStr">
        <is>
          <t>Private Placement Warrants</t>
        </is>
      </c>
    </row>
    <row r="21">
      <c r="A21" s="4" t="inlineStr">
        <is>
          <t>Number of warrants or rights outstanding.</t>
        </is>
      </c>
      <c r="C21" s="6" t="n">
        <v>6324972</v>
      </c>
    </row>
    <row r="22">
      <c r="A22" s="4" t="inlineStr">
        <is>
          <t>Number of class A Common stock into which each warrant or right may be converted</t>
        </is>
      </c>
      <c r="C22" s="10" t="n">
        <v>11.5</v>
      </c>
    </row>
    <row r="23">
      <c r="A23" s="4" t="inlineStr">
        <is>
          <t>Domestic Tax Authority [Member]</t>
        </is>
      </c>
    </row>
    <row r="24">
      <c r="A24" s="4" t="inlineStr">
        <is>
          <t>Income tax expense (benefit)</t>
        </is>
      </c>
      <c r="G24" s="5" t="n">
        <v>25000</v>
      </c>
    </row>
    <row r="25">
      <c r="A25" s="4" t="inlineStr">
        <is>
          <t>Effective income tax rate reconciliation, percent</t>
        </is>
      </c>
      <c r="G25" s="4" t="inlineStr">
        <is>
          <t>25.00%</t>
        </is>
      </c>
    </row>
    <row r="26">
      <c r="A26" s="4" t="inlineStr">
        <is>
          <t>Standby Letters of Credit [Member]</t>
        </is>
      </c>
    </row>
    <row r="27">
      <c r="A27" s="4" t="inlineStr">
        <is>
          <t>Long-term line of credit</t>
        </is>
      </c>
      <c r="B27" s="5" t="n">
        <v>25600</v>
      </c>
      <c r="G27" s="5" t="n">
        <v>25600</v>
      </c>
      <c r="H27" s="5" t="n">
        <v>5300</v>
      </c>
    </row>
    <row r="28">
      <c r="A28" s="4" t="inlineStr">
        <is>
          <t>Common Class A [Member] | Earnout Shares</t>
        </is>
      </c>
    </row>
    <row r="29">
      <c r="A29" s="4" t="inlineStr">
        <is>
          <t>Common Stock, Capital Shares Reserved for Future Issuance</t>
        </is>
      </c>
      <c r="C29" s="6" t="n">
        <v>30000000</v>
      </c>
    </row>
    <row r="30">
      <c r="A30" s="4" t="inlineStr">
        <is>
          <t>Number of warrants or rights outstanding.</t>
        </is>
      </c>
      <c r="C30" s="6" t="n">
        <v>59908</v>
      </c>
    </row>
    <row r="31">
      <c r="A31" s="4" t="inlineStr">
        <is>
          <t>Common Class A [Member] | Earnout Shares | Earnout Triggering Event One</t>
        </is>
      </c>
    </row>
    <row r="32">
      <c r="A32" s="4" t="inlineStr">
        <is>
          <t>Number of trading days for determining the share price</t>
        </is>
      </c>
      <c r="C32" s="4" t="inlineStr">
        <is>
          <t>10 days</t>
        </is>
      </c>
    </row>
    <row r="33">
      <c r="A33" s="4" t="inlineStr">
        <is>
          <t>Number of consecutive trading days for determining the share price</t>
        </is>
      </c>
      <c r="C33" s="4" t="inlineStr">
        <is>
          <t>20 days</t>
        </is>
      </c>
    </row>
    <row r="34">
      <c r="A34" s="4" t="inlineStr">
        <is>
          <t>Share price</t>
        </is>
      </c>
      <c r="C34" s="9" t="n">
        <v>12.5</v>
      </c>
    </row>
    <row r="35">
      <c r="A35" s="4" t="inlineStr">
        <is>
          <t>Common Class A [Member] | Earnout Shares | Earnout Triggering Event Two</t>
        </is>
      </c>
    </row>
    <row r="36">
      <c r="A36" s="4" t="inlineStr">
        <is>
          <t>Number of consecutive trading days for determining the share price</t>
        </is>
      </c>
      <c r="C36" s="4" t="inlineStr">
        <is>
          <t>20 days</t>
        </is>
      </c>
    </row>
    <row r="37">
      <c r="A37" s="4" t="inlineStr">
        <is>
          <t>Share price</t>
        </is>
      </c>
      <c r="C37" s="5" t="n">
        <v>20</v>
      </c>
    </row>
    <row r="38">
      <c r="A38" s="4" t="inlineStr">
        <is>
          <t>Common Class A [Member] | Earnout Shares | Earnout Triggering Event Three</t>
        </is>
      </c>
    </row>
    <row r="39">
      <c r="A39" s="4" t="inlineStr">
        <is>
          <t>Number of consecutive trading days for determining the share price</t>
        </is>
      </c>
      <c r="C39" s="4" t="inlineStr">
        <is>
          <t>20 days</t>
        </is>
      </c>
    </row>
    <row r="40">
      <c r="A40" s="4" t="inlineStr">
        <is>
          <t>Share price</t>
        </is>
      </c>
      <c r="C40" s="5" t="n">
        <v>30</v>
      </c>
    </row>
    <row r="41">
      <c r="A41" s="4" t="inlineStr">
        <is>
          <t>Common Class A [Member] | Switchback Founder Earn Back Shares</t>
        </is>
      </c>
    </row>
    <row r="42">
      <c r="A42" s="4" t="inlineStr">
        <is>
          <t>Number of trading days for determining the share price</t>
        </is>
      </c>
      <c r="D42" s="4" t="inlineStr">
        <is>
          <t>10 days</t>
        </is>
      </c>
    </row>
    <row r="43">
      <c r="A43" s="4" t="inlineStr">
        <is>
          <t>Number of consecutive trading days for determining the share price</t>
        </is>
      </c>
      <c r="D43" s="4" t="inlineStr">
        <is>
          <t>20 days</t>
        </is>
      </c>
    </row>
    <row r="44">
      <c r="A44" s="4" t="inlineStr">
        <is>
          <t>Share price</t>
        </is>
      </c>
      <c r="D44" s="9" t="n">
        <v>12.5</v>
      </c>
    </row>
    <row r="45">
      <c r="A45" s="4" t="inlineStr">
        <is>
          <t>Number of shares subject to forfeiture</t>
        </is>
      </c>
      <c r="D45" s="6" t="n">
        <v>1976563</v>
      </c>
    </row>
    <row r="46">
      <c r="A46" s="4" t="inlineStr">
        <is>
          <t>Common Class A [Member] | Switchback Founder Earn Back Shares | Common Stock Quoted Price Exceeds Twelve Point Five Dollars</t>
        </is>
      </c>
    </row>
    <row r="47">
      <c r="A47" s="4" t="inlineStr">
        <is>
          <t>Number of trading days for determining the share price</t>
        </is>
      </c>
      <c r="D47" s="4" t="inlineStr">
        <is>
          <t>10 days</t>
        </is>
      </c>
    </row>
    <row r="48">
      <c r="A48" s="4" t="inlineStr">
        <is>
          <t>Number of consecutive trading days for determining the share price</t>
        </is>
      </c>
      <c r="D48" s="4" t="inlineStr">
        <is>
          <t>20 days</t>
        </is>
      </c>
    </row>
    <row r="49">
      <c r="A49" s="4" t="inlineStr">
        <is>
          <t>Common Stock not subject to forfeiture</t>
        </is>
      </c>
      <c r="D49" s="6" t="n">
        <v>988281</v>
      </c>
    </row>
    <row r="50">
      <c r="A50" s="4" t="inlineStr">
        <is>
          <t>Common Class A [Member] | Switchback Founder Earn Back Shares | Common Stock Quoted Price Exceeds Fifteen Dollars</t>
        </is>
      </c>
    </row>
    <row r="51">
      <c r="A51" s="4" t="inlineStr">
        <is>
          <t>Number of trading days for determining the share price</t>
        </is>
      </c>
      <c r="D51" s="4" t="inlineStr">
        <is>
          <t>10 days</t>
        </is>
      </c>
    </row>
    <row r="52">
      <c r="A52" s="4" t="inlineStr">
        <is>
          <t>Number of consecutive trading days for determining the share price</t>
        </is>
      </c>
      <c r="D52" s="4" t="inlineStr">
        <is>
          <t>20 days</t>
        </is>
      </c>
    </row>
    <row r="53">
      <c r="A53" s="4" t="inlineStr">
        <is>
          <t>Common Stock not subject to forfeiture</t>
        </is>
      </c>
      <c r="D53" s="6" t="n">
        <v>988281</v>
      </c>
    </row>
    <row r="54">
      <c r="A54" s="4" t="inlineStr">
        <is>
          <t>Common Class A [Member] | C One Warrants</t>
        </is>
      </c>
    </row>
    <row r="55">
      <c r="A55" s="4" t="inlineStr">
        <is>
          <t>Number of class A Common stock into which each warrant or right may be converted</t>
        </is>
      </c>
      <c r="C55" s="6" t="n">
        <v>1</v>
      </c>
    </row>
    <row r="56">
      <c r="A56" s="4" t="inlineStr">
        <is>
          <t>Exercise price per share or per unit of warrants or rights outstanding.</t>
        </is>
      </c>
      <c r="C56" s="8" t="n">
        <v>13.36</v>
      </c>
    </row>
    <row r="57">
      <c r="A57" s="4" t="inlineStr">
        <is>
          <t>Common Class A [Member] | Private Placement Warrants</t>
        </is>
      </c>
    </row>
    <row r="58">
      <c r="A58" s="4" t="inlineStr">
        <is>
          <t>Number of warrants or rights outstanding.</t>
        </is>
      </c>
      <c r="C58" s="6" t="n">
        <v>6550000</v>
      </c>
    </row>
    <row r="59">
      <c r="A59" s="4" t="inlineStr">
        <is>
          <t>Number of class A Common stock into which each warrant or right may be converted</t>
        </is>
      </c>
      <c r="C59" s="6" t="n">
        <v>1</v>
      </c>
    </row>
    <row r="60">
      <c r="A60" s="4" t="inlineStr">
        <is>
          <t>Exercise price per share or per unit of warrants or rights outstanding.</t>
        </is>
      </c>
      <c r="C60" s="9" t="n">
        <v>1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Basis of Presentation and Summary of Significant Accounting Policies - Summary of Property and equipment (Detail)</t>
        </is>
      </c>
      <c r="B1" s="2" t="inlineStr">
        <is>
          <t>12 Months Ended</t>
        </is>
      </c>
    </row>
    <row r="2">
      <c r="B2" s="2" t="inlineStr">
        <is>
          <t>Dec. 31, 2021</t>
        </is>
      </c>
    </row>
    <row r="3">
      <c r="A3" s="4" t="inlineStr">
        <is>
          <t>Furniture &amp; Fixtures [Member]</t>
        </is>
      </c>
    </row>
    <row r="4">
      <c r="A4" s="3" t="inlineStr">
        <is>
          <t>Property, Plant and Equipment [Line Items]</t>
        </is>
      </c>
    </row>
    <row r="5">
      <c r="A5" s="4" t="inlineStr">
        <is>
          <t>Property, plant and equipment, useful life</t>
        </is>
      </c>
      <c r="B5" s="4" t="inlineStr">
        <is>
          <t>3 years</t>
        </is>
      </c>
    </row>
    <row r="6">
      <c r="A6" s="4" t="inlineStr">
        <is>
          <t>Leasehold Improvements [Member]</t>
        </is>
      </c>
    </row>
    <row r="7">
      <c r="A7" s="3" t="inlineStr">
        <is>
          <t>Property, Plant and Equipment [Line Items]</t>
        </is>
      </c>
    </row>
    <row r="8">
      <c r="A8" s="4" t="inlineStr">
        <is>
          <t>Property, plant and equipment, estimated useful lives</t>
        </is>
      </c>
      <c r="B8" s="4" t="inlineStr">
        <is>
          <t>Shorter of estimated useful life or lease term</t>
        </is>
      </c>
    </row>
    <row r="9">
      <c r="A9" s="4" t="inlineStr">
        <is>
          <t>Minimum [Member] | Computer Hardware, Software, and Equipment [Member]</t>
        </is>
      </c>
    </row>
    <row r="10">
      <c r="A10" s="3" t="inlineStr">
        <is>
          <t>Property, Plant and Equipment [Line Items]</t>
        </is>
      </c>
    </row>
    <row r="11">
      <c r="A11" s="4" t="inlineStr">
        <is>
          <t>Property, plant and equipment, useful life</t>
        </is>
      </c>
      <c r="B11" s="4" t="inlineStr">
        <is>
          <t>1 year</t>
        </is>
      </c>
    </row>
    <row r="12">
      <c r="A12" s="4" t="inlineStr">
        <is>
          <t>Maximum [Member] | Computer Hardware, Software, and Equipment [Member]</t>
        </is>
      </c>
    </row>
    <row r="13">
      <c r="A13" s="3" t="inlineStr">
        <is>
          <t>Property, Plant and Equipment [Line Items]</t>
        </is>
      </c>
    </row>
    <row r="14">
      <c r="A14" s="4" t="inlineStr">
        <is>
          <t>Property, plant and equipment, useful life</t>
        </is>
      </c>
      <c r="B14"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air Value Measurements of Derivative Liabilities Measured at a Fair Value on a Recurring Basis (Detail) - USD ($) $ in Thousands</t>
        </is>
      </c>
      <c r="B1" s="2" t="inlineStr">
        <is>
          <t>Mar. 31, 2022</t>
        </is>
      </c>
      <c r="C1" s="2" t="inlineStr">
        <is>
          <t>Dec. 31, 2021</t>
        </is>
      </c>
      <c r="D1" s="2" t="inlineStr">
        <is>
          <t>Dec. 31, 2020</t>
        </is>
      </c>
    </row>
    <row r="2">
      <c r="A2" s="4" t="inlineStr">
        <is>
          <t>Fair Value, Recurring [Member]</t>
        </is>
      </c>
    </row>
    <row r="3">
      <c r="A3" s="3" t="inlineStr">
        <is>
          <t>Fair Value, Assets and Liabilities Measured on Recurring and Nonrecurring Basis [Line Items]</t>
        </is>
      </c>
    </row>
    <row r="4">
      <c r="A4" s="4" t="inlineStr">
        <is>
          <t>Derivative Liability</t>
        </is>
      </c>
      <c r="B4" s="5" t="n">
        <v>27549</v>
      </c>
      <c r="C4" s="5" t="n">
        <v>136196</v>
      </c>
    </row>
    <row r="5">
      <c r="A5" s="4" t="inlineStr">
        <is>
          <t>Level 1 | Fair Value, Recurring [Member]</t>
        </is>
      </c>
    </row>
    <row r="6">
      <c r="A6" s="3" t="inlineStr">
        <is>
          <t>Fair Value, Assets and Liabilities Measured on Recurring and Nonrecurring Basis [Line Items]</t>
        </is>
      </c>
    </row>
    <row r="7">
      <c r="A7" s="4" t="inlineStr">
        <is>
          <t>Derivative Liability</t>
        </is>
      </c>
      <c r="B7" s="6" t="n">
        <v>2403</v>
      </c>
      <c r="C7" s="6" t="n">
        <v>6515</v>
      </c>
    </row>
    <row r="8">
      <c r="A8" s="4" t="inlineStr">
        <is>
          <t>Level 2 | Fair Value, Recurring [Member]</t>
        </is>
      </c>
    </row>
    <row r="9">
      <c r="A9" s="3" t="inlineStr">
        <is>
          <t>Fair Value, Assets and Liabilities Measured on Recurring and Nonrecurring Basis [Line Items]</t>
        </is>
      </c>
    </row>
    <row r="10">
      <c r="A10" s="4" t="inlineStr">
        <is>
          <t>Derivative Liability</t>
        </is>
      </c>
      <c r="B10" s="6" t="n">
        <v>0</v>
      </c>
      <c r="C10" s="6" t="n">
        <v>0</v>
      </c>
    </row>
    <row r="11">
      <c r="A11" s="4" t="inlineStr">
        <is>
          <t>Level 3</t>
        </is>
      </c>
    </row>
    <row r="12">
      <c r="A12" s="3" t="inlineStr">
        <is>
          <t>Fair Value, Assets and Liabilities Measured on Recurring and Nonrecurring Basis [Line Items]</t>
        </is>
      </c>
    </row>
    <row r="13">
      <c r="A13" s="4" t="inlineStr">
        <is>
          <t>Derivative Liability</t>
        </is>
      </c>
      <c r="D13" s="5" t="n">
        <v>500</v>
      </c>
    </row>
    <row r="14">
      <c r="A14" s="4" t="inlineStr">
        <is>
          <t>Level 3 | Fair Value, Recurring [Member]</t>
        </is>
      </c>
    </row>
    <row r="15">
      <c r="A15" s="3" t="inlineStr">
        <is>
          <t>Fair Value, Assets and Liabilities Measured on Recurring and Nonrecurring Basis [Line Items]</t>
        </is>
      </c>
    </row>
    <row r="16">
      <c r="A16" s="4" t="inlineStr">
        <is>
          <t>Derivative Liability</t>
        </is>
      </c>
      <c r="B16" s="6" t="n">
        <v>25146</v>
      </c>
      <c r="C16" s="6" t="n">
        <v>129681</v>
      </c>
    </row>
    <row r="17">
      <c r="A17" s="4" t="inlineStr">
        <is>
          <t>Earnout Shares [Member] | Fair Value, Recurring [Member]</t>
        </is>
      </c>
    </row>
    <row r="18">
      <c r="A18" s="3" t="inlineStr">
        <is>
          <t>Fair Value, Assets and Liabilities Measured on Recurring and Nonrecurring Basis [Line Items]</t>
        </is>
      </c>
    </row>
    <row r="19">
      <c r="A19" s="4" t="inlineStr">
        <is>
          <t>Derivative Liability</t>
        </is>
      </c>
      <c r="B19" s="6" t="n">
        <v>20258</v>
      </c>
      <c r="C19" s="6" t="n">
        <v>106003</v>
      </c>
    </row>
    <row r="20">
      <c r="A20" s="4" t="inlineStr">
        <is>
          <t>Earnout Shares [Member] | Level 1 | Fair Value, Recurring [Member]</t>
        </is>
      </c>
    </row>
    <row r="21">
      <c r="A21" s="3" t="inlineStr">
        <is>
          <t>Fair Value, Assets and Liabilities Measured on Recurring and Nonrecurring Basis [Line Items]</t>
        </is>
      </c>
    </row>
    <row r="22">
      <c r="A22" s="4" t="inlineStr">
        <is>
          <t>Derivative Liability</t>
        </is>
      </c>
      <c r="B22" s="6" t="n">
        <v>0</v>
      </c>
      <c r="C22" s="6" t="n">
        <v>0</v>
      </c>
    </row>
    <row r="23">
      <c r="A23" s="4" t="inlineStr">
        <is>
          <t>Earnout Shares [Member] | Level 2 | Fair Value, Recurring [Member]</t>
        </is>
      </c>
    </row>
    <row r="24">
      <c r="A24" s="3" t="inlineStr">
        <is>
          <t>Fair Value, Assets and Liabilities Measured on Recurring and Nonrecurring Basis [Line Items]</t>
        </is>
      </c>
    </row>
    <row r="25">
      <c r="A25" s="4" t="inlineStr">
        <is>
          <t>Derivative Liability</t>
        </is>
      </c>
      <c r="B25" s="6" t="n">
        <v>0</v>
      </c>
      <c r="C25" s="6" t="n">
        <v>0</v>
      </c>
    </row>
    <row r="26">
      <c r="A26" s="4" t="inlineStr">
        <is>
          <t>Earnout Shares [Member] | Level 3 | Fair Value, Recurring [Member]</t>
        </is>
      </c>
    </row>
    <row r="27">
      <c r="A27" s="3" t="inlineStr">
        <is>
          <t>Fair Value, Assets and Liabilities Measured on Recurring and Nonrecurring Basis [Line Items]</t>
        </is>
      </c>
    </row>
    <row r="28">
      <c r="A28" s="4" t="inlineStr">
        <is>
          <t>Derivative Liability</t>
        </is>
      </c>
      <c r="B28" s="6" t="n">
        <v>20258</v>
      </c>
      <c r="C28" s="6" t="n">
        <v>106003</v>
      </c>
    </row>
    <row r="29">
      <c r="A29" s="4" t="inlineStr">
        <is>
          <t>Switchback Founder Earn Back Shares [Member] | Fair Value, Recurring [Member]</t>
        </is>
      </c>
    </row>
    <row r="30">
      <c r="A30" s="3" t="inlineStr">
        <is>
          <t>Fair Value, Assets and Liabilities Measured on Recurring and Nonrecurring Basis [Line Items]</t>
        </is>
      </c>
    </row>
    <row r="31">
      <c r="A31" s="4" t="inlineStr">
        <is>
          <t>Derivative Liability</t>
        </is>
      </c>
      <c r="B31" s="6" t="n">
        <v>1962</v>
      </c>
      <c r="C31" s="6" t="n">
        <v>9087</v>
      </c>
    </row>
    <row r="32">
      <c r="A32" s="4" t="inlineStr">
        <is>
          <t>Switchback Founder Earn Back Shares [Member] | Level 1 | Fair Value, Recurring [Member]</t>
        </is>
      </c>
    </row>
    <row r="33">
      <c r="A33" s="3" t="inlineStr">
        <is>
          <t>Fair Value, Assets and Liabilities Measured on Recurring and Nonrecurring Basis [Line Items]</t>
        </is>
      </c>
    </row>
    <row r="34">
      <c r="A34" s="4" t="inlineStr">
        <is>
          <t>Derivative Liability</t>
        </is>
      </c>
      <c r="B34" s="6" t="n">
        <v>0</v>
      </c>
      <c r="C34" s="6" t="n">
        <v>0</v>
      </c>
    </row>
    <row r="35">
      <c r="A35" s="4" t="inlineStr">
        <is>
          <t>Switchback Founder Earn Back Shares [Member] | Level 2 | Fair Value, Recurring [Member]</t>
        </is>
      </c>
    </row>
    <row r="36">
      <c r="A36" s="3" t="inlineStr">
        <is>
          <t>Fair Value, Assets and Liabilities Measured on Recurring and Nonrecurring Basis [Line Items]</t>
        </is>
      </c>
    </row>
    <row r="37">
      <c r="A37" s="4" t="inlineStr">
        <is>
          <t>Derivative Liability</t>
        </is>
      </c>
      <c r="B37" s="6" t="n">
        <v>0</v>
      </c>
      <c r="C37" s="6" t="n">
        <v>0</v>
      </c>
    </row>
    <row r="38">
      <c r="A38" s="4" t="inlineStr">
        <is>
          <t>Switchback Founder Earn Back Shares [Member] | Level 3 | Fair Value, Recurring [Member]</t>
        </is>
      </c>
    </row>
    <row r="39">
      <c r="A39" s="3" t="inlineStr">
        <is>
          <t>Fair Value, Assets and Liabilities Measured on Recurring and Nonrecurring Basis [Line Items]</t>
        </is>
      </c>
    </row>
    <row r="40">
      <c r="A40" s="4" t="inlineStr">
        <is>
          <t>Derivative Liability</t>
        </is>
      </c>
      <c r="B40" s="6" t="n">
        <v>1962</v>
      </c>
      <c r="C40" s="6" t="n">
        <v>9087</v>
      </c>
    </row>
    <row r="41">
      <c r="A41" s="4" t="inlineStr">
        <is>
          <t>Private Placement Warrants [Member] | Fair Value, Recurring [Member]</t>
        </is>
      </c>
    </row>
    <row r="42">
      <c r="A42" s="3" t="inlineStr">
        <is>
          <t>Fair Value, Assets and Liabilities Measured on Recurring and Nonrecurring Basis [Line Items]</t>
        </is>
      </c>
    </row>
    <row r="43">
      <c r="A43" s="4" t="inlineStr">
        <is>
          <t>Derivative Liability</t>
        </is>
      </c>
      <c r="C43" s="6" t="n">
        <v>14148</v>
      </c>
    </row>
    <row r="44">
      <c r="A44" s="4" t="inlineStr">
        <is>
          <t>Private Placement Warrants [Member] | Level 3 | Fair Value, Recurring [Member]</t>
        </is>
      </c>
    </row>
    <row r="45">
      <c r="A45" s="3" t="inlineStr">
        <is>
          <t>Fair Value, Assets and Liabilities Measured on Recurring and Nonrecurring Basis [Line Items]</t>
        </is>
      </c>
    </row>
    <row r="46">
      <c r="A46" s="4" t="inlineStr">
        <is>
          <t>Derivative Liability</t>
        </is>
      </c>
      <c r="C46" s="6" t="n">
        <v>14148</v>
      </c>
    </row>
    <row r="47">
      <c r="A47" s="4" t="inlineStr">
        <is>
          <t>Public Warrants [Member] | Fair Value, Recurring [Member]</t>
        </is>
      </c>
    </row>
    <row r="48">
      <c r="A48" s="3" t="inlineStr">
        <is>
          <t>Fair Value, Assets and Liabilities Measured on Recurring and Nonrecurring Basis [Line Items]</t>
        </is>
      </c>
    </row>
    <row r="49">
      <c r="A49" s="4" t="inlineStr">
        <is>
          <t>Derivative Liability</t>
        </is>
      </c>
      <c r="C49" s="6" t="n">
        <v>6515</v>
      </c>
    </row>
    <row r="50">
      <c r="A50" s="4" t="inlineStr">
        <is>
          <t>Public Warrants [Member] | Level 1 | Fair Value, Recurring [Member]</t>
        </is>
      </c>
    </row>
    <row r="51">
      <c r="A51" s="3" t="inlineStr">
        <is>
          <t>Fair Value, Assets and Liabilities Measured on Recurring and Nonrecurring Basis [Line Items]</t>
        </is>
      </c>
    </row>
    <row r="52">
      <c r="A52" s="4" t="inlineStr">
        <is>
          <t>Derivative Liability</t>
        </is>
      </c>
      <c r="C52" s="6" t="n">
        <v>6515</v>
      </c>
    </row>
    <row r="53">
      <c r="A53" s="4" t="inlineStr">
        <is>
          <t>C One Warrants [Member] | Fair Value, Recurring [Member]</t>
        </is>
      </c>
    </row>
    <row r="54">
      <c r="A54" s="3" t="inlineStr">
        <is>
          <t>Fair Value, Assets and Liabilities Measured on Recurring and Nonrecurring Basis [Line Items]</t>
        </is>
      </c>
    </row>
    <row r="55">
      <c r="A55" s="4" t="inlineStr">
        <is>
          <t>Derivative Liability</t>
        </is>
      </c>
      <c r="C55" s="6" t="n">
        <v>443</v>
      </c>
    </row>
    <row r="56">
      <c r="A56" s="4" t="inlineStr">
        <is>
          <t>C One Warrants [Member] | Level 2 | Fair Value, Recurring [Member]</t>
        </is>
      </c>
    </row>
    <row r="57">
      <c r="A57" s="3" t="inlineStr">
        <is>
          <t>Fair Value, Assets and Liabilities Measured on Recurring and Nonrecurring Basis [Line Items]</t>
        </is>
      </c>
    </row>
    <row r="58">
      <c r="A58" s="4" t="inlineStr">
        <is>
          <t>Derivative Liability</t>
        </is>
      </c>
      <c r="C58" s="6" t="n">
        <v>0</v>
      </c>
    </row>
    <row r="59">
      <c r="A59" s="4" t="inlineStr">
        <is>
          <t>C One Warrants [Member] | Level 3 | Fair Value, Recurring [Member]</t>
        </is>
      </c>
    </row>
    <row r="60">
      <c r="A60" s="3" t="inlineStr">
        <is>
          <t>Fair Value, Assets and Liabilities Measured on Recurring and Nonrecurring Basis [Line Items]</t>
        </is>
      </c>
    </row>
    <row r="61">
      <c r="A61" s="4" t="inlineStr">
        <is>
          <t>Derivative Liability</t>
        </is>
      </c>
      <c r="C61" s="6" t="n">
        <v>443</v>
      </c>
    </row>
    <row r="62">
      <c r="A62" s="4" t="inlineStr">
        <is>
          <t>Warrants [Member] | Fair Value, Recurring [Member]</t>
        </is>
      </c>
    </row>
    <row r="63">
      <c r="A63" s="3" t="inlineStr">
        <is>
          <t>Fair Value, Assets and Liabilities Measured on Recurring and Nonrecurring Basis [Line Items]</t>
        </is>
      </c>
    </row>
    <row r="64">
      <c r="A64" s="4" t="inlineStr">
        <is>
          <t>Derivative Liability</t>
        </is>
      </c>
      <c r="B64" s="6" t="n">
        <v>5329</v>
      </c>
      <c r="C64" s="6" t="n">
        <v>21106</v>
      </c>
    </row>
    <row r="65">
      <c r="A65" s="4" t="inlineStr">
        <is>
          <t>Warrants [Member] | Level 1 | Fair Value, Recurring [Member]</t>
        </is>
      </c>
    </row>
    <row r="66">
      <c r="A66" s="3" t="inlineStr">
        <is>
          <t>Fair Value, Assets and Liabilities Measured on Recurring and Nonrecurring Basis [Line Items]</t>
        </is>
      </c>
    </row>
    <row r="67">
      <c r="A67" s="4" t="inlineStr">
        <is>
          <t>Derivative Liability</t>
        </is>
      </c>
      <c r="B67" s="6" t="n">
        <v>2403</v>
      </c>
      <c r="C67" s="6" t="n">
        <v>6515</v>
      </c>
    </row>
    <row r="68">
      <c r="A68" s="4" t="inlineStr">
        <is>
          <t>Warrants [Member] | Level 2 | Fair Value, Recurring [Member]</t>
        </is>
      </c>
    </row>
    <row r="69">
      <c r="A69" s="3" t="inlineStr">
        <is>
          <t>Fair Value, Assets and Liabilities Measured on Recurring and Nonrecurring Basis [Line Items]</t>
        </is>
      </c>
    </row>
    <row r="70">
      <c r="A70" s="4" t="inlineStr">
        <is>
          <t>Derivative Liability</t>
        </is>
      </c>
      <c r="B70" s="6" t="n">
        <v>0</v>
      </c>
      <c r="C70" s="6" t="n">
        <v>0</v>
      </c>
    </row>
    <row r="71">
      <c r="A71" s="4" t="inlineStr">
        <is>
          <t>Warrants [Member] | Level 3 | Fair Value, Recurring [Member]</t>
        </is>
      </c>
    </row>
    <row r="72">
      <c r="A72" s="3" t="inlineStr">
        <is>
          <t>Fair Value, Assets and Liabilities Measured on Recurring and Nonrecurring Basis [Line Items]</t>
        </is>
      </c>
    </row>
    <row r="73">
      <c r="A73" s="4" t="inlineStr">
        <is>
          <t>Derivative Liability</t>
        </is>
      </c>
      <c r="B73" s="5" t="n">
        <v>2926</v>
      </c>
      <c r="C73" s="5" t="n">
        <v>145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 Additional Information (Detail) - USD ($) $ in Millions</t>
        </is>
      </c>
      <c r="B1" s="2" t="inlineStr">
        <is>
          <t>Nov. 03, 2021</t>
        </is>
      </c>
      <c r="C1" s="2" t="inlineStr">
        <is>
          <t>Jan. 07, 2021</t>
        </is>
      </c>
      <c r="D1" s="2" t="inlineStr">
        <is>
          <t>Mar. 31, 2022</t>
        </is>
      </c>
      <c r="E1" s="2" t="inlineStr">
        <is>
          <t>Mar. 31, 2021</t>
        </is>
      </c>
      <c r="F1" s="2" t="inlineStr">
        <is>
          <t>Dec. 31, 2021</t>
        </is>
      </c>
      <c r="G1" s="2" t="inlineStr">
        <is>
          <t>Dec. 31, 2020</t>
        </is>
      </c>
    </row>
    <row r="2">
      <c r="A2" s="4" t="inlineStr">
        <is>
          <t>Private Placement Warrants [Member]</t>
        </is>
      </c>
    </row>
    <row r="3">
      <c r="A3" s="4" t="inlineStr">
        <is>
          <t>Class of Warrant or Right, Outstanding</t>
        </is>
      </c>
      <c r="B3" s="6" t="n">
        <v>6324972</v>
      </c>
    </row>
    <row r="4">
      <c r="A4" s="4" t="inlineStr">
        <is>
          <t>Earnout Shares [Member]</t>
        </is>
      </c>
    </row>
    <row r="5">
      <c r="A5" s="4" t="inlineStr">
        <is>
          <t>Earn out period</t>
        </is>
      </c>
      <c r="B5" s="4" t="inlineStr">
        <is>
          <t>5 years</t>
        </is>
      </c>
    </row>
    <row r="6">
      <c r="A6" s="4" t="inlineStr">
        <is>
          <t>Earn out period end date</t>
        </is>
      </c>
      <c r="B6" s="4" t="inlineStr">
        <is>
          <t>Nov. 4,
		2026</t>
        </is>
      </c>
    </row>
    <row r="7">
      <c r="A7" s="4" t="inlineStr">
        <is>
          <t>Common Stock, Capital Shares Reserved for Future Issuance</t>
        </is>
      </c>
      <c r="B7" s="6" t="n">
        <v>27925828</v>
      </c>
    </row>
    <row r="8">
      <c r="A8" s="4" t="inlineStr">
        <is>
          <t>Public Warrants [Member]</t>
        </is>
      </c>
    </row>
    <row r="9">
      <c r="A9" s="4" t="inlineStr">
        <is>
          <t>Class of Warrant or Right, Outstanding</t>
        </is>
      </c>
      <c r="B9" s="6" t="n">
        <v>6324972</v>
      </c>
    </row>
    <row r="10">
      <c r="A10" s="4" t="inlineStr">
        <is>
          <t>Common Class A [Member] | Private Placement Warrants [Member]</t>
        </is>
      </c>
    </row>
    <row r="11">
      <c r="A11" s="4" t="inlineStr">
        <is>
          <t>Class of Warrant or Right, Outstanding</t>
        </is>
      </c>
      <c r="B11" s="6" t="n">
        <v>6550000</v>
      </c>
    </row>
    <row r="12">
      <c r="A12" s="4" t="inlineStr">
        <is>
          <t>Common Class A [Member] | Switchback Founder Earn Back Shares [Member]</t>
        </is>
      </c>
    </row>
    <row r="13">
      <c r="A13" s="4" t="inlineStr">
        <is>
          <t>Number of trading days for determining the share price</t>
        </is>
      </c>
      <c r="C13" s="4" t="inlineStr">
        <is>
          <t>10 days</t>
        </is>
      </c>
    </row>
    <row r="14">
      <c r="A14" s="4" t="inlineStr">
        <is>
          <t>Number of consecutive trading days for determining the share price</t>
        </is>
      </c>
      <c r="C14" s="4" t="inlineStr">
        <is>
          <t>20 days</t>
        </is>
      </c>
    </row>
    <row r="15">
      <c r="A15" s="4" t="inlineStr">
        <is>
          <t>Number of shares subject to forfeiture</t>
        </is>
      </c>
      <c r="C15" s="6" t="n">
        <v>1976563</v>
      </c>
    </row>
    <row r="16">
      <c r="A16" s="4" t="inlineStr">
        <is>
          <t>Common Class A [Member] | Earnout Shares [Member]</t>
        </is>
      </c>
    </row>
    <row r="17">
      <c r="A17" s="4" t="inlineStr">
        <is>
          <t>Class of Warrant or Right, Outstanding</t>
        </is>
      </c>
      <c r="B17" s="6" t="n">
        <v>59908</v>
      </c>
    </row>
    <row r="18">
      <c r="A18" s="4" t="inlineStr">
        <is>
          <t>Common Stock, Capital Shares Reserved for Future Issuance</t>
        </is>
      </c>
      <c r="B18" s="6" t="n">
        <v>30000000</v>
      </c>
    </row>
    <row r="19">
      <c r="A19" s="4" t="inlineStr">
        <is>
          <t>Common Class A [Member] | Earnout Shares [Member] | Earnout Triggering Event [Member]</t>
        </is>
      </c>
    </row>
    <row r="20">
      <c r="A20" s="4" t="inlineStr">
        <is>
          <t>Number of trading days for determining the share price</t>
        </is>
      </c>
      <c r="B20" s="4" t="inlineStr">
        <is>
          <t>10 days</t>
        </is>
      </c>
    </row>
    <row r="21">
      <c r="A21" s="4" t="inlineStr">
        <is>
          <t>Number of consecutive trading days for determining the share price</t>
        </is>
      </c>
      <c r="B21" s="4" t="inlineStr">
        <is>
          <t>20 days</t>
        </is>
      </c>
    </row>
    <row r="22">
      <c r="A22" s="4" t="inlineStr">
        <is>
          <t>Nonoperating Income (Expense) [Member]</t>
        </is>
      </c>
    </row>
    <row r="23">
      <c r="A23" s="4" t="inlineStr">
        <is>
          <t>Derivative, gain loss on derivative, net</t>
        </is>
      </c>
      <c r="D23" s="9" t="n">
        <v>108.6</v>
      </c>
      <c r="E23" s="9" t="n">
        <v>31.5</v>
      </c>
      <c r="F23" s="5" t="n">
        <v>51</v>
      </c>
      <c r="G23" s="9" t="n">
        <v>-0.1</v>
      </c>
    </row>
    <row r="24">
      <c r="A24" s="4" t="inlineStr">
        <is>
          <t>Fair Value, Inputs, Level 3 [Member]</t>
        </is>
      </c>
    </row>
    <row r="25">
      <c r="A25" s="4" t="inlineStr">
        <is>
          <t>Financial liabilities fair value disclosure</t>
        </is>
      </c>
      <c r="G25" s="10" t="n">
        <v>1.1</v>
      </c>
    </row>
    <row r="26">
      <c r="A26" s="4" t="inlineStr">
        <is>
          <t>Derivative liability</t>
        </is>
      </c>
      <c r="G26" s="10" t="n">
        <v>0.5</v>
      </c>
    </row>
    <row r="27">
      <c r="A27" s="4" t="inlineStr">
        <is>
          <t>Warrants and rights outstanding</t>
        </is>
      </c>
      <c r="G27" s="9" t="n">
        <v>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ummary of Property and Equipment, Net (Detail) - USD ($) $ in Thousands</t>
        </is>
      </c>
      <c r="B1" s="2" t="inlineStr">
        <is>
          <t>Mar. 31, 2022</t>
        </is>
      </c>
      <c r="C1" s="2" t="inlineStr">
        <is>
          <t>Dec. 31, 2021</t>
        </is>
      </c>
      <c r="D1" s="2" t="inlineStr">
        <is>
          <t>Dec. 31, 2020</t>
        </is>
      </c>
    </row>
    <row r="2">
      <c r="A2" s="3" t="inlineStr">
        <is>
          <t>Schedule Of Property And Equipment, Net [Line Items]</t>
        </is>
      </c>
    </row>
    <row r="3">
      <c r="A3" s="4" t="inlineStr">
        <is>
          <t>Less: Accumulated Depreciation</t>
        </is>
      </c>
      <c r="C3" s="5" t="n">
        <v>-4497</v>
      </c>
      <c r="D3" s="5" t="n">
        <v>-4600</v>
      </c>
    </row>
    <row r="4">
      <c r="A4" s="4" t="inlineStr">
        <is>
          <t>Property and equipment, net</t>
        </is>
      </c>
      <c r="B4" s="5" t="n">
        <v>1315</v>
      </c>
      <c r="C4" s="6" t="n">
        <v>1526</v>
      </c>
      <c r="D4" s="6" t="n">
        <v>4152</v>
      </c>
    </row>
    <row r="5">
      <c r="A5" s="4" t="inlineStr">
        <is>
          <t>Computer Hardware, Software, And Equipment [Member]</t>
        </is>
      </c>
    </row>
    <row r="6">
      <c r="A6" s="3" t="inlineStr">
        <is>
          <t>Schedule Of Property And Equipment, Net [Line Items]</t>
        </is>
      </c>
    </row>
    <row r="7">
      <c r="A7" s="4" t="inlineStr">
        <is>
          <t>Property, plant and equipment, gross</t>
        </is>
      </c>
      <c r="C7" s="6" t="n">
        <v>2438</v>
      </c>
      <c r="D7" s="6" t="n">
        <v>5009</v>
      </c>
    </row>
    <row r="8">
      <c r="A8" s="4" t="inlineStr">
        <is>
          <t>Leasehold Improvements [Member]</t>
        </is>
      </c>
    </row>
    <row r="9">
      <c r="A9" s="3" t="inlineStr">
        <is>
          <t>Schedule Of Property And Equipment, Net [Line Items]</t>
        </is>
      </c>
    </row>
    <row r="10">
      <c r="A10" s="4" t="inlineStr">
        <is>
          <t>Property, plant and equipment, gross</t>
        </is>
      </c>
      <c r="C10" s="6" t="n">
        <v>1354</v>
      </c>
      <c r="D10" s="6" t="n">
        <v>1354</v>
      </c>
    </row>
    <row r="11">
      <c r="A11" s="4" t="inlineStr">
        <is>
          <t>Furniture and Fixtures [Member]</t>
        </is>
      </c>
    </row>
    <row r="12">
      <c r="A12" s="3" t="inlineStr">
        <is>
          <t>Schedule Of Property And Equipment, Net [Line Items]</t>
        </is>
      </c>
    </row>
    <row r="13">
      <c r="A13" s="4" t="inlineStr">
        <is>
          <t>Property, plant and equipment, gross</t>
        </is>
      </c>
      <c r="C13" s="5" t="n">
        <v>2231</v>
      </c>
      <c r="D13" s="5" t="n">
        <v>23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1</t>
        </is>
      </c>
      <c r="C2" s="2" t="inlineStr">
        <is>
          <t>Dec. 31, 2020</t>
        </is>
      </c>
    </row>
    <row r="3">
      <c r="A3" s="4" t="inlineStr">
        <is>
          <t>Depreciation</t>
        </is>
      </c>
      <c r="B3" s="5" t="n">
        <v>2800</v>
      </c>
      <c r="C3" s="5" t="n">
        <v>4600</v>
      </c>
    </row>
    <row r="4">
      <c r="A4" s="4" t="inlineStr">
        <is>
          <t>Loss on disposition of property plant equipment</t>
        </is>
      </c>
      <c r="B4" s="5" t="n">
        <v>-156</v>
      </c>
      <c r="C4" s="5" t="n">
        <v>-340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ehicles, net - Summary of Company's Vehicles, Net (Detail) - USD ($) $ in Thousands</t>
        </is>
      </c>
      <c r="B1" s="2" t="inlineStr">
        <is>
          <t>Mar. 31, 2022</t>
        </is>
      </c>
      <c r="C1" s="2" t="inlineStr">
        <is>
          <t>Dec. 31, 2021</t>
        </is>
      </c>
      <c r="D1" s="2" t="inlineStr">
        <is>
          <t>Dec. 31, 2020</t>
        </is>
      </c>
    </row>
    <row r="2">
      <c r="A2" s="4" t="inlineStr">
        <is>
          <t>Deployed vehicles</t>
        </is>
      </c>
      <c r="B2" s="5" t="n">
        <v>111886</v>
      </c>
      <c r="C2" s="5" t="n">
        <v>93192</v>
      </c>
      <c r="D2" s="5" t="n">
        <v>69944</v>
      </c>
    </row>
    <row r="3">
      <c r="A3" s="4" t="inlineStr">
        <is>
          <t>Undeployed vehicles</t>
        </is>
      </c>
      <c r="B3" s="6" t="n">
        <v>76304</v>
      </c>
      <c r="C3" s="6" t="n">
        <v>46867</v>
      </c>
      <c r="D3" s="6" t="n">
        <v>24676</v>
      </c>
    </row>
    <row r="4">
      <c r="A4" s="4" t="inlineStr">
        <is>
          <t>Spare parts</t>
        </is>
      </c>
      <c r="B4" s="6" t="n">
        <v>24066</v>
      </c>
      <c r="C4" s="6" t="n">
        <v>10009</v>
      </c>
      <c r="D4" s="6" t="n">
        <v>15000</v>
      </c>
    </row>
    <row r="5">
      <c r="A5" s="4" t="inlineStr">
        <is>
          <t>Less: Accumulated depreciation</t>
        </is>
      </c>
      <c r="B5" s="6" t="n">
        <v>-39072</v>
      </c>
      <c r="C5" s="6" t="n">
        <v>-31119</v>
      </c>
      <c r="D5" s="6" t="n">
        <v>-28515</v>
      </c>
    </row>
    <row r="6">
      <c r="A6" s="4" t="inlineStr">
        <is>
          <t>Total vehicles, net</t>
        </is>
      </c>
      <c r="B6" s="5" t="n">
        <v>173184</v>
      </c>
      <c r="C6" s="5" t="n">
        <v>118949</v>
      </c>
      <c r="D6" s="5" t="n">
        <v>811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Operations (Parenthetical)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4" t="inlineStr">
        <is>
          <t>General and Administrative Expense [Member]</t>
        </is>
      </c>
    </row>
    <row r="4">
      <c r="A4" s="4" t="inlineStr">
        <is>
          <t>Share-based payment arrangement, expense</t>
        </is>
      </c>
      <c r="B4" s="9" t="n">
        <v>44.7</v>
      </c>
      <c r="C4" s="9" t="n">
        <v>1.1</v>
      </c>
      <c r="D4" s="9" t="n">
        <v>78.7</v>
      </c>
      <c r="E4" s="9" t="n">
        <v>4.4</v>
      </c>
      <c r="F4" s="9" t="n">
        <v>28.8</v>
      </c>
    </row>
    <row r="5">
      <c r="A5" s="4" t="inlineStr">
        <is>
          <t>Selling and Marketing Expense [Member]</t>
        </is>
      </c>
    </row>
    <row r="6">
      <c r="A6" s="4" t="inlineStr">
        <is>
          <t>Share-based payment arrangement, expense</t>
        </is>
      </c>
      <c r="B6" s="10" t="n">
        <v>0.8</v>
      </c>
      <c r="C6" s="10" t="n">
        <v>0.2</v>
      </c>
      <c r="D6" s="10" t="n">
        <v>2.7</v>
      </c>
      <c r="E6" s="10" t="n">
        <v>0.9</v>
      </c>
      <c r="F6" s="10" t="n">
        <v>0.8</v>
      </c>
    </row>
    <row r="7">
      <c r="A7" s="4" t="inlineStr">
        <is>
          <t>Research and Development Expense [Member]</t>
        </is>
      </c>
    </row>
    <row r="8">
      <c r="A8" s="4" t="inlineStr">
        <is>
          <t>Share-based payment arrangement, expense</t>
        </is>
      </c>
      <c r="B8" s="9" t="n">
        <v>3.2</v>
      </c>
      <c r="C8" s="9" t="n">
        <v>0.2</v>
      </c>
      <c r="D8" s="9" t="n">
        <v>5.2</v>
      </c>
      <c r="E8" s="9" t="n">
        <v>0.9</v>
      </c>
      <c r="F8" s="9" t="n">
        <v>1.2</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Vehicles, net - Additional information (Detail)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4" t="inlineStr">
        <is>
          <t>Depreciation expense on vehicles</t>
        </is>
      </c>
      <c r="B3" s="5" t="n">
        <v>8940</v>
      </c>
      <c r="C3" s="5" t="n">
        <v>5017</v>
      </c>
      <c r="D3" s="5" t="n">
        <v>47335</v>
      </c>
      <c r="E3" s="5" t="n">
        <v>23791</v>
      </c>
      <c r="F3" s="5" t="n">
        <v>112234</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mmary of Recognized Identified Assets Acquired and Liabilities Assumed (Detail) - USD ($) $ in Thousands</t>
        </is>
      </c>
      <c r="B1" s="2" t="inlineStr">
        <is>
          <t>12 Months Ended</t>
        </is>
      </c>
    </row>
    <row r="2">
      <c r="B2" s="2" t="inlineStr">
        <is>
          <t>Dec. 31, 2021</t>
        </is>
      </c>
      <c r="C2" s="2" t="inlineStr">
        <is>
          <t>Mar. 31, 2022</t>
        </is>
      </c>
      <c r="D2" s="2" t="inlineStr">
        <is>
          <t>Dec. 31, 2020</t>
        </is>
      </c>
    </row>
    <row r="3">
      <c r="A3" s="3" t="inlineStr">
        <is>
          <t>Business Acquisition [Line Items]</t>
        </is>
      </c>
    </row>
    <row r="4">
      <c r="A4" s="4" t="inlineStr">
        <is>
          <t>Goodwill</t>
        </is>
      </c>
      <c r="B4" s="5" t="n">
        <v>121169</v>
      </c>
      <c r="C4" s="5" t="n">
        <v>118911</v>
      </c>
      <c r="D4" s="5" t="n">
        <v>131255</v>
      </c>
    </row>
    <row r="5">
      <c r="A5" s="4" t="inlineStr">
        <is>
          <t>Bird Rides [Member] | CIRC [Member]</t>
        </is>
      </c>
    </row>
    <row r="6">
      <c r="A6" s="3" t="inlineStr">
        <is>
          <t>Business Acquisition [Line Items]</t>
        </is>
      </c>
    </row>
    <row r="7">
      <c r="A7" s="4" t="inlineStr">
        <is>
          <t>Current assets</t>
        </is>
      </c>
      <c r="B7" s="6" t="n">
        <v>68667</v>
      </c>
    </row>
    <row r="8">
      <c r="A8" s="4" t="inlineStr">
        <is>
          <t>Vehicles</t>
        </is>
      </c>
      <c r="B8" s="6" t="n">
        <v>140</v>
      </c>
    </row>
    <row r="9">
      <c r="A9" s="4" t="inlineStr">
        <is>
          <t>Net liabilities assumed</t>
        </is>
      </c>
      <c r="B9" s="6" t="n">
        <v>-975</v>
      </c>
    </row>
    <row r="10">
      <c r="A10" s="4" t="inlineStr">
        <is>
          <t>Total assets acquired, net</t>
        </is>
      </c>
      <c r="B10" s="6" t="n">
        <v>73291</v>
      </c>
    </row>
    <row r="11">
      <c r="A11" s="4" t="inlineStr">
        <is>
          <t>Total purchase price</t>
        </is>
      </c>
      <c r="B11" s="6" t="n">
        <v>190000</v>
      </c>
    </row>
    <row r="12">
      <c r="A12" s="4" t="inlineStr">
        <is>
          <t>Goodwill</t>
        </is>
      </c>
      <c r="B12" s="6" t="n">
        <v>116709</v>
      </c>
    </row>
    <row r="13">
      <c r="A13" s="4" t="inlineStr">
        <is>
          <t>Bird Rides [Member] | CIRC [Member] | Customer relationships [Member]</t>
        </is>
      </c>
    </row>
    <row r="14">
      <c r="A14" s="3" t="inlineStr">
        <is>
          <t>Business Acquisition [Line Items]</t>
        </is>
      </c>
    </row>
    <row r="15">
      <c r="A15" s="4" t="inlineStr">
        <is>
          <t>Intangible</t>
        </is>
      </c>
      <c r="B15" s="6" t="n">
        <v>1621</v>
      </c>
    </row>
    <row r="16">
      <c r="A16" s="4" t="inlineStr">
        <is>
          <t>Bird Rides [Member] | CIRC [Member] | Government relationships [Member]</t>
        </is>
      </c>
    </row>
    <row r="17">
      <c r="A17" s="3" t="inlineStr">
        <is>
          <t>Business Acquisition [Line Items]</t>
        </is>
      </c>
    </row>
    <row r="18">
      <c r="A18" s="4" t="inlineStr">
        <is>
          <t>Intangible</t>
        </is>
      </c>
      <c r="B18" s="5" t="n">
        <v>383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dditional Information (Detail) - CIRC [Member] - USD ($) $ in Millions</t>
        </is>
      </c>
      <c r="B1" s="2" t="inlineStr">
        <is>
          <t>Jan. 31, 2020</t>
        </is>
      </c>
      <c r="C1" s="2" t="inlineStr">
        <is>
          <t>Dec. 31, 2020</t>
        </is>
      </c>
    </row>
    <row r="2">
      <c r="A2" s="3" t="inlineStr">
        <is>
          <t>Business Acquisition [Line Items]</t>
        </is>
      </c>
    </row>
    <row r="3">
      <c r="A3" s="4" t="inlineStr">
        <is>
          <t>Business combination, Recognized identifiable assets acquired and liabilities assumed, Cash and equivalents</t>
        </is>
      </c>
      <c r="B3" s="9" t="n">
        <v>68.7</v>
      </c>
    </row>
    <row r="4">
      <c r="A4" s="4" t="inlineStr">
        <is>
          <t>Business combination, Recognized identifiable assets acquired and liabilities assumed, Intangible assets, Other than goodwill</t>
        </is>
      </c>
      <c r="B4" s="10" t="n">
        <v>5.5</v>
      </c>
    </row>
    <row r="5">
      <c r="A5" s="4" t="inlineStr">
        <is>
          <t>Business acquisition, Transaction costs</t>
        </is>
      </c>
      <c r="C5" s="9" t="n">
        <v>3.5</v>
      </c>
    </row>
    <row r="6">
      <c r="A6" s="4" t="inlineStr">
        <is>
          <t>Series D and SeriesD Two Redeemable Convertible Preferred Stock [Member]</t>
        </is>
      </c>
    </row>
    <row r="7">
      <c r="A7" s="3" t="inlineStr">
        <is>
          <t>Business Acquisition [Line Items]</t>
        </is>
      </c>
    </row>
    <row r="8">
      <c r="A8" s="4" t="inlineStr">
        <is>
          <t>Business combination, Consideration transferred, Equity interests issued and issuable</t>
        </is>
      </c>
      <c r="B8" s="5" t="n">
        <v>1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ummary Of Prepaid Expenses And Other Current Assets  (Detail) - USD ($) $ in Thousands</t>
        </is>
      </c>
      <c r="B1" s="2" t="inlineStr">
        <is>
          <t>Mar. 31, 2022</t>
        </is>
      </c>
      <c r="C1" s="2" t="inlineStr">
        <is>
          <t>Dec. 31, 2021</t>
        </is>
      </c>
      <c r="D1" s="2" t="inlineStr">
        <is>
          <t>Dec. 31, 2020</t>
        </is>
      </c>
    </row>
    <row r="2">
      <c r="A2" s="3" t="inlineStr">
        <is>
          <t>Prepaid Expense and Other Assets, Current [Abstract]</t>
        </is>
      </c>
    </row>
    <row r="3">
      <c r="A3" s="4" t="inlineStr">
        <is>
          <t>Inventory deposits</t>
        </is>
      </c>
      <c r="B3" s="5" t="n">
        <v>32400</v>
      </c>
      <c r="C3" s="5" t="n">
        <v>18628</v>
      </c>
    </row>
    <row r="4">
      <c r="A4" s="4" t="inlineStr">
        <is>
          <t>Tariff reimbursement receivable</t>
        </is>
      </c>
      <c r="B4" s="6" t="n">
        <v>11750</v>
      </c>
      <c r="C4" s="6" t="n">
        <v>0</v>
      </c>
    </row>
    <row r="5">
      <c r="A5" s="4" t="inlineStr">
        <is>
          <t>Prepaid expenses and other current assets</t>
        </is>
      </c>
      <c r="B5" s="6" t="n">
        <v>13902</v>
      </c>
      <c r="C5" s="6" t="n">
        <v>15150</v>
      </c>
    </row>
    <row r="6">
      <c r="A6" s="4" t="inlineStr">
        <is>
          <t>Total prepaid expenses and other current assets</t>
        </is>
      </c>
      <c r="B6" s="5" t="n">
        <v>58052</v>
      </c>
      <c r="C6" s="5" t="n">
        <v>33778</v>
      </c>
      <c r="D6" s="5" t="n">
        <v>82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 - USD ($) $ in Thousands</t>
        </is>
      </c>
      <c r="B1" s="2" t="inlineStr">
        <is>
          <t>12 Months Ended</t>
        </is>
      </c>
    </row>
    <row r="2">
      <c r="B2" s="2" t="inlineStr">
        <is>
          <t>Dec. 31, 2021</t>
        </is>
      </c>
      <c r="C2" s="2" t="inlineStr">
        <is>
          <t>Dec. 31, 2020</t>
        </is>
      </c>
    </row>
    <row r="3">
      <c r="A3" s="3" t="inlineStr">
        <is>
          <t>Goodwill [Line Items]</t>
        </is>
      </c>
    </row>
    <row r="4">
      <c r="A4" s="4" t="inlineStr">
        <is>
          <t>Beginning balance</t>
        </is>
      </c>
      <c r="B4" s="5" t="n">
        <v>131255</v>
      </c>
    </row>
    <row r="5">
      <c r="A5" s="4" t="inlineStr">
        <is>
          <t>Ending balance</t>
        </is>
      </c>
      <c r="B5" s="6" t="n">
        <v>121169</v>
      </c>
      <c r="C5" s="5" t="n">
        <v>131255</v>
      </c>
    </row>
    <row r="6">
      <c r="A6" s="4" t="inlineStr">
        <is>
          <t>Bird Rides [Member] | North America (NA) [Member]</t>
        </is>
      </c>
    </row>
    <row r="7">
      <c r="A7" s="3" t="inlineStr">
        <is>
          <t>Goodwill [Line Items]</t>
        </is>
      </c>
    </row>
    <row r="8">
      <c r="A8" s="4" t="inlineStr">
        <is>
          <t>Beginning balance</t>
        </is>
      </c>
      <c r="B8" s="6" t="n">
        <v>1296</v>
      </c>
      <c r="C8" s="6" t="n">
        <v>1296</v>
      </c>
    </row>
    <row r="9">
      <c r="A9" s="4" t="inlineStr">
        <is>
          <t>Ending balance</t>
        </is>
      </c>
      <c r="B9" s="6" t="n">
        <v>1296</v>
      </c>
      <c r="C9" s="6" t="n">
        <v>1296</v>
      </c>
    </row>
    <row r="10">
      <c r="A10" s="4" t="inlineStr">
        <is>
          <t>Bird Rides [Member] | Europe, Middle East &amp; Africa (EMEA) [Member]</t>
        </is>
      </c>
    </row>
    <row r="11">
      <c r="A11" s="3" t="inlineStr">
        <is>
          <t>Goodwill [Line Items]</t>
        </is>
      </c>
    </row>
    <row r="12">
      <c r="A12" s="4" t="inlineStr">
        <is>
          <t>Beginning balance</t>
        </is>
      </c>
      <c r="B12" s="6" t="n">
        <v>129959</v>
      </c>
      <c r="C12" s="6" t="n">
        <v>0</v>
      </c>
    </row>
    <row r="13">
      <c r="A13" s="4" t="inlineStr">
        <is>
          <t>Acquisitions</t>
        </is>
      </c>
      <c r="C13" s="6" t="n">
        <v>116709</v>
      </c>
    </row>
    <row r="14">
      <c r="A14" s="4" t="inlineStr">
        <is>
          <t>Foreign currency translation adjustment</t>
        </is>
      </c>
      <c r="B14" s="6" t="n">
        <v>-10086</v>
      </c>
      <c r="C14" s="6" t="n">
        <v>13250</v>
      </c>
    </row>
    <row r="15">
      <c r="A15" s="4" t="inlineStr">
        <is>
          <t>Ending balance</t>
        </is>
      </c>
      <c r="B15" s="5" t="n">
        <v>119873</v>
      </c>
      <c r="C15" s="5" t="n">
        <v>12995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Income Taxes - Additional Information (Detail)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Domestic Tax Authority [Member]</t>
        </is>
      </c>
    </row>
    <row r="4">
      <c r="A4" s="4" t="inlineStr">
        <is>
          <t>Effective income tax rate</t>
        </is>
      </c>
      <c r="D4" s="4" t="inlineStr">
        <is>
          <t>25.00%</t>
        </is>
      </c>
    </row>
    <row r="5">
      <c r="A5" s="4" t="inlineStr">
        <is>
          <t>Bird Rides [Member]</t>
        </is>
      </c>
    </row>
    <row r="6">
      <c r="A6" s="4" t="inlineStr">
        <is>
          <t>Effective income tax rate</t>
        </is>
      </c>
      <c r="B6" s="4" t="inlineStr">
        <is>
          <t>0.36%</t>
        </is>
      </c>
      <c r="C6" s="4" t="inlineStr">
        <is>
          <t>0.03%</t>
        </is>
      </c>
      <c r="D6" s="4" t="inlineStr">
        <is>
          <t>(0.10%)</t>
        </is>
      </c>
      <c r="E6" s="4" t="inlineStr">
        <is>
          <t>0.00%</t>
        </is>
      </c>
    </row>
    <row r="7">
      <c r="A7" s="4" t="inlineStr">
        <is>
          <t>Testing Period for ownership change</t>
        </is>
      </c>
      <c r="D7" s="4" t="inlineStr">
        <is>
          <t>3 years</t>
        </is>
      </c>
    </row>
    <row r="8">
      <c r="A8" s="4" t="inlineStr">
        <is>
          <t>Threshold ownership percentage</t>
        </is>
      </c>
      <c r="D8" s="4" t="inlineStr">
        <is>
          <t>50.00%</t>
        </is>
      </c>
    </row>
    <row r="9">
      <c r="A9" s="4" t="inlineStr">
        <is>
          <t>Income tax examination likelihood of unfavorable settlement</t>
        </is>
      </c>
      <c r="D9" s="4" t="inlineStr">
        <is>
          <t>The tax benefit is measured based on the largest benefit that has a greater than 50% likelihood of being realized upon ultimate settlement.</t>
        </is>
      </c>
    </row>
    <row r="10">
      <c r="A10" s="4" t="inlineStr">
        <is>
          <t>Unrecognized tax benefits income tax penalties and interest accrued</t>
        </is>
      </c>
      <c r="D10" s="5" t="n">
        <v>0</v>
      </c>
      <c r="E10" s="5" t="n">
        <v>0</v>
      </c>
    </row>
    <row r="11">
      <c r="A11" s="4" t="inlineStr">
        <is>
          <t>Deferred tax assets, valuation allowance</t>
        </is>
      </c>
      <c r="D11" s="6" t="n">
        <v>294150</v>
      </c>
      <c r="E11" s="6" t="n">
        <v>245633</v>
      </c>
    </row>
    <row r="12">
      <c r="A12" s="4" t="inlineStr">
        <is>
          <t>Bird Rides [Member] | CARES Act [Member]</t>
        </is>
      </c>
    </row>
    <row r="13">
      <c r="A13" s="4" t="inlineStr">
        <is>
          <t>Payroll taxes deferred during the period</t>
        </is>
      </c>
      <c r="E13" s="5" t="n">
        <v>1800</v>
      </c>
    </row>
    <row r="14">
      <c r="A14" s="4" t="inlineStr">
        <is>
          <t>Payment of deferred payroll taxes</t>
        </is>
      </c>
      <c r="D14" s="6" t="n">
        <v>900</v>
      </c>
    </row>
    <row r="15">
      <c r="A15" s="4" t="inlineStr">
        <is>
          <t>Bird Rides [Member] | U.S. Federal Net Operating Loss Carryforwards [Member]</t>
        </is>
      </c>
    </row>
    <row r="16">
      <c r="A16" s="4" t="inlineStr">
        <is>
          <t>Operating loss carry-forwards</t>
        </is>
      </c>
      <c r="D16" s="6" t="n">
        <v>1900</v>
      </c>
    </row>
    <row r="17">
      <c r="A17" s="4" t="inlineStr">
        <is>
          <t>Bird Rides [Member] | U.S. Federal Net Operating Loss Carryforwards [Member] | Indefinite Period [Member]</t>
        </is>
      </c>
    </row>
    <row r="18">
      <c r="A18" s="4" t="inlineStr">
        <is>
          <t>Operating loss carry-forwards</t>
        </is>
      </c>
      <c r="D18" s="6" t="n">
        <v>813100</v>
      </c>
    </row>
    <row r="19">
      <c r="A19" s="4" t="inlineStr">
        <is>
          <t>Bird Rides [Member] | U.S. State Net Operating Loss Carryforwards [Member]</t>
        </is>
      </c>
    </row>
    <row r="20">
      <c r="A20" s="4" t="inlineStr">
        <is>
          <t>Operating loss carry-forwards</t>
        </is>
      </c>
      <c r="D20" s="6" t="n">
        <v>524900</v>
      </c>
    </row>
    <row r="21">
      <c r="A21" s="4" t="inlineStr">
        <is>
          <t>Bird Rides [Member] | Foreign Net Operating Loss Carryforwards [Member]</t>
        </is>
      </c>
    </row>
    <row r="22">
      <c r="A22" s="4" t="inlineStr">
        <is>
          <t>Operating loss carry-forwards</t>
        </is>
      </c>
      <c r="D22" s="6" t="n">
        <v>294300</v>
      </c>
    </row>
    <row r="23">
      <c r="A23" s="4" t="inlineStr">
        <is>
          <t>Bird Rides [Member] | Domestic Tax Authority [Member]</t>
        </is>
      </c>
    </row>
    <row r="24">
      <c r="A24" s="4" t="inlineStr">
        <is>
          <t>Deferred tax assets, valuation allowance</t>
        </is>
      </c>
      <c r="D24" s="6" t="n">
        <v>214500</v>
      </c>
    </row>
    <row r="25">
      <c r="A25" s="4" t="inlineStr">
        <is>
          <t>Bird Rides [Member] | Foreign Tax Authority [Member]</t>
        </is>
      </c>
    </row>
    <row r="26">
      <c r="A26" s="4" t="inlineStr">
        <is>
          <t>Deferred tax assets, valuation allowance</t>
        </is>
      </c>
      <c r="D26" s="6" t="n">
        <v>79600</v>
      </c>
    </row>
    <row r="27">
      <c r="A27" s="4" t="inlineStr">
        <is>
          <t>Bird Rides [Member] | U.S. Federal Research Tax Credit Carryforwards [Member]</t>
        </is>
      </c>
    </row>
    <row r="28">
      <c r="A28" s="4" t="inlineStr">
        <is>
          <t>Tax credit carry-forward, amount</t>
        </is>
      </c>
      <c r="D28" s="6" t="n">
        <v>6300</v>
      </c>
    </row>
    <row r="29">
      <c r="A29" s="4" t="inlineStr">
        <is>
          <t>Bird Rides [Member] | California Research Tax Credit Carryforwards [Member]</t>
        </is>
      </c>
    </row>
    <row r="30">
      <c r="A30" s="4" t="inlineStr">
        <is>
          <t>Tax credit carry-forward, amount</t>
        </is>
      </c>
      <c r="D30" s="5" t="n">
        <v>71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ummary of the U.S. And Foreign Components of Loss before Provision for Income Taxes (Detail)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4" t="inlineStr">
        <is>
          <t>Loss before income taxes</t>
        </is>
      </c>
      <c r="B3" s="5" t="n">
        <v>10388</v>
      </c>
      <c r="C3" s="5" t="n">
        <v>-76180</v>
      </c>
      <c r="D3" s="5" t="n">
        <v>-196124</v>
      </c>
      <c r="E3" s="5" t="n">
        <v>-208166</v>
      </c>
      <c r="F3" s="5" t="n">
        <v>-387206</v>
      </c>
    </row>
    <row r="4">
      <c r="A4" s="4" t="inlineStr">
        <is>
          <t>Bird Rides [Member]</t>
        </is>
      </c>
    </row>
    <row r="5">
      <c r="A5" s="4" t="inlineStr">
        <is>
          <t>U.S.</t>
        </is>
      </c>
      <c r="D5" s="6" t="n">
        <v>-189706</v>
      </c>
      <c r="E5" s="6" t="n">
        <v>-105235</v>
      </c>
    </row>
    <row r="6">
      <c r="A6" s="4" t="inlineStr">
        <is>
          <t>Foreign</t>
        </is>
      </c>
      <c r="D6" s="6" t="n">
        <v>-6418</v>
      </c>
      <c r="E6" s="6" t="n">
        <v>-102931</v>
      </c>
    </row>
    <row r="7">
      <c r="A7" s="4" t="inlineStr">
        <is>
          <t>Loss before income taxes</t>
        </is>
      </c>
      <c r="D7" s="5" t="n">
        <v>-196124</v>
      </c>
      <c r="E7" s="5" t="n">
        <v>-208166</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ummary of Components of the Provision for Income Taxes (Detail)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Deferred</t>
        </is>
      </c>
    </row>
    <row r="4">
      <c r="A4" s="4" t="inlineStr">
        <is>
          <t>Total provision for income taxes</t>
        </is>
      </c>
      <c r="B4" s="5" t="n">
        <v>37</v>
      </c>
      <c r="C4" s="5" t="n">
        <v>20</v>
      </c>
      <c r="D4" s="5" t="n">
        <v>209</v>
      </c>
      <c r="E4" s="5" t="n">
        <v>64</v>
      </c>
      <c r="F4" s="5" t="n">
        <v>276</v>
      </c>
    </row>
    <row r="5">
      <c r="A5" s="4" t="inlineStr">
        <is>
          <t>Bird Rides [Member]</t>
        </is>
      </c>
    </row>
    <row r="6">
      <c r="A6" s="3" t="inlineStr">
        <is>
          <t>Current</t>
        </is>
      </c>
    </row>
    <row r="7">
      <c r="A7" s="4" t="inlineStr">
        <is>
          <t>Federal</t>
        </is>
      </c>
      <c r="D7" s="6" t="n">
        <v>0</v>
      </c>
      <c r="E7" s="6" t="n">
        <v>0</v>
      </c>
    </row>
    <row r="8">
      <c r="A8" s="4" t="inlineStr">
        <is>
          <t>State</t>
        </is>
      </c>
      <c r="D8" s="6" t="n">
        <v>31</v>
      </c>
      <c r="E8" s="6" t="n">
        <v>38</v>
      </c>
    </row>
    <row r="9">
      <c r="A9" s="4" t="inlineStr">
        <is>
          <t>Foreign</t>
        </is>
      </c>
      <c r="D9" s="6" t="n">
        <v>178</v>
      </c>
      <c r="E9" s="6" t="n">
        <v>26</v>
      </c>
    </row>
    <row r="10">
      <c r="A10" s="4" t="inlineStr">
        <is>
          <t>Total current tax expense</t>
        </is>
      </c>
      <c r="D10" s="6" t="n">
        <v>209</v>
      </c>
      <c r="E10" s="6" t="n">
        <v>64</v>
      </c>
    </row>
    <row r="11">
      <c r="A11" s="3" t="inlineStr">
        <is>
          <t>Deferred</t>
        </is>
      </c>
    </row>
    <row r="12">
      <c r="A12" s="4" t="inlineStr">
        <is>
          <t>Federal</t>
        </is>
      </c>
      <c r="D12" s="6" t="n">
        <v>0</v>
      </c>
      <c r="E12" s="6" t="n">
        <v>0</v>
      </c>
    </row>
    <row r="13">
      <c r="A13" s="4" t="inlineStr">
        <is>
          <t>State</t>
        </is>
      </c>
      <c r="D13" s="6" t="n">
        <v>0</v>
      </c>
      <c r="E13" s="6" t="n">
        <v>0</v>
      </c>
    </row>
    <row r="14">
      <c r="A14" s="4" t="inlineStr">
        <is>
          <t>Foreign</t>
        </is>
      </c>
      <c r="D14" s="6" t="n">
        <v>0</v>
      </c>
      <c r="E14" s="6" t="n">
        <v>0</v>
      </c>
    </row>
    <row r="15">
      <c r="A15" s="4" t="inlineStr">
        <is>
          <t>Total deferred tax expense</t>
        </is>
      </c>
      <c r="D15" s="6" t="n">
        <v>0</v>
      </c>
      <c r="E15" s="6" t="n">
        <v>0</v>
      </c>
    </row>
    <row r="16">
      <c r="A16" s="4" t="inlineStr">
        <is>
          <t>Total provision for income taxes</t>
        </is>
      </c>
      <c r="D16" s="5" t="n">
        <v>209</v>
      </c>
      <c r="E16" s="5" t="n">
        <v>64</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ummary of Reconciliation of the Statutory Federal Income Tax Rate to the Company's Effective Tax Rate (Detail) - Bird Rides [Member]</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Federal statutory income tax rate</t>
        </is>
      </c>
      <c r="D3" s="4" t="inlineStr">
        <is>
          <t>21.00%</t>
        </is>
      </c>
      <c r="E3" s="4" t="inlineStr">
        <is>
          <t>21.00%</t>
        </is>
      </c>
    </row>
    <row r="4">
      <c r="A4" s="4" t="inlineStr">
        <is>
          <t>Mark-to-market adjustments of Earnout and Earn Back Shares</t>
        </is>
      </c>
      <c r="D4" s="4" t="inlineStr">
        <is>
          <t>5.50%</t>
        </is>
      </c>
      <c r="E4" s="4" t="inlineStr">
        <is>
          <t>0.00%</t>
        </is>
      </c>
    </row>
    <row r="5">
      <c r="A5" s="4" t="inlineStr">
        <is>
          <t>Executive compensation</t>
        </is>
      </c>
      <c r="D5" s="4" t="inlineStr">
        <is>
          <t>(4.70%)</t>
        </is>
      </c>
      <c r="E5" s="4" t="inlineStr">
        <is>
          <t>0.00%</t>
        </is>
      </c>
    </row>
    <row r="6">
      <c r="A6" s="4" t="inlineStr">
        <is>
          <t>Valuation allowance</t>
        </is>
      </c>
      <c r="D6" s="4" t="inlineStr">
        <is>
          <t>(22.80%)</t>
        </is>
      </c>
      <c r="E6" s="4" t="inlineStr">
        <is>
          <t>(22.90%)</t>
        </is>
      </c>
    </row>
    <row r="7">
      <c r="A7" s="4" t="inlineStr">
        <is>
          <t>Other</t>
        </is>
      </c>
      <c r="D7" s="4" t="inlineStr">
        <is>
          <t>1.00%</t>
        </is>
      </c>
      <c r="E7" s="4" t="inlineStr">
        <is>
          <t>1.90%</t>
        </is>
      </c>
    </row>
    <row r="8">
      <c r="A8" s="4" t="inlineStr">
        <is>
          <t>Effective income tax rate</t>
        </is>
      </c>
      <c r="B8" s="4" t="inlineStr">
        <is>
          <t>0.36%</t>
        </is>
      </c>
      <c r="C8" s="4" t="inlineStr">
        <is>
          <t>0.03%</t>
        </is>
      </c>
      <c r="D8" s="4" t="inlineStr">
        <is>
          <t>(0.10%)</t>
        </is>
      </c>
      <c r="E8" s="4" t="inlineStr">
        <is>
          <t>0.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es (Detail) - Bird Rides [Member] - USD ($) $ in Thousands</t>
        </is>
      </c>
      <c r="B1" s="2" t="inlineStr">
        <is>
          <t>Dec. 31, 2021</t>
        </is>
      </c>
      <c r="C1" s="2" t="inlineStr">
        <is>
          <t>Dec. 31, 2020</t>
        </is>
      </c>
    </row>
    <row r="2">
      <c r="A2" s="3" t="inlineStr">
        <is>
          <t>Deferred tax assets</t>
        </is>
      </c>
    </row>
    <row r="3">
      <c r="A3" s="4" t="inlineStr">
        <is>
          <t>Net operating losses</t>
        </is>
      </c>
      <c r="B3" s="5" t="n">
        <v>279695</v>
      </c>
      <c r="C3" s="5" t="n">
        <v>240128</v>
      </c>
    </row>
    <row r="4">
      <c r="A4" s="4" t="inlineStr">
        <is>
          <t>Other</t>
        </is>
      </c>
      <c r="B4" s="6" t="n">
        <v>22994</v>
      </c>
      <c r="C4" s="6" t="n">
        <v>8986</v>
      </c>
    </row>
    <row r="5">
      <c r="A5" s="4" t="inlineStr">
        <is>
          <t>Net deferred tax assets</t>
        </is>
      </c>
      <c r="B5" s="6" t="n">
        <v>302689</v>
      </c>
      <c r="C5" s="6" t="n">
        <v>249114</v>
      </c>
    </row>
    <row r="6">
      <c r="A6" s="3" t="inlineStr">
        <is>
          <t>Deferred tax liabilities</t>
        </is>
      </c>
    </row>
    <row r="7">
      <c r="A7" s="4" t="inlineStr">
        <is>
          <t>Property and equipment, net</t>
        </is>
      </c>
      <c r="B7" s="6" t="n">
        <v>-7780</v>
      </c>
      <c r="C7" s="6" t="n">
        <v>-2903</v>
      </c>
    </row>
    <row r="8">
      <c r="A8" s="4" t="inlineStr">
        <is>
          <t>Other</t>
        </is>
      </c>
      <c r="B8" s="6" t="n">
        <v>-759</v>
      </c>
      <c r="C8" s="6" t="n">
        <v>-578</v>
      </c>
    </row>
    <row r="9">
      <c r="A9" s="4" t="inlineStr">
        <is>
          <t>Total deferred tax liabilities</t>
        </is>
      </c>
      <c r="B9" s="6" t="n">
        <v>-8539</v>
      </c>
      <c r="C9" s="6" t="n">
        <v>-3481</v>
      </c>
    </row>
    <row r="10">
      <c r="A10" s="4" t="inlineStr">
        <is>
          <t>Less: Valuation allowance</t>
        </is>
      </c>
      <c r="B10" s="6" t="n">
        <v>-294150</v>
      </c>
      <c r="C10" s="6" t="n">
        <v>-245633</v>
      </c>
    </row>
    <row r="11">
      <c r="A11" s="4" t="inlineStr">
        <is>
          <t>Total deferred tax assets</t>
        </is>
      </c>
      <c r="B11" s="5" t="n">
        <v>0</v>
      </c>
      <c r="C11"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omprehensive Income (Los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4" t="inlineStr">
        <is>
          <t>Net income (loss)</t>
        </is>
      </c>
      <c r="B3" s="5" t="n">
        <v>10351</v>
      </c>
      <c r="C3" s="5" t="n">
        <v>-76200</v>
      </c>
      <c r="D3" s="5" t="n">
        <v>-196333</v>
      </c>
      <c r="E3" s="5" t="n">
        <v>-208230</v>
      </c>
      <c r="F3" s="5" t="n">
        <v>-387482</v>
      </c>
    </row>
    <row r="4">
      <c r="A4" s="3" t="inlineStr">
        <is>
          <t>Other comprehensive loss, net of tax:</t>
        </is>
      </c>
    </row>
    <row r="5">
      <c r="A5" s="4" t="inlineStr">
        <is>
          <t>Change in currency translation adjustment</t>
        </is>
      </c>
      <c r="B5" s="6" t="n">
        <v>-4473</v>
      </c>
      <c r="C5" s="6" t="n">
        <v>-2325</v>
      </c>
      <c r="D5" s="6" t="n">
        <v>-5467</v>
      </c>
      <c r="E5" s="6" t="n">
        <v>13675</v>
      </c>
      <c r="F5" s="6" t="n">
        <v>-583</v>
      </c>
    </row>
    <row r="6">
      <c r="A6" s="4" t="inlineStr">
        <is>
          <t>Other comprehensive (loss) income, net of tax</t>
        </is>
      </c>
      <c r="B6" s="6" t="n">
        <v>-4473</v>
      </c>
      <c r="C6" s="6" t="n">
        <v>-2325</v>
      </c>
      <c r="D6" s="6" t="n">
        <v>-5467</v>
      </c>
      <c r="E6" s="6" t="n">
        <v>13675</v>
      </c>
      <c r="F6" s="6" t="n">
        <v>-583</v>
      </c>
    </row>
    <row r="7">
      <c r="A7" s="4" t="inlineStr">
        <is>
          <t>Total comprehensive income (loss)</t>
        </is>
      </c>
      <c r="B7" s="5" t="n">
        <v>5878</v>
      </c>
      <c r="C7" s="5" t="n">
        <v>-78525</v>
      </c>
      <c r="D7" s="5" t="n">
        <v>-201800</v>
      </c>
      <c r="E7" s="5" t="n">
        <v>-194555</v>
      </c>
      <c r="F7" s="5" t="n">
        <v>-388065</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Gross Unrecognized Tax Benefits for the Years (Detail) - Bird Rides [Member] - USD ($) $ in Thousands</t>
        </is>
      </c>
      <c r="B1" s="2" t="inlineStr">
        <is>
          <t>12 Months Ended</t>
        </is>
      </c>
    </row>
    <row r="2">
      <c r="B2" s="2" t="inlineStr">
        <is>
          <t>Dec. 31, 2021</t>
        </is>
      </c>
      <c r="C2" s="2" t="inlineStr">
        <is>
          <t>Dec. 31, 2020</t>
        </is>
      </c>
    </row>
    <row r="3">
      <c r="A3" s="4" t="inlineStr">
        <is>
          <t>Unrecognized tax benefits at beginning of year</t>
        </is>
      </c>
      <c r="B3" s="5" t="n">
        <v>13993</v>
      </c>
      <c r="C3" s="5" t="n">
        <v>10743</v>
      </c>
    </row>
    <row r="4">
      <c r="A4" s="4" t="inlineStr">
        <is>
          <t>Gross Increases — current year positions</t>
        </is>
      </c>
      <c r="B4" s="6" t="n">
        <v>4842</v>
      </c>
      <c r="C4" s="6" t="n">
        <v>3250</v>
      </c>
    </row>
    <row r="5">
      <c r="A5" s="4" t="inlineStr">
        <is>
          <t>Gross decreases—prior year positions</t>
        </is>
      </c>
      <c r="B5" s="6" t="n">
        <v>-6377</v>
      </c>
      <c r="C5" s="6" t="n">
        <v>0</v>
      </c>
    </row>
    <row r="6">
      <c r="A6" s="4" t="inlineStr">
        <is>
          <t>Unrecognized tax benefits at end of year</t>
        </is>
      </c>
      <c r="B6" s="5" t="n">
        <v>12458</v>
      </c>
      <c r="C6" s="5" t="n">
        <v>1399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Open Tax Years for the Company's Major Tax Jurisdictions (Detail) - Bird Rides [Member]</t>
        </is>
      </c>
      <c r="B1" s="2" t="inlineStr">
        <is>
          <t>12 Months Ended</t>
        </is>
      </c>
    </row>
    <row r="2">
      <c r="B2" s="2" t="inlineStr">
        <is>
          <t>Dec. 31, 2021</t>
        </is>
      </c>
    </row>
    <row r="3">
      <c r="A3" s="4" t="inlineStr">
        <is>
          <t>U.S. Federal [Member] | Tax Year 2020 [Member]</t>
        </is>
      </c>
    </row>
    <row r="4">
      <c r="A4" s="3" t="inlineStr">
        <is>
          <t>Income Tax Contingency [Line Items]</t>
        </is>
      </c>
    </row>
    <row r="5">
      <c r="A5" s="4" t="inlineStr">
        <is>
          <t>Open Tax Year</t>
        </is>
      </c>
      <c r="B5" s="4" t="inlineStr">
        <is>
          <t>2020</t>
        </is>
      </c>
    </row>
    <row r="6">
      <c r="A6" s="4" t="inlineStr">
        <is>
          <t>U.S. Federal [Member] | Tax Year 2017 [Member]</t>
        </is>
      </c>
    </row>
    <row r="7">
      <c r="A7" s="3" t="inlineStr">
        <is>
          <t>Income Tax Contingency [Line Items]</t>
        </is>
      </c>
    </row>
    <row r="8">
      <c r="A8" s="4" t="inlineStr">
        <is>
          <t>Open Tax Year</t>
        </is>
      </c>
      <c r="B8" s="4" t="inlineStr">
        <is>
          <t>2017</t>
        </is>
      </c>
    </row>
    <row r="9">
      <c r="A9" s="4" t="inlineStr">
        <is>
          <t>U.S. State [Member] | Tax Year 2020 [Member]</t>
        </is>
      </c>
    </row>
    <row r="10">
      <c r="A10" s="3" t="inlineStr">
        <is>
          <t>Income Tax Contingency [Line Items]</t>
        </is>
      </c>
    </row>
    <row r="11">
      <c r="A11" s="4" t="inlineStr">
        <is>
          <t>Open Tax Year</t>
        </is>
      </c>
      <c r="B11" s="4" t="inlineStr">
        <is>
          <t>2020</t>
        </is>
      </c>
    </row>
    <row r="12">
      <c r="A12" s="4" t="inlineStr">
        <is>
          <t>U.S. State [Member] | Tax Year 2017 [Member]</t>
        </is>
      </c>
    </row>
    <row r="13">
      <c r="A13" s="3" t="inlineStr">
        <is>
          <t>Income Tax Contingency [Line Items]</t>
        </is>
      </c>
    </row>
    <row r="14">
      <c r="A14" s="4" t="inlineStr">
        <is>
          <t>Open Tax Year</t>
        </is>
      </c>
      <c r="B14" s="4" t="inlineStr">
        <is>
          <t>2017</t>
        </is>
      </c>
    </row>
    <row r="15">
      <c r="A15" s="4" t="inlineStr">
        <is>
          <t>Netherlands [Member] | Tax Year 2020 [Member]</t>
        </is>
      </c>
    </row>
    <row r="16">
      <c r="A16" s="3" t="inlineStr">
        <is>
          <t>Income Tax Contingency [Line Items]</t>
        </is>
      </c>
    </row>
    <row r="17">
      <c r="A17" s="4" t="inlineStr">
        <is>
          <t>Open Tax Year</t>
        </is>
      </c>
      <c r="B17" s="4" t="inlineStr">
        <is>
          <t>2020</t>
        </is>
      </c>
    </row>
    <row r="18">
      <c r="A18" s="4" t="inlineStr">
        <is>
          <t>Netherlands [Member] | Tax Year 2017 [Member]</t>
        </is>
      </c>
    </row>
    <row r="19">
      <c r="A19" s="3" t="inlineStr">
        <is>
          <t>Income Tax Contingency [Line Items]</t>
        </is>
      </c>
    </row>
    <row r="20">
      <c r="A20" s="4" t="inlineStr">
        <is>
          <t>Open Tax Year</t>
        </is>
      </c>
      <c r="B20" s="4" t="inlineStr">
        <is>
          <t>201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ummary of Accrued Expenses (Detail) - USD ($) $ in Thousands</t>
        </is>
      </c>
      <c r="B1" s="2" t="inlineStr">
        <is>
          <t>Mar. 31, 2022</t>
        </is>
      </c>
      <c r="C1" s="2" t="inlineStr">
        <is>
          <t>Dec. 31, 2021</t>
        </is>
      </c>
      <c r="D1" s="2" t="inlineStr">
        <is>
          <t>Dec. 31, 2020</t>
        </is>
      </c>
    </row>
    <row r="2">
      <c r="A2" s="4" t="inlineStr">
        <is>
          <t>Accrued legal and regulatory expenses</t>
        </is>
      </c>
      <c r="C2" s="5" t="n">
        <v>11787</v>
      </c>
      <c r="D2" s="5" t="n">
        <v>6585</v>
      </c>
    </row>
    <row r="3">
      <c r="A3" s="4" t="inlineStr">
        <is>
          <t>Accrued other</t>
        </is>
      </c>
      <c r="C3" s="6" t="n">
        <v>19641</v>
      </c>
      <c r="D3" s="6" t="n">
        <v>13419</v>
      </c>
    </row>
    <row r="4">
      <c r="A4" s="4" t="inlineStr">
        <is>
          <t>Total accrued expenses</t>
        </is>
      </c>
      <c r="B4" s="5" t="n">
        <v>34471</v>
      </c>
      <c r="C4" s="5" t="n">
        <v>31428</v>
      </c>
      <c r="D4" s="5" t="n">
        <v>200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cols>
    <col width="80" customWidth="1" min="1" max="1"/>
    <col width="39" customWidth="1" min="2" max="2"/>
    <col width="14" customWidth="1" min="3" max="3"/>
    <col width="14" customWidth="1" min="4" max="4"/>
    <col width="14" customWidth="1" min="5" max="5"/>
    <col width="14" customWidth="1" min="6" max="6"/>
    <col width="80" customWidth="1" min="7" max="7"/>
    <col width="14" customWidth="1" min="8" max="8"/>
    <col width="14" customWidth="1" min="9" max="9"/>
    <col width="80" customWidth="1" min="10" max="10"/>
    <col width="14" customWidth="1" min="11" max="11"/>
    <col width="80" customWidth="1" min="12" max="12"/>
    <col width="14" customWidth="1" min="13" max="13"/>
    <col width="14" customWidth="1" min="14" max="14"/>
    <col width="14" customWidth="1" min="15" max="15"/>
    <col width="14" customWidth="1" min="16" max="16"/>
    <col width="13" customWidth="1" min="17" max="17"/>
    <col width="14" customWidth="1" min="18" max="18"/>
  </cols>
  <sheetData>
    <row r="1">
      <c r="A1" s="1" t="inlineStr">
        <is>
          <t>Notes Payable - Additional Information (Detail) - USD ($) $ / shares in Units, $ in Thousands, shares in Millions</t>
        </is>
      </c>
      <c r="B1" s="2" t="inlineStr">
        <is>
          <t>Jul. 19, 2019</t>
        </is>
      </c>
      <c r="C1" s="2" t="inlineStr">
        <is>
          <t>Jul. 15, 2019</t>
        </is>
      </c>
      <c r="D1" s="2" t="inlineStr">
        <is>
          <t>Jul. 13, 2019</t>
        </is>
      </c>
      <c r="E1" s="2" t="inlineStr">
        <is>
          <t>Jul. 09, 2019</t>
        </is>
      </c>
      <c r="F1" s="2" t="inlineStr">
        <is>
          <t>Jun. 30, 2021</t>
        </is>
      </c>
      <c r="G1" s="2" t="inlineStr">
        <is>
          <t>Apr. 30, 2021</t>
        </is>
      </c>
      <c r="H1" s="2" t="inlineStr">
        <is>
          <t>Apr. 30, 2020</t>
        </is>
      </c>
      <c r="I1" s="2" t="inlineStr">
        <is>
          <t>Sep. 30, 2019</t>
        </is>
      </c>
      <c r="J1" s="2" t="inlineStr">
        <is>
          <t>Mar. 31, 2022</t>
        </is>
      </c>
      <c r="K1" s="2" t="inlineStr">
        <is>
          <t>Mar. 31, 2021</t>
        </is>
      </c>
      <c r="L1" s="2" t="inlineStr">
        <is>
          <t>Dec. 31, 2021</t>
        </is>
      </c>
      <c r="M1" s="2" t="inlineStr">
        <is>
          <t>Dec. 31, 2020</t>
        </is>
      </c>
      <c r="N1" s="2" t="inlineStr">
        <is>
          <t>Dec. 31, 2019</t>
        </is>
      </c>
      <c r="O1" s="2" t="inlineStr">
        <is>
          <t>Apr. 30, 2022</t>
        </is>
      </c>
      <c r="P1" s="2" t="inlineStr">
        <is>
          <t>Oct. 31, 2021</t>
        </is>
      </c>
      <c r="Q1" s="2" t="inlineStr">
        <is>
          <t>May 31, 2021</t>
        </is>
      </c>
      <c r="R1" s="2" t="inlineStr">
        <is>
          <t>Jun. 13, 2019</t>
        </is>
      </c>
    </row>
    <row r="2">
      <c r="A2" s="4" t="inlineStr">
        <is>
          <t>Line of credit facility, Description</t>
        </is>
      </c>
      <c r="J2" s="4" t="inlineStr">
        <is>
          <t>no right to re-borrow any portion of the Vehicle Financing Facility that is repaid or prepaid.</t>
        </is>
      </c>
    </row>
    <row r="3">
      <c r="A3" s="4" t="inlineStr">
        <is>
          <t>Line of credit facility, Periodic payment, Principal</t>
        </is>
      </c>
      <c r="J3" s="5" t="n">
        <v>4400</v>
      </c>
      <c r="L3" s="5" t="n">
        <v>7900</v>
      </c>
    </row>
    <row r="4">
      <c r="A4" s="4" t="inlineStr">
        <is>
          <t>Debt Instrument, Unamortized Discount</t>
        </is>
      </c>
      <c r="R4" s="5" t="n">
        <v>5000</v>
      </c>
    </row>
    <row r="5">
      <c r="A5" s="4" t="inlineStr">
        <is>
          <t>Repayments of debt</t>
        </is>
      </c>
      <c r="G5" s="5" t="n">
        <v>31200</v>
      </c>
      <c r="J5" s="5" t="n">
        <v>4353</v>
      </c>
      <c r="K5" s="5" t="n">
        <v>0</v>
      </c>
      <c r="L5" s="6" t="n">
        <v>40610</v>
      </c>
      <c r="M5" s="5" t="n">
        <v>18776</v>
      </c>
      <c r="N5" s="5" t="n">
        <v>21337</v>
      </c>
    </row>
    <row r="6">
      <c r="A6" s="4" t="inlineStr">
        <is>
          <t>Gain loss on extinguishment of debt</t>
        </is>
      </c>
      <c r="G6" s="6" t="n">
        <v>2300</v>
      </c>
      <c r="L6" s="6" t="n">
        <v>-2304</v>
      </c>
      <c r="N6" s="5" t="n">
        <v>-1514</v>
      </c>
    </row>
    <row r="7">
      <c r="A7" s="4" t="inlineStr">
        <is>
          <t>2021 DB Warrants</t>
        </is>
      </c>
    </row>
    <row r="8">
      <c r="A8" s="4" t="inlineStr">
        <is>
          <t>Derivative liability</t>
        </is>
      </c>
      <c r="Q8" s="5" t="n">
        <v>600</v>
      </c>
    </row>
    <row r="9">
      <c r="A9" s="4" t="inlineStr">
        <is>
          <t>Payments for repurchase of warrants</t>
        </is>
      </c>
      <c r="F9" s="5" t="n">
        <v>600</v>
      </c>
    </row>
    <row r="10">
      <c r="A10" s="4" t="inlineStr">
        <is>
          <t>Interest Expense [Member]</t>
        </is>
      </c>
    </row>
    <row r="11">
      <c r="A11" s="4" t="inlineStr">
        <is>
          <t>Interest expense, Debt</t>
        </is>
      </c>
      <c r="L11" s="5" t="n">
        <v>2200</v>
      </c>
    </row>
    <row r="12">
      <c r="A12" s="4" t="inlineStr">
        <is>
          <t>Scooter Lease [Member]</t>
        </is>
      </c>
    </row>
    <row r="13">
      <c r="A13" s="4" t="inlineStr">
        <is>
          <t>Lessee, Operating lease, Restriction or covenant</t>
        </is>
      </c>
      <c r="J13" s="4" t="inlineStr">
        <is>
          <t>The Scooter Lease includes two financial covenants, namely, a minimum liquidity requirement and a minimum tangible net worth requirement, in each case calculated as of the last business day of each calendar month.</t>
        </is>
      </c>
      <c r="L13" s="4" t="inlineStr">
        <is>
          <t>The Scooter Lease includes two financial covenants, namely, a minimum liquidity requirement and a minimum tangible net worth requirement, in each case calculated as of the last business day of each calendar month.</t>
        </is>
      </c>
    </row>
    <row r="14">
      <c r="A14" s="4" t="inlineStr">
        <is>
          <t>Vehicle Financing Facility [Member]</t>
        </is>
      </c>
    </row>
    <row r="15">
      <c r="A15" s="4" t="inlineStr">
        <is>
          <t>Proceeds from line of credit</t>
        </is>
      </c>
      <c r="J15" s="5" t="n">
        <v>24200</v>
      </c>
      <c r="L15" s="5" t="n">
        <v>56700</v>
      </c>
    </row>
    <row r="16">
      <c r="A16" s="4" t="inlineStr">
        <is>
          <t>Long-term line of credit</t>
        </is>
      </c>
      <c r="J16" s="5" t="n">
        <v>68600</v>
      </c>
      <c r="L16" s="6" t="n">
        <v>49100</v>
      </c>
      <c r="O16" s="5" t="n">
        <v>77000</v>
      </c>
    </row>
    <row r="17">
      <c r="A17" s="4" t="inlineStr">
        <is>
          <t>Restricted cash</t>
        </is>
      </c>
      <c r="L17" s="6" t="n">
        <v>9800</v>
      </c>
    </row>
    <row r="18">
      <c r="A18" s="4" t="inlineStr">
        <is>
          <t>Debt instrument floor rate</t>
        </is>
      </c>
      <c r="J18" s="4" t="inlineStr">
        <is>
          <t>1.00%</t>
        </is>
      </c>
    </row>
    <row r="19">
      <c r="A19" s="4" t="inlineStr">
        <is>
          <t>DB Warrants [Member]</t>
        </is>
      </c>
    </row>
    <row r="20">
      <c r="A20" s="4" t="inlineStr">
        <is>
          <t>Payments for repurchase of warrants</t>
        </is>
      </c>
      <c r="H20" s="5" t="n">
        <v>2000</v>
      </c>
      <c r="I20" s="5" t="n">
        <v>3000</v>
      </c>
    </row>
    <row r="21">
      <c r="A21" s="4" t="inlineStr">
        <is>
          <t>DB Warrants [Member] | Series C One Redeemable Convertible Preferred Stock [Member]</t>
        </is>
      </c>
    </row>
    <row r="22">
      <c r="A22" s="4" t="inlineStr">
        <is>
          <t>Number of securities called for by the warrants or rights</t>
        </is>
      </c>
      <c r="R22" s="10" t="n">
        <v>0.2</v>
      </c>
    </row>
    <row r="23">
      <c r="A23" s="4" t="inlineStr">
        <is>
          <t>Share price</t>
        </is>
      </c>
      <c r="R23" s="9" t="n">
        <v>20.7</v>
      </c>
    </row>
    <row r="24">
      <c r="A24" s="4" t="inlineStr">
        <is>
          <t>Other Noncurrent Liabilities [Member] | DB Warrants [Member]</t>
        </is>
      </c>
    </row>
    <row r="25">
      <c r="A25" s="4" t="inlineStr">
        <is>
          <t>Derivative liability</t>
        </is>
      </c>
      <c r="R25" s="5" t="n">
        <v>5000</v>
      </c>
    </row>
    <row r="26">
      <c r="A26" s="4" t="inlineStr">
        <is>
          <t>Apollo Credit Agreement [Member]</t>
        </is>
      </c>
    </row>
    <row r="27">
      <c r="A27" s="4" t="inlineStr">
        <is>
          <t>Debt issuance costs, Gross</t>
        </is>
      </c>
      <c r="J27" s="5" t="n">
        <v>4900</v>
      </c>
      <c r="L27" s="5" t="n">
        <v>4000</v>
      </c>
    </row>
    <row r="28">
      <c r="A28" s="4" t="inlineStr">
        <is>
          <t>Apollo Credit Agreement [Member] | Vehicle Financing Facility [Member]</t>
        </is>
      </c>
    </row>
    <row r="29">
      <c r="A29" s="4" t="inlineStr">
        <is>
          <t>Line of credit facility, maximum borrowing capacity</t>
        </is>
      </c>
      <c r="G29" s="5" t="n">
        <v>40000</v>
      </c>
      <c r="P29" s="5" t="n">
        <v>150000</v>
      </c>
    </row>
    <row r="30">
      <c r="A30" s="4" t="inlineStr">
        <is>
          <t>Line of credit facility, Description</t>
        </is>
      </c>
      <c r="G30" s="4" t="inlineStr">
        <is>
          <t>no right to re-borrow any portion of the Vehicle Financing Facility that is repaid or prepaid.</t>
        </is>
      </c>
    </row>
    <row r="31">
      <c r="A31" s="4" t="inlineStr">
        <is>
          <t>Line of credit facility, Collateral</t>
        </is>
      </c>
      <c r="J31" s="4" t="inlineStr">
        <is>
          <t>The Vehicle Financing Facility is secured by a first priority perfected security interest in vehicles contributed by Bird Rides to the SPV, collections from revenue generated by vehicles subject to the facility, and a reserve account related to such collections (collectively, “Collateral”).</t>
        </is>
      </c>
      <c r="L31" s="4" t="inlineStr">
        <is>
          <t>The Vehicle Financing Facility is secured by a first priority perfected security interest in vehicles contributed by Bird Rides to the SPV, collections from revenue generated by such vehicles, and a reserve account related to such collections (collectively, “Collateral”)</t>
        </is>
      </c>
    </row>
    <row r="32">
      <c r="A32" s="4" t="inlineStr">
        <is>
          <t>Line of credit facility, Frequency of payments</t>
        </is>
      </c>
      <c r="J32" s="4" t="inlineStr">
        <is>
          <t>monthly</t>
        </is>
      </c>
      <c r="L32" s="4" t="inlineStr">
        <is>
          <t>monthly</t>
        </is>
      </c>
    </row>
    <row r="33">
      <c r="A33" s="4" t="inlineStr">
        <is>
          <t>Debt instrument, Maturity date</t>
        </is>
      </c>
      <c r="J33" s="4" t="inlineStr">
        <is>
          <t>Nov. 30,
		2024</t>
        </is>
      </c>
      <c r="L33" s="4" t="inlineStr">
        <is>
          <t>Nov. 30,
		2024</t>
        </is>
      </c>
    </row>
    <row r="34">
      <c r="A34" s="4" t="inlineStr">
        <is>
          <t>Debt instrument, Payment terms</t>
        </is>
      </c>
      <c r="J34" s="4" t="inlineStr">
        <is>
          <t>accrued and paid by the Company on a monthly basis. The maturity date of the Vehicle Financing Facility is November 30, 2024 (“Final Maturity Date”). On the fourth business day of each month prior to the Final Maturity Date, the Company is required to repay principal outstanding under the Vehicle Financing Facility based on a preset monthly amortization schedule (such amount, the “Amortization Amount”). In addition, on the fourth business day of each of January, April, July, and October, the Company is required to repay an additional amount of principal outstanding under the Vehicle Financing Facility to the extent 50% of revenues generated from the underlying Collateral is greater than the sum of the Amortization Amounts due for the preceding quarter. All outstanding Vehicle Financing Facility balances will be due and payable as previously stated, unless the commitments are terminated earlier, or if an event of default occurs (or automatically in the case of certain bankruptcy-related events of default).</t>
        </is>
      </c>
      <c r="L34" s="4" t="inlineStr">
        <is>
          <t>rued and paid by the Company on a monthly basis. The maturity date of the Vehicle Financing Facility is November 30, 2024 (“Final Maturity Date”). On the fourth business day of each month prior to the Final Maturity Date, the Company is required to repay principal outstanding under the Vehicle Financing Facility based on a pre-set monthly amortization schedule (such amount, the “Amortization Amount”). In addition, on the fourth business day of each of January, April, July, and October, the Company is required to repay an additional amount of principal outstanding under the Vehicle Financing Facility to the extent 50% of revenues generated from the underlying Collateral is greater than the sum of the Amortization Amounts due for the preceding quarter. All outstanding Vehicle Financing Facility balances will be due and payable as previously stated, unless the commitments are terminated earlier, or if an event of default occurs (or automatically in the case of certain bankruptcy-related events of default).</t>
        </is>
      </c>
    </row>
    <row r="35">
      <c r="A35" s="4" t="inlineStr">
        <is>
          <t>Percentage of revenues generated from collateral determining repayment of additional amount of principal outstanding under the facility</t>
        </is>
      </c>
      <c r="J35" s="4" t="inlineStr">
        <is>
          <t>50.00%</t>
        </is>
      </c>
      <c r="L35" s="4" t="inlineStr">
        <is>
          <t>50.00%</t>
        </is>
      </c>
    </row>
    <row r="36">
      <c r="A36" s="4" t="inlineStr">
        <is>
          <t>Line of credit facility, Covenant requirements, Number of days within which monthly reports are required to be provided</t>
        </is>
      </c>
      <c r="J36" s="4" t="inlineStr">
        <is>
          <t>30 days</t>
        </is>
      </c>
      <c r="L36" s="4" t="inlineStr">
        <is>
          <t>30 days</t>
        </is>
      </c>
    </row>
    <row r="37">
      <c r="A37" s="4" t="inlineStr">
        <is>
          <t>Line of credit facility, Covenant terms</t>
        </is>
      </c>
      <c r="J37" s="4" t="inlineStr">
        <is>
          <t>The primary negative covenant is a limitation on liens against vehicles included in the underlying Collateral, which</t>
        </is>
      </c>
      <c r="L37" s="4" t="inlineStr">
        <is>
          <t>The primary negative covenant is a limitation on liens against vehicles included in the underlying Collateral, which</t>
        </is>
      </c>
    </row>
    <row r="38">
      <c r="A38" s="4" t="inlineStr">
        <is>
          <t>Line of credit facility, Covenant compliance</t>
        </is>
      </c>
      <c r="J38" s="4" t="inlineStr">
        <is>
          <t>The Company is currently in compliance with all the terms and covenants of the Apollo Credit Agreement</t>
        </is>
      </c>
      <c r="L38" s="4" t="inlineStr">
        <is>
          <t>The Company is currently in compliance with all the terms and covenants of the Apollo Credit Agreement</t>
        </is>
      </c>
    </row>
    <row r="39">
      <c r="A39" s="4" t="inlineStr">
        <is>
          <t>Apollo Credit Agreement [Member] | Vehicle Financing Facility [Member] | Subsequent Event [Member]</t>
        </is>
      </c>
    </row>
    <row r="40">
      <c r="A40" s="4" t="inlineStr">
        <is>
          <t>Line of credit facility, maximum borrowing capacity</t>
        </is>
      </c>
      <c r="O40" s="6" t="n">
        <v>150000</v>
      </c>
    </row>
    <row r="41">
      <c r="A41" s="4" t="inlineStr">
        <is>
          <t>Apollo Credit Agreement [Member] | Vehicle Financing Facility [Member] | London Interbank Offered Rate (LIBOR) [Member]</t>
        </is>
      </c>
    </row>
    <row r="42">
      <c r="A42" s="4" t="inlineStr">
        <is>
          <t>Debt instrument, Basis spread on Variable rate</t>
        </is>
      </c>
      <c r="J42" s="4" t="inlineStr">
        <is>
          <t>7.50%</t>
        </is>
      </c>
      <c r="L42" s="4" t="inlineStr">
        <is>
          <t>8.50%</t>
        </is>
      </c>
    </row>
    <row r="43">
      <c r="A43" s="4" t="inlineStr">
        <is>
          <t>Apollo Credit Agreement EMEA Loans [Member] | Vehicle Financing Facility [Member] | Subsequent Event [Member]</t>
        </is>
      </c>
    </row>
    <row r="44">
      <c r="A44" s="4" t="inlineStr">
        <is>
          <t>Line of credit facility, maximum borrowing capacity</t>
        </is>
      </c>
      <c r="O44" s="5" t="n">
        <v>50000</v>
      </c>
    </row>
    <row r="45">
      <c r="A45" s="4" t="inlineStr">
        <is>
          <t>Term Loan [Member]</t>
        </is>
      </c>
    </row>
    <row r="46">
      <c r="A46" s="4" t="inlineStr">
        <is>
          <t>Long term debt, Gross</t>
        </is>
      </c>
      <c r="C46" s="5" t="n">
        <v>50000</v>
      </c>
      <c r="R46" s="5" t="n">
        <v>50000</v>
      </c>
    </row>
    <row r="47">
      <c r="A47" s="4" t="inlineStr">
        <is>
          <t>Debt instrument, Frequency of periodic payment</t>
        </is>
      </c>
      <c r="B47" s="4" t="inlineStr">
        <is>
          <t>paid by the Company on a monthly basis</t>
        </is>
      </c>
    </row>
    <row r="48">
      <c r="A48" s="4" t="inlineStr">
        <is>
          <t>Term Loan [Member] | London Interbank Offered Rate (LIBOR) [Member]</t>
        </is>
      </c>
    </row>
    <row r="49">
      <c r="A49" s="4" t="inlineStr">
        <is>
          <t>Debt instrument, Basis spread on Variable rate</t>
        </is>
      </c>
      <c r="E49" s="4" t="inlineStr">
        <is>
          <t>9.50%</t>
        </is>
      </c>
    </row>
    <row r="50">
      <c r="A50" s="4" t="inlineStr">
        <is>
          <t>Term Loan [Member] | Initial Term Loans [Member]</t>
        </is>
      </c>
    </row>
    <row r="51">
      <c r="A51" s="4" t="inlineStr">
        <is>
          <t>Debt instrument face value</t>
        </is>
      </c>
      <c r="D51" s="5" t="n">
        <v>45000</v>
      </c>
    </row>
    <row r="52">
      <c r="A52" s="4" t="inlineStr">
        <is>
          <t>Proceeds from issuance of debt</t>
        </is>
      </c>
      <c r="D52" s="5" t="n">
        <v>45000</v>
      </c>
    </row>
    <row r="53">
      <c r="A53" s="4" t="inlineStr">
        <is>
          <t>Term Loan [Member] | Incremental Term Loans [Member]</t>
        </is>
      </c>
    </row>
    <row r="54">
      <c r="A54" s="4" t="inlineStr">
        <is>
          <t>Debt instrument face value</t>
        </is>
      </c>
      <c r="E54" s="5" t="n">
        <v>5000</v>
      </c>
    </row>
    <row r="55">
      <c r="A55" s="4" t="inlineStr">
        <is>
          <t>Proceeds from issuance of debt</t>
        </is>
      </c>
      <c r="C55" s="5" t="n">
        <v>5000</v>
      </c>
    </row>
    <row r="56">
      <c r="A56" s="4" t="inlineStr">
        <is>
          <t>Bird Rides [Member] | Vehicle Financing Facility [Member]</t>
        </is>
      </c>
    </row>
    <row r="57">
      <c r="A57" s="4" t="inlineStr">
        <is>
          <t>Restricted cash</t>
        </is>
      </c>
      <c r="J57" s="5" t="n">
        <v>9100</v>
      </c>
    </row>
    <row r="58">
      <c r="A58" s="4" t="inlineStr">
        <is>
          <t>Bird Rides [Member] | Apollo Credit Agreement [Member] | Vehicle Financing Facility [Member]</t>
        </is>
      </c>
    </row>
    <row r="59">
      <c r="A59" s="4" t="inlineStr">
        <is>
          <t>Line of credit facility, maximum borrowing capacity</t>
        </is>
      </c>
      <c r="G59" s="5" t="n">
        <v>40000</v>
      </c>
      <c r="P59" s="5" t="n">
        <v>15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Stockholders' Equity (Deficit) - Additional Information (Detail) - USD ($)</t>
        </is>
      </c>
      <c r="B1" s="2" t="inlineStr">
        <is>
          <t>3 Months Ended</t>
        </is>
      </c>
      <c r="C1" s="2" t="inlineStr">
        <is>
          <t>12 Months Ended</t>
        </is>
      </c>
    </row>
    <row r="2">
      <c r="B2" s="2" t="inlineStr">
        <is>
          <t>Mar. 31, 2022</t>
        </is>
      </c>
      <c r="C2" s="2" t="inlineStr">
        <is>
          <t>Dec. 31, 2021</t>
        </is>
      </c>
      <c r="D2" s="2" t="inlineStr">
        <is>
          <t>Dec. 31, 2020</t>
        </is>
      </c>
    </row>
    <row r="3">
      <c r="A3" s="4" t="inlineStr">
        <is>
          <t>Common stock shares authorized</t>
        </is>
      </c>
      <c r="D3" s="6" t="n">
        <v>241883501</v>
      </c>
    </row>
    <row r="4">
      <c r="A4" s="4" t="inlineStr">
        <is>
          <t>Common stock par or stated value per share</t>
        </is>
      </c>
      <c r="C4" s="7" t="n">
        <v>1e-06</v>
      </c>
      <c r="D4" s="7" t="n">
        <v>1e-06</v>
      </c>
    </row>
    <row r="5">
      <c r="A5" s="4" t="inlineStr">
        <is>
          <t>Common stock shares issued</t>
        </is>
      </c>
      <c r="D5" s="6" t="n">
        <v>47713169</v>
      </c>
    </row>
    <row r="6">
      <c r="A6" s="4" t="inlineStr">
        <is>
          <t>Common stock, Shares outstanding</t>
        </is>
      </c>
      <c r="D6" s="6" t="n">
        <v>47713169</v>
      </c>
    </row>
    <row r="7">
      <c r="A7" s="4" t="inlineStr">
        <is>
          <t>Preferred stock, shares authorized</t>
        </is>
      </c>
      <c r="C7" s="6" t="n">
        <v>100000000</v>
      </c>
    </row>
    <row r="8">
      <c r="A8" s="4" t="inlineStr">
        <is>
          <t>Preferred stock, par or stated value per share</t>
        </is>
      </c>
      <c r="C8" s="11" t="n">
        <v>0.0001</v>
      </c>
    </row>
    <row r="9">
      <c r="A9" s="4" t="inlineStr">
        <is>
          <t>Preferred stock, Shares issued</t>
        </is>
      </c>
      <c r="C9" s="6" t="n">
        <v>0</v>
      </c>
    </row>
    <row r="10">
      <c r="A10" s="4" t="inlineStr">
        <is>
          <t>Preferred stock, Shares outstanding</t>
        </is>
      </c>
      <c r="C10" s="6" t="n">
        <v>0</v>
      </c>
    </row>
    <row r="11">
      <c r="A11" s="4" t="inlineStr">
        <is>
          <t>Dividend Declared [Member]</t>
        </is>
      </c>
    </row>
    <row r="12">
      <c r="A12" s="4" t="inlineStr">
        <is>
          <t>Dividends</t>
        </is>
      </c>
      <c r="B12" s="5" t="n">
        <v>0</v>
      </c>
      <c r="C12" s="5" t="n">
        <v>0</v>
      </c>
    </row>
    <row r="13">
      <c r="A13" s="4" t="inlineStr">
        <is>
          <t>Common Class A [Member]</t>
        </is>
      </c>
    </row>
    <row r="14">
      <c r="A14" s="4" t="inlineStr">
        <is>
          <t>Common stock shares authorized</t>
        </is>
      </c>
      <c r="B14" s="6" t="n">
        <v>1000000000</v>
      </c>
      <c r="C14" s="6" t="n">
        <v>1000000000</v>
      </c>
    </row>
    <row r="15">
      <c r="A15" s="4" t="inlineStr">
        <is>
          <t>Common stock par or stated value per share</t>
        </is>
      </c>
      <c r="B15" s="11" t="n">
        <v>0.0001</v>
      </c>
      <c r="C15" s="11" t="n">
        <v>0.0001</v>
      </c>
    </row>
    <row r="16">
      <c r="A16" s="4" t="inlineStr">
        <is>
          <t>Common stock shares issued</t>
        </is>
      </c>
      <c r="B16" s="6" t="n">
        <v>240141898</v>
      </c>
      <c r="C16" s="6" t="n">
        <v>238089017</v>
      </c>
    </row>
    <row r="17">
      <c r="A17" s="4" t="inlineStr">
        <is>
          <t>Common stock, Shares outstanding</t>
        </is>
      </c>
      <c r="B17" s="6" t="n">
        <v>240141898</v>
      </c>
      <c r="C17" s="6" t="n">
        <v>238089017</v>
      </c>
    </row>
    <row r="18">
      <c r="A18" s="4" t="inlineStr">
        <is>
          <t>Common stock, voting rights</t>
        </is>
      </c>
      <c r="B18" s="4" t="inlineStr">
        <is>
          <t>one vote</t>
        </is>
      </c>
      <c r="C18" s="4" t="inlineStr">
        <is>
          <t>one vote</t>
        </is>
      </c>
    </row>
    <row r="19">
      <c r="A19" s="4" t="inlineStr">
        <is>
          <t>Common Class B [Member]</t>
        </is>
      </c>
    </row>
    <row r="20">
      <c r="A20" s="4" t="inlineStr">
        <is>
          <t>Common stock shares authorized</t>
        </is>
      </c>
      <c r="B20" s="6" t="n">
        <v>10000000</v>
      </c>
      <c r="C20" s="6" t="n">
        <v>10000000</v>
      </c>
    </row>
    <row r="21">
      <c r="A21" s="4" t="inlineStr">
        <is>
          <t>Common stock par or stated value per share</t>
        </is>
      </c>
      <c r="C21" s="11" t="n">
        <v>0.0001</v>
      </c>
    </row>
    <row r="22">
      <c r="A22" s="4" t="inlineStr">
        <is>
          <t>Common stock shares issued</t>
        </is>
      </c>
      <c r="B22" s="6" t="n">
        <v>0</v>
      </c>
      <c r="C22" s="6" t="n">
        <v>0</v>
      </c>
    </row>
    <row r="23">
      <c r="A23" s="4" t="inlineStr">
        <is>
          <t>Common stock, Shares outstanding</t>
        </is>
      </c>
      <c r="B23" s="6" t="n">
        <v>0</v>
      </c>
      <c r="C23" s="6" t="n">
        <v>0</v>
      </c>
    </row>
    <row r="24">
      <c r="A24" s="4" t="inlineStr">
        <is>
          <t>Common stock, voting rights</t>
        </is>
      </c>
      <c r="B24" s="4" t="inlineStr">
        <is>
          <t>one vote</t>
        </is>
      </c>
      <c r="C24" s="4" t="inlineStr">
        <is>
          <t>one vote</t>
        </is>
      </c>
    </row>
    <row r="25">
      <c r="A25" s="4" t="inlineStr">
        <is>
          <t>Common Class X [Member]</t>
        </is>
      </c>
    </row>
    <row r="26">
      <c r="A26" s="4" t="inlineStr">
        <is>
          <t>Common stock shares authorized</t>
        </is>
      </c>
      <c r="B26" s="6" t="n">
        <v>50000000</v>
      </c>
      <c r="C26" s="6" t="n">
        <v>50000000</v>
      </c>
    </row>
    <row r="27">
      <c r="A27" s="4" t="inlineStr">
        <is>
          <t>Common stock par or stated value per share</t>
        </is>
      </c>
      <c r="B27" s="11" t="n">
        <v>0.0001</v>
      </c>
      <c r="C27" s="11" t="n">
        <v>0.0001</v>
      </c>
    </row>
    <row r="28">
      <c r="A28" s="4" t="inlineStr">
        <is>
          <t>Common stock shares issued</t>
        </is>
      </c>
      <c r="B28" s="6" t="n">
        <v>34534930</v>
      </c>
      <c r="C28" s="6" t="n">
        <v>34534930</v>
      </c>
    </row>
    <row r="29">
      <c r="A29" s="4" t="inlineStr">
        <is>
          <t>Common stock, Shares outstanding</t>
        </is>
      </c>
      <c r="B29" s="6" t="n">
        <v>34534930</v>
      </c>
      <c r="C29" s="6" t="n">
        <v>34534930</v>
      </c>
    </row>
    <row r="30">
      <c r="A30" s="4" t="inlineStr">
        <is>
          <t>Common stock, voting rights</t>
        </is>
      </c>
      <c r="B30" s="4" t="inlineStr">
        <is>
          <t>20</t>
        </is>
      </c>
      <c r="C30" s="4" t="inlineStr">
        <is>
          <t>2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 width="16" customWidth="1" min="6" max="6"/>
  </cols>
  <sheetData>
    <row r="1">
      <c r="A1" s="1" t="inlineStr">
        <is>
          <t>Stock-Based Compensation Expense - Summary Of Stock Option Activity (Detail)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Share-based Compensation Arrangement by Share-based Payment Award [Line Items]</t>
        </is>
      </c>
    </row>
    <row r="4">
      <c r="A4" s="4" t="inlineStr">
        <is>
          <t>Number of Options Outstanding Shares, Granted</t>
        </is>
      </c>
      <c r="B4" s="6" t="n">
        <v>0</v>
      </c>
      <c r="C4" s="6" t="n">
        <v>100000</v>
      </c>
    </row>
    <row r="5">
      <c r="A5" s="4" t="inlineStr">
        <is>
          <t>Two Thousand Seventeen and Two Thousand Twenty One Equity Incentive Plan | Bird Rides [Member]</t>
        </is>
      </c>
    </row>
    <row r="6">
      <c r="A6" s="3" t="inlineStr">
        <is>
          <t>Share-based Compensation Arrangement by Share-based Payment Award [Line Items]</t>
        </is>
      </c>
    </row>
    <row r="7">
      <c r="A7" s="4" t="inlineStr">
        <is>
          <t>Number of Options Outstanding Shares, Beginning Balance</t>
        </is>
      </c>
      <c r="B7" s="6" t="n">
        <v>12421484</v>
      </c>
      <c r="C7" s="6" t="n">
        <v>16924408</v>
      </c>
      <c r="D7" s="6" t="n">
        <v>16924408</v>
      </c>
      <c r="E7" s="6" t="n">
        <v>15493863</v>
      </c>
    </row>
    <row r="8">
      <c r="A8" s="4" t="inlineStr">
        <is>
          <t>Number of Options Outstanding Shares, Granted</t>
        </is>
      </c>
      <c r="D8" s="6" t="n">
        <v>226631</v>
      </c>
      <c r="E8" s="6" t="n">
        <v>11191955</v>
      </c>
    </row>
    <row r="9">
      <c r="A9" s="4" t="inlineStr">
        <is>
          <t>Number of Options Outstanding Shares, Exercised</t>
        </is>
      </c>
      <c r="D9" s="6" t="n">
        <v>-2356045</v>
      </c>
      <c r="E9" s="6" t="n">
        <v>-4851991</v>
      </c>
    </row>
    <row r="10">
      <c r="A10" s="4" t="inlineStr">
        <is>
          <t>Number of Options Outstanding Shares, Forfeited and Canceled</t>
        </is>
      </c>
      <c r="D10" s="6" t="n">
        <v>-2291442</v>
      </c>
      <c r="E10" s="6" t="n">
        <v>-4704054</v>
      </c>
    </row>
    <row r="11">
      <c r="A11" s="4" t="inlineStr">
        <is>
          <t>Number of Options Outstanding Shares, Expired</t>
        </is>
      </c>
      <c r="D11" s="6" t="n">
        <v>-82068</v>
      </c>
      <c r="E11" s="6" t="n">
        <v>-205365</v>
      </c>
    </row>
    <row r="12">
      <c r="A12" s="4" t="inlineStr">
        <is>
          <t>Number of Options Outstanding Shares, Ending Balance</t>
        </is>
      </c>
      <c r="D12" s="6" t="n">
        <v>12421484</v>
      </c>
      <c r="E12" s="6" t="n">
        <v>16924408</v>
      </c>
      <c r="F12" s="6" t="n">
        <v>15493863</v>
      </c>
    </row>
    <row r="13">
      <c r="A13" s="4" t="inlineStr">
        <is>
          <t>Number of Options Outstanding Shares, Vested and expected to vest</t>
        </is>
      </c>
      <c r="D13" s="6" t="n">
        <v>12421484</v>
      </c>
    </row>
    <row r="14">
      <c r="A14" s="4" t="inlineStr">
        <is>
          <t>Number of Options Outstanding Shares, Exercisable</t>
        </is>
      </c>
      <c r="E14" s="6" t="n">
        <v>7219298</v>
      </c>
    </row>
    <row r="15">
      <c r="A15" s="4" t="inlineStr">
        <is>
          <t>Weighted-Average Exercise Price Per Share, Beginning Balance</t>
        </is>
      </c>
      <c r="B15" s="9" t="n">
        <v>0.3</v>
      </c>
      <c r="C15" s="9" t="n">
        <v>0.2</v>
      </c>
      <c r="D15" s="9" t="n">
        <v>0.2</v>
      </c>
      <c r="E15" s="5" t="n">
        <v>3</v>
      </c>
    </row>
    <row r="16">
      <c r="A16" s="4" t="inlineStr">
        <is>
          <t>Weighted-Average Exercise Price Per Share, Granted</t>
        </is>
      </c>
      <c r="D16" s="13" t="n">
        <v>6.36</v>
      </c>
      <c r="E16" s="10" t="n">
        <v>0.2</v>
      </c>
    </row>
    <row r="17">
      <c r="A17" s="4" t="inlineStr">
        <is>
          <t>Weighted-Average Exercise Price Per Share, Exercised</t>
        </is>
      </c>
      <c r="D17" s="13" t="n">
        <v>-0.17</v>
      </c>
      <c r="E17" s="13" t="n">
        <v>-0.18</v>
      </c>
    </row>
    <row r="18">
      <c r="A18" s="4" t="inlineStr">
        <is>
          <t>Weighted-Average Exercise Price Per Share, Forfeited and Canceled</t>
        </is>
      </c>
      <c r="D18" s="13" t="n">
        <v>-0.24</v>
      </c>
      <c r="E18" s="13" t="n">
        <v>-0.59</v>
      </c>
    </row>
    <row r="19">
      <c r="A19" s="4" t="inlineStr">
        <is>
          <t>Weighted-Average Exercise Price Per Share, Expired</t>
        </is>
      </c>
      <c r="D19" s="10" t="n">
        <v>-0.2</v>
      </c>
      <c r="E19" s="13" t="n">
        <v>-0.6899999999999999</v>
      </c>
    </row>
    <row r="20">
      <c r="A20" s="4" t="inlineStr">
        <is>
          <t>Weighted-Average Exercise Price Per Share, Ending Balance</t>
        </is>
      </c>
      <c r="D20" s="10" t="n">
        <v>0.3</v>
      </c>
      <c r="E20" s="10" t="n">
        <v>0.2</v>
      </c>
      <c r="F20" s="5" t="n">
        <v>3</v>
      </c>
    </row>
    <row r="21">
      <c r="A21" s="4" t="inlineStr">
        <is>
          <t>Weighted-Average Exercise Price Per Share, Vested and expected to vest</t>
        </is>
      </c>
      <c r="D21" s="9" t="n">
        <v>0.3</v>
      </c>
    </row>
    <row r="22">
      <c r="A22" s="4" t="inlineStr">
        <is>
          <t>Weighted-Average Exercise Price Per Share, Exercisable</t>
        </is>
      </c>
      <c r="E22" s="8" t="n">
        <v>0.22</v>
      </c>
    </row>
    <row r="23">
      <c r="A23" s="4" t="inlineStr">
        <is>
          <t>Aggregate intrinsic value, Outstanding</t>
        </is>
      </c>
      <c r="D23" s="5" t="n">
        <v>72940</v>
      </c>
      <c r="E23" s="5" t="n">
        <v>40909</v>
      </c>
      <c r="F23" s="5" t="n">
        <v>12800</v>
      </c>
    </row>
    <row r="24">
      <c r="A24" s="4" t="inlineStr">
        <is>
          <t>Aggregate intrinsic value, Vested and expected to vest</t>
        </is>
      </c>
      <c r="D24" s="5" t="n">
        <v>72940</v>
      </c>
    </row>
    <row r="25">
      <c r="A25" s="4" t="inlineStr">
        <is>
          <t>Aggregate intrinsic value, Exercisable</t>
        </is>
      </c>
      <c r="E25" s="5" t="n">
        <v>42923</v>
      </c>
    </row>
    <row r="26">
      <c r="A26" s="4" t="inlineStr">
        <is>
          <t>Weighted-Average Remaining Contractual Life (in years)</t>
        </is>
      </c>
      <c r="D26" s="4" t="inlineStr">
        <is>
          <t>8 years 2 months 15 days</t>
        </is>
      </c>
      <c r="E26" s="4" t="inlineStr">
        <is>
          <t>9 years 2 months 15 days</t>
        </is>
      </c>
      <c r="F26" s="4" t="inlineStr">
        <is>
          <t>8 years 25 days</t>
        </is>
      </c>
    </row>
    <row r="27">
      <c r="A27" s="4" t="inlineStr">
        <is>
          <t>Weighted-Average Remaining Contractual Life (in years), Vested and expected to vest</t>
        </is>
      </c>
      <c r="D27" s="4" t="inlineStr">
        <is>
          <t>8 years 2 months 15 days</t>
        </is>
      </c>
    </row>
    <row r="28">
      <c r="A28" s="4" t="inlineStr">
        <is>
          <t>Weighted-Average Remaining Contractual Life (in years), Exercisable</t>
        </is>
      </c>
      <c r="E28" s="4" t="inlineStr">
        <is>
          <t>8 years 1 month 6 days</t>
        </is>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Expense - Summary Of Stock Option Activity (Parenthetical) (Detail) - USD ($) shares in Millions,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4" t="inlineStr">
        <is>
          <t>General and Administrative Expense [Member]</t>
        </is>
      </c>
    </row>
    <row r="4">
      <c r="A4" s="3" t="inlineStr">
        <is>
          <t>Share-based Compensation Arrangement by Share-based Payment Award [Line Items]</t>
        </is>
      </c>
    </row>
    <row r="5">
      <c r="A5" s="4" t="inlineStr">
        <is>
          <t>Allocated share based compensation</t>
        </is>
      </c>
      <c r="B5" s="9" t="n">
        <v>44.7</v>
      </c>
      <c r="C5" s="9" t="n">
        <v>1.1</v>
      </c>
      <c r="D5" s="9" t="n">
        <v>78.7</v>
      </c>
      <c r="E5" s="9" t="n">
        <v>4.4</v>
      </c>
      <c r="F5" s="9" t="n">
        <v>28.8</v>
      </c>
    </row>
    <row r="6">
      <c r="A6" s="4" t="inlineStr">
        <is>
          <t>2017 Amended Equity Incentive Plan [Member] | Board Members [Member]</t>
        </is>
      </c>
    </row>
    <row r="7">
      <c r="A7" s="3" t="inlineStr">
        <is>
          <t>Share-based Compensation Arrangement by Share-based Payment Award [Line Items]</t>
        </is>
      </c>
    </row>
    <row r="8">
      <c r="A8" s="4" t="inlineStr">
        <is>
          <t>Share based compensation by share based award early exercise of stock options</t>
        </is>
      </c>
      <c r="D8" s="6" t="n">
        <v>0</v>
      </c>
      <c r="E8" s="10" t="n">
        <v>2.6</v>
      </c>
    </row>
    <row r="9">
      <c r="A9" s="4" t="inlineStr">
        <is>
          <t>Share based compensation by share based award number of options fully vested during the period</t>
        </is>
      </c>
      <c r="D9" s="10" t="n">
        <v>4.2</v>
      </c>
    </row>
    <row r="10">
      <c r="A10" s="4" t="inlineStr">
        <is>
          <t>2017 Amended Equity Incentive Plan [Member] | Board Members [Member] | General and Administrative Expense [Member] | Bird Rides [Member]</t>
        </is>
      </c>
    </row>
    <row r="11">
      <c r="A11" s="3" t="inlineStr">
        <is>
          <t>Share-based Compensation Arrangement by Share-based Payment Award [Line Items]</t>
        </is>
      </c>
    </row>
    <row r="12">
      <c r="A12" s="4" t="inlineStr">
        <is>
          <t>Allocated share based compensation</t>
        </is>
      </c>
      <c r="E12" s="9" t="n">
        <v>0.7</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Summary Of Restricted Stock Option Activity (Detail) - Two Thousand Seventeen and Two Thousand Twenty One Equity Incentive Plan - Restricted stock units [Member]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Shares, Beginning Balance</t>
        </is>
      </c>
      <c r="B4" s="6" t="n">
        <v>0</v>
      </c>
    </row>
    <row r="5">
      <c r="A5" s="4" t="inlineStr">
        <is>
          <t>Number of Shares, Ending Balance</t>
        </is>
      </c>
      <c r="B5" s="6" t="n">
        <v>53238391</v>
      </c>
      <c r="C5" s="6" t="n">
        <v>0</v>
      </c>
    </row>
    <row r="6">
      <c r="A6" s="4" t="inlineStr">
        <is>
          <t>Weighted Average Grant Date Fair Value, Beginning Balance</t>
        </is>
      </c>
      <c r="B6" s="5" t="n">
        <v>0</v>
      </c>
    </row>
    <row r="7">
      <c r="A7" s="4" t="inlineStr">
        <is>
          <t>Weighted Average Grant Date Fair Value, Ending Balance</t>
        </is>
      </c>
      <c r="B7" s="8" t="n">
        <v>6.87</v>
      </c>
      <c r="C7" s="5" t="n">
        <v>0</v>
      </c>
    </row>
    <row r="8">
      <c r="A8" s="4" t="inlineStr">
        <is>
          <t>Bird Rides [Member]</t>
        </is>
      </c>
    </row>
    <row r="9">
      <c r="A9" s="3" t="inlineStr">
        <is>
          <t>Share-based Compensation Arrangement by Share-based Payment Award [Line Items]</t>
        </is>
      </c>
    </row>
    <row r="10">
      <c r="A10" s="4" t="inlineStr">
        <is>
          <t>Number of Shares, Beginning Balance</t>
        </is>
      </c>
      <c r="B10" s="6" t="n">
        <v>321563</v>
      </c>
      <c r="C10" s="6" t="n">
        <v>707438</v>
      </c>
    </row>
    <row r="11">
      <c r="A11" s="4" t="inlineStr">
        <is>
          <t>Number of Shares, Vested</t>
        </is>
      </c>
      <c r="B11" s="6" t="n">
        <v>-321563</v>
      </c>
      <c r="C11" s="6" t="n">
        <v>-385875</v>
      </c>
    </row>
    <row r="12">
      <c r="A12" s="4" t="inlineStr">
        <is>
          <t>Number of Shares, Ending Balance</t>
        </is>
      </c>
      <c r="B12" s="6" t="n">
        <v>0</v>
      </c>
      <c r="C12" s="6" t="n">
        <v>321563</v>
      </c>
    </row>
    <row r="13">
      <c r="A13" s="4" t="inlineStr">
        <is>
          <t>Number of Shares, Vested at December 31, 2020</t>
        </is>
      </c>
      <c r="B13" s="6" t="n">
        <v>1582741</v>
      </c>
    </row>
    <row r="14">
      <c r="A14" s="4" t="inlineStr">
        <is>
          <t>Aggregate intrinsic value, Outstanding</t>
        </is>
      </c>
      <c r="B14" s="5" t="n">
        <v>0</v>
      </c>
      <c r="C14" s="5" t="n">
        <v>768</v>
      </c>
      <c r="D14" s="5" t="n">
        <v>2558</v>
      </c>
    </row>
    <row r="15">
      <c r="A15" s="4" t="inlineStr">
        <is>
          <t>Aggregate intrinsic value, Vested at December 31, 2020</t>
        </is>
      </c>
      <c r="B15" s="5" t="n">
        <v>9417</v>
      </c>
    </row>
    <row r="16">
      <c r="A16" s="4" t="inlineStr">
        <is>
          <t>Weighted Average Grant Date Fair Value, Beginning Balance</t>
        </is>
      </c>
      <c r="B16" s="8" t="n">
        <v>0.22</v>
      </c>
      <c r="C16" s="8" t="n">
        <v>0.22</v>
      </c>
    </row>
    <row r="17">
      <c r="A17" s="4" t="inlineStr">
        <is>
          <t>Weighted Average Grant Date Fair Value, Vested</t>
        </is>
      </c>
      <c r="B17" s="13" t="n">
        <v>0.22</v>
      </c>
      <c r="C17" s="13" t="n">
        <v>0.22</v>
      </c>
    </row>
    <row r="18">
      <c r="A18" s="4" t="inlineStr">
        <is>
          <t>Weighted Average Grant Date Fair Value, Ending Balance</t>
        </is>
      </c>
      <c r="B18" s="6" t="n">
        <v>0</v>
      </c>
      <c r="C18" s="8" t="n">
        <v>0.22</v>
      </c>
    </row>
    <row r="19">
      <c r="A19" s="4" t="inlineStr">
        <is>
          <t>Weighted Average Grant Date Fair Value, Vested at December 31, 2020</t>
        </is>
      </c>
      <c r="B19" s="8" t="n">
        <v>0.2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Expense - Summary Of Restricted Stock Option Activity (Parenthetical) (Detail)</t>
        </is>
      </c>
      <c r="B1" s="2" t="inlineStr">
        <is>
          <t>Dec. 31, 2021</t>
        </is>
      </c>
      <c r="C1" s="2" t="inlineStr">
        <is>
          <t>Dec. 31, 2021</t>
        </is>
      </c>
    </row>
    <row r="2">
      <c r="A2" s="3" t="inlineStr">
        <is>
          <t>Share-based Compensation Arrangement by Share-based Payment Award [Line Items]</t>
        </is>
      </c>
    </row>
    <row r="3">
      <c r="A3" s="4" t="inlineStr">
        <is>
          <t>Share based compensation by share based award vesting period</t>
        </is>
      </c>
      <c r="B3" s="4" t="inlineStr">
        <is>
          <t>4 years</t>
        </is>
      </c>
    </row>
    <row r="4">
      <c r="A4" s="4" t="inlineStr">
        <is>
          <t>2017 Amended Equity Incentive Plan [Member] | Restricted stock units [Member] | Bird Rides [Member]</t>
        </is>
      </c>
    </row>
    <row r="5">
      <c r="A5" s="3" t="inlineStr">
        <is>
          <t>Share-based Compensation Arrangement by Share-based Payment Award [Line Items]</t>
        </is>
      </c>
    </row>
    <row r="6">
      <c r="A6" s="4" t="inlineStr">
        <is>
          <t>Share based compensation by share based award vesting period</t>
        </is>
      </c>
      <c r="C6" s="4" t="inlineStr">
        <is>
          <t>48 month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Expense - Summary of Stock-based Compensation Expense (Detail)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4" t="inlineStr">
        <is>
          <t>Bird Rides [Member] | Two Thousand Seventeen and Two Thousand Twenty One Equity Incentive Plan</t>
        </is>
      </c>
    </row>
    <row r="4">
      <c r="A4" s="3" t="inlineStr">
        <is>
          <t>Share-based Payment Arrangement, Expensed and Capitalized, Amount [Line Items]</t>
        </is>
      </c>
    </row>
    <row r="5">
      <c r="A5" s="4" t="inlineStr">
        <is>
          <t>Share-based payment arrangement, expense</t>
        </is>
      </c>
      <c r="B5" s="5" t="n">
        <v>48704</v>
      </c>
      <c r="C5" s="5" t="n">
        <v>1485</v>
      </c>
      <c r="D5" s="5" t="n">
        <v>86631</v>
      </c>
      <c r="E5" s="5" t="n">
        <v>6174</v>
      </c>
    </row>
    <row r="6">
      <c r="A6" s="4" t="inlineStr">
        <is>
          <t>Cost of Sales [Member] | Bird Rides [Member] | Two Thousand Seventeen and Two Thousand Twenty One Equity Incentive Plan</t>
        </is>
      </c>
    </row>
    <row r="7">
      <c r="A7" s="3" t="inlineStr">
        <is>
          <t>Share-based Payment Arrangement, Expensed and Capitalized, Amount [Line Items]</t>
        </is>
      </c>
    </row>
    <row r="8">
      <c r="A8" s="4" t="inlineStr">
        <is>
          <t>Share-based payment arrangement, expense</t>
        </is>
      </c>
      <c r="D8" s="6" t="n">
        <v>0</v>
      </c>
      <c r="E8" s="6" t="n">
        <v>15</v>
      </c>
    </row>
    <row r="9">
      <c r="A9" s="4" t="inlineStr">
        <is>
          <t>Sales And Marketing [Member]</t>
        </is>
      </c>
    </row>
    <row r="10">
      <c r="A10" s="3" t="inlineStr">
        <is>
          <t>Share-based Payment Arrangement, Expensed and Capitalized, Amount [Line Items]</t>
        </is>
      </c>
    </row>
    <row r="11">
      <c r="A11" s="4" t="inlineStr">
        <is>
          <t>Share-based payment arrangement, expense</t>
        </is>
      </c>
      <c r="B11" s="6" t="n">
        <v>800</v>
      </c>
      <c r="C11" s="6" t="n">
        <v>200</v>
      </c>
      <c r="D11" s="6" t="n">
        <v>2700</v>
      </c>
      <c r="E11" s="6" t="n">
        <v>900</v>
      </c>
      <c r="F11" s="5" t="n">
        <v>800</v>
      </c>
    </row>
    <row r="12">
      <c r="A12" s="4" t="inlineStr">
        <is>
          <t>Sales And Marketing [Member] | Bird Rides [Member] | Two Thousand Seventeen and Two Thousand Twenty One Equity Incentive Plan</t>
        </is>
      </c>
    </row>
    <row r="13">
      <c r="A13" s="3" t="inlineStr">
        <is>
          <t>Share-based Payment Arrangement, Expensed and Capitalized, Amount [Line Items]</t>
        </is>
      </c>
    </row>
    <row r="14">
      <c r="A14" s="4" t="inlineStr">
        <is>
          <t>Share-based payment arrangement, expense</t>
        </is>
      </c>
      <c r="B14" s="6" t="n">
        <v>841</v>
      </c>
      <c r="C14" s="6" t="n">
        <v>179</v>
      </c>
      <c r="D14" s="6" t="n">
        <v>2714</v>
      </c>
      <c r="E14" s="6" t="n">
        <v>895</v>
      </c>
    </row>
    <row r="15">
      <c r="A15" s="4" t="inlineStr">
        <is>
          <t>Research And Development [Member]</t>
        </is>
      </c>
    </row>
    <row r="16">
      <c r="A16" s="3" t="inlineStr">
        <is>
          <t>Share-based Payment Arrangement, Expensed and Capitalized, Amount [Line Items]</t>
        </is>
      </c>
    </row>
    <row r="17">
      <c r="A17" s="4" t="inlineStr">
        <is>
          <t>Share-based payment arrangement, expense</t>
        </is>
      </c>
      <c r="B17" s="6" t="n">
        <v>3200</v>
      </c>
      <c r="C17" s="6" t="n">
        <v>200</v>
      </c>
      <c r="D17" s="6" t="n">
        <v>5200</v>
      </c>
      <c r="E17" s="6" t="n">
        <v>900</v>
      </c>
      <c r="F17" s="6" t="n">
        <v>1200</v>
      </c>
    </row>
    <row r="18">
      <c r="A18" s="4" t="inlineStr">
        <is>
          <t>Research And Development [Member] | Bird Rides [Member] | Two Thousand Seventeen and Two Thousand Twenty One Equity Incentive Plan</t>
        </is>
      </c>
    </row>
    <row r="19">
      <c r="A19" s="3" t="inlineStr">
        <is>
          <t>Share-based Payment Arrangement, Expensed and Capitalized, Amount [Line Items]</t>
        </is>
      </c>
    </row>
    <row r="20">
      <c r="A20" s="4" t="inlineStr">
        <is>
          <t>Share-based payment arrangement, expense</t>
        </is>
      </c>
      <c r="B20" s="6" t="n">
        <v>3185</v>
      </c>
      <c r="C20" s="6" t="n">
        <v>202</v>
      </c>
      <c r="D20" s="6" t="n">
        <v>5182</v>
      </c>
      <c r="E20" s="6" t="n">
        <v>892</v>
      </c>
    </row>
    <row r="21">
      <c r="A21" s="4" t="inlineStr">
        <is>
          <t>General And Administrative [Member]</t>
        </is>
      </c>
    </row>
    <row r="22">
      <c r="A22" s="3" t="inlineStr">
        <is>
          <t>Share-based Payment Arrangement, Expensed and Capitalized, Amount [Line Items]</t>
        </is>
      </c>
    </row>
    <row r="23">
      <c r="A23" s="4" t="inlineStr">
        <is>
          <t>Share-based payment arrangement, expense</t>
        </is>
      </c>
      <c r="B23" s="6" t="n">
        <v>44700</v>
      </c>
      <c r="C23" s="6" t="n">
        <v>1100</v>
      </c>
      <c r="D23" s="6" t="n">
        <v>78700</v>
      </c>
      <c r="E23" s="6" t="n">
        <v>4400</v>
      </c>
      <c r="F23" s="5" t="n">
        <v>28800</v>
      </c>
    </row>
    <row r="24">
      <c r="A24" s="4" t="inlineStr">
        <is>
          <t>General And Administrative [Member] | Bird Rides [Member] | Two Thousand Seventeen and Two Thousand Twenty One Equity Incentive Plan</t>
        </is>
      </c>
    </row>
    <row r="25">
      <c r="A25" s="3" t="inlineStr">
        <is>
          <t>Share-based Payment Arrangement, Expensed and Capitalized, Amount [Line Items]</t>
        </is>
      </c>
    </row>
    <row r="26">
      <c r="A26" s="4" t="inlineStr">
        <is>
          <t>Share-based payment arrangement, expense</t>
        </is>
      </c>
      <c r="B26" s="5" t="n">
        <v>44678</v>
      </c>
      <c r="C26" s="5" t="n">
        <v>1104</v>
      </c>
      <c r="D26" s="5" t="n">
        <v>78735</v>
      </c>
      <c r="E26" s="5" t="n">
        <v>4372</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W73"/>
  <sheetViews>
    <sheetView workbookViewId="0">
      <selection activeCell="A1" sqref="A1"/>
    </sheetView>
  </sheetViews>
  <sheetFormatPr baseColWidth="8" defaultRowHeight="15"/>
  <cols>
    <col width="80" customWidth="1" min="1" max="1"/>
    <col width="13" customWidth="1" min="2" max="2"/>
    <col width="64" customWidth="1" min="3" max="3"/>
    <col width="54" customWidth="1" min="4" max="4"/>
    <col width="79" customWidth="1" min="5" max="5"/>
    <col width="78" customWidth="1" min="6" max="6"/>
    <col width="72" customWidth="1" min="7" max="7"/>
    <col width="80" customWidth="1" min="8" max="8"/>
    <col width="80" customWidth="1" min="9" max="9"/>
    <col width="70" customWidth="1" min="10" max="10"/>
    <col width="80" customWidth="1" min="11" max="11"/>
    <col width="80" customWidth="1" min="12" max="12"/>
    <col width="80" customWidth="1" min="13" max="13"/>
    <col width="80" customWidth="1" min="14" max="14"/>
    <col width="22" customWidth="1" min="15" max="15"/>
    <col width="50" customWidth="1" min="16" max="16"/>
    <col width="80" customWidth="1" min="17" max="17"/>
    <col width="36" customWidth="1" min="18" max="18"/>
    <col width="80" customWidth="1" min="19" max="19"/>
    <col width="37" customWidth="1" min="20" max="20"/>
    <col width="80" customWidth="1" min="21" max="21"/>
    <col width="27" customWidth="1" min="22" max="22"/>
    <col width="80" customWidth="1" min="23" max="23"/>
  </cols>
  <sheetData>
    <row r="1">
      <c r="A1" s="1" t="inlineStr">
        <is>
          <t>Condensed Consolidated Statements of Changes In Shareholders' Deficit Equity - USD ($) $ in Thousands</t>
        </is>
      </c>
      <c r="B1" s="2" t="inlineStr">
        <is>
          <t>Total</t>
        </is>
      </c>
      <c r="C1" s="2" t="inlineStr">
        <is>
          <t>Revision of Prior Period, Reclassification, Adjustment [Member]</t>
        </is>
      </c>
      <c r="D1" s="2" t="inlineStr">
        <is>
          <t>Redeemable Convertible Prime Preferred Stock [Member]</t>
        </is>
      </c>
      <c r="E1" s="2" t="inlineStr">
        <is>
          <t>Preferred Stock [Member]Redeemable Convertible Senior Preferred Stock [Member]</t>
        </is>
      </c>
      <c r="F1" s="2" t="inlineStr">
        <is>
          <t>Preferred Stock [Member]Redeemable Convertible Prime Preferred Stock [Member]</t>
        </is>
      </c>
      <c r="G1" s="2" t="inlineStr">
        <is>
          <t>Preferred Stock [Member]Redeemable Convertible Preferred Stock [Member]</t>
        </is>
      </c>
      <c r="H1" s="2" t="inlineStr">
        <is>
          <t>Preferred Stock [Member]Redeemable Convertible Preferred Stock [Member]Previously Reported [Member]</t>
        </is>
      </c>
      <c r="I1" s="2" t="inlineStr">
        <is>
          <t>Preferred Stock [Member]Redeemable Convertible Preferred Stock [Member]Revision of Prior Period, Reclassification, Adjustment [Member]</t>
        </is>
      </c>
      <c r="J1" s="2" t="inlineStr">
        <is>
          <t>Preferred Stock [Member]Founders Convertible Preferred Stock [Member]</t>
        </is>
      </c>
      <c r="K1" s="2" t="inlineStr">
        <is>
          <t>Preferred Stock [Member]Founders Convertible Preferred Stock [Member]Previously Reported [Member]</t>
        </is>
      </c>
      <c r="L1" s="2" t="inlineStr">
        <is>
          <t>Preferred Stock [Member]Founders Convertible Preferred Stock [Member]Revision of Prior Period, Reclassification, Adjustment [Member]</t>
        </is>
      </c>
      <c r="M1" s="2" t="inlineStr">
        <is>
          <t>Preferred Stock [Member]Series C One Redeemable Convertible Preferred Stock [Member]</t>
        </is>
      </c>
      <c r="N1" s="2" t="inlineStr">
        <is>
          <t>Preferred Stock [Member]Series D One Redeemable Convertible Preferred Stock [Member]</t>
        </is>
      </c>
      <c r="O1" s="2" t="inlineStr">
        <is>
          <t>Common Stock [Member]</t>
        </is>
      </c>
      <c r="P1" s="2" t="inlineStr">
        <is>
          <t>Common Stock [Member]Previously Reported [Member]</t>
        </is>
      </c>
      <c r="Q1" s="2" t="inlineStr">
        <is>
          <t>Common Stock [Member]Revision of Prior Period, Reclassification, Adjustment [Member]</t>
        </is>
      </c>
      <c r="R1" s="2" t="inlineStr">
        <is>
          <t>Additional Paid-in Capital [Member]</t>
        </is>
      </c>
      <c r="S1" s="2" t="inlineStr">
        <is>
          <t>Additional Paid-in Capital [Member]Revision of Prior Period, Reclassification, Adjustment [Member]</t>
        </is>
      </c>
      <c r="T1" s="2" t="inlineStr">
        <is>
          <t>AOCI Attributable to Parent [Member]</t>
        </is>
      </c>
      <c r="U1" s="2" t="inlineStr">
        <is>
          <t>AOCI Attributable to Parent [Member]Revision of Prior Period, Reclassification, Adjustment [Member]</t>
        </is>
      </c>
      <c r="V1" s="2" t="inlineStr">
        <is>
          <t>Retained Earnings [Member]</t>
        </is>
      </c>
      <c r="W1" s="2" t="inlineStr">
        <is>
          <t>Retained Earnings [Member]Revision of Prior Period, Reclassification, Adjustment [Member]</t>
        </is>
      </c>
    </row>
    <row r="2">
      <c r="A2" s="4" t="inlineStr">
        <is>
          <t>Beginning balance at Dec. 31, 2018</t>
        </is>
      </c>
      <c r="B2" s="5" t="n">
        <v>-316492</v>
      </c>
      <c r="C2" s="5" t="n">
        <v>-316492</v>
      </c>
      <c r="G2" s="5" t="n">
        <v>522357</v>
      </c>
      <c r="I2" s="5" t="n">
        <v>522357</v>
      </c>
      <c r="R2" s="5" t="n">
        <v>53590</v>
      </c>
      <c r="S2" s="5" t="n">
        <v>53590</v>
      </c>
      <c r="T2" s="5" t="n">
        <v>-87</v>
      </c>
      <c r="U2" s="5" t="n">
        <v>-87</v>
      </c>
      <c r="V2" s="5" t="n">
        <v>-369995</v>
      </c>
      <c r="W2" s="5" t="n">
        <v>-369995</v>
      </c>
    </row>
    <row r="3">
      <c r="A3" s="4" t="inlineStr">
        <is>
          <t>Beginning balance (in shares) at Dec. 31, 2018</t>
        </is>
      </c>
      <c r="G3" s="6" t="n">
        <v>112844442</v>
      </c>
      <c r="H3" s="6" t="n">
        <v>-13589137</v>
      </c>
      <c r="I3" s="6" t="n">
        <v>99255305</v>
      </c>
      <c r="J3" s="6" t="n">
        <v>4540177</v>
      </c>
      <c r="K3" s="6" t="n">
        <v>-546745</v>
      </c>
      <c r="L3" s="6" t="n">
        <v>3993432</v>
      </c>
      <c r="O3" s="6" t="n">
        <v>16375119</v>
      </c>
      <c r="P3" s="6" t="n">
        <v>-1971951</v>
      </c>
      <c r="Q3" s="6" t="n">
        <v>14403168</v>
      </c>
    </row>
    <row r="4">
      <c r="A4" s="4" t="inlineStr">
        <is>
          <t>Net income (loss)</t>
        </is>
      </c>
      <c r="B4" s="6" t="n">
        <v>-387482</v>
      </c>
      <c r="V4" s="6" t="n">
        <v>-387482</v>
      </c>
    </row>
    <row r="5">
      <c r="A5" s="4" t="inlineStr">
        <is>
          <t>Issuance of Common Stock to Board of Directors (in shares)</t>
        </is>
      </c>
      <c r="O5" s="6" t="n">
        <v>6302818</v>
      </c>
    </row>
    <row r="6">
      <c r="A6" s="4" t="inlineStr">
        <is>
          <t>Issuance of Common Stock through exercise of stock options and expiration of repurchase provision for early exercises</t>
        </is>
      </c>
      <c r="B6" s="6" t="n">
        <v>1219</v>
      </c>
      <c r="R6" s="6" t="n">
        <v>1219</v>
      </c>
    </row>
    <row r="7">
      <c r="A7" s="4" t="inlineStr">
        <is>
          <t>Issuance of Common Stock through exercise of stock options and expiration of repurchase provision for early exercises (in shares)</t>
        </is>
      </c>
      <c r="O7" s="6" t="n">
        <v>2105336</v>
      </c>
    </row>
    <row r="8">
      <c r="A8" s="4" t="inlineStr">
        <is>
          <t>Vesting of Common Stock shares</t>
        </is>
      </c>
      <c r="O8" s="6" t="n">
        <v>7807303</v>
      </c>
    </row>
    <row r="9">
      <c r="A9" s="4" t="inlineStr">
        <is>
          <t>Stock-based compensation expense</t>
        </is>
      </c>
      <c r="B9" s="6" t="n">
        <v>30738</v>
      </c>
      <c r="R9" s="6" t="n">
        <v>30738</v>
      </c>
    </row>
    <row r="10">
      <c r="A10" s="4" t="inlineStr">
        <is>
          <t>Issuance of Series D Redeemable Convertible Preferred Stock, net of issuance costs</t>
        </is>
      </c>
      <c r="G10" s="5" t="n">
        <v>211433</v>
      </c>
    </row>
    <row r="11">
      <c r="A11" s="4" t="inlineStr">
        <is>
          <t>Issuance of Series D Redeemable Convertible Preferred Stock, net of issuance costs (in shares)</t>
        </is>
      </c>
      <c r="G11" s="6" t="n">
        <v>14409859</v>
      </c>
    </row>
    <row r="12">
      <c r="A12" s="4" t="inlineStr">
        <is>
          <t>Foreign currency translation adjustment</t>
        </is>
      </c>
      <c r="B12" s="6" t="n">
        <v>-583</v>
      </c>
      <c r="T12" s="6" t="n">
        <v>-583</v>
      </c>
    </row>
    <row r="13">
      <c r="A13" s="4" t="inlineStr">
        <is>
          <t>Issuance of Redeemable Convertible Senior Preferred Stock, net of derivatives and issuance costs, and conversion of Common Stock to Redeemable Convertible Prime Preferred Stock</t>
        </is>
      </c>
      <c r="M13" s="5" t="n">
        <v>60510</v>
      </c>
      <c r="N13" s="5" t="n">
        <v>8271</v>
      </c>
    </row>
    <row r="14">
      <c r="A14" s="4" t="inlineStr">
        <is>
          <t>Issuance of Redeemable Convertible Senior Preferred Stock, net of derivatives and issuance costs, and conversion of Common Stock to Redeemable Convertible Prime Preferred Stock (in shares)</t>
        </is>
      </c>
      <c r="M14" s="6" t="n">
        <v>4535550</v>
      </c>
      <c r="N14" s="6" t="n">
        <v>563158</v>
      </c>
    </row>
    <row r="15">
      <c r="A15" s="4" t="inlineStr">
        <is>
          <t>Ending balance at Dec. 31, 2019</t>
        </is>
      </c>
      <c r="B15" s="6" t="n">
        <v>-672600</v>
      </c>
      <c r="G15" s="5" t="n">
        <v>802571</v>
      </c>
      <c r="R15" s="6" t="n">
        <v>85547</v>
      </c>
      <c r="T15" s="6" t="n">
        <v>-670</v>
      </c>
      <c r="V15" s="6" t="n">
        <v>-757477</v>
      </c>
    </row>
    <row r="16">
      <c r="A16" s="4" t="inlineStr">
        <is>
          <t>Ending balance (in shares) at Dec. 31, 2019</t>
        </is>
      </c>
      <c r="G16" s="6" t="n">
        <v>118763872</v>
      </c>
      <c r="J16" s="6" t="n">
        <v>3993432</v>
      </c>
      <c r="O16" s="6" t="n">
        <v>30618625</v>
      </c>
    </row>
    <row r="17">
      <c r="A17" s="4" t="inlineStr">
        <is>
          <t>Net income (loss)</t>
        </is>
      </c>
      <c r="B17" s="6" t="n">
        <v>-208230</v>
      </c>
      <c r="V17" s="6" t="n">
        <v>-208230</v>
      </c>
    </row>
    <row r="18">
      <c r="A18" s="4" t="inlineStr">
        <is>
          <t>Issuance of Common Stock to Board of Directors (in shares)</t>
        </is>
      </c>
      <c r="O18" s="6" t="n">
        <v>4201879</v>
      </c>
    </row>
    <row r="19">
      <c r="A19" s="4" t="inlineStr">
        <is>
          <t>Issuance of Common Stock through exercise of stock options and expiration of repurchase provision for early exercises</t>
        </is>
      </c>
      <c r="B19" s="6" t="n">
        <v>933</v>
      </c>
      <c r="R19" s="6" t="n">
        <v>933</v>
      </c>
    </row>
    <row r="20">
      <c r="A20" s="4" t="inlineStr">
        <is>
          <t>Issuance of Common Stock through exercise of stock options and expiration of repurchase provision for early exercises (in shares)</t>
        </is>
      </c>
      <c r="O20" s="6" t="n">
        <v>5085362</v>
      </c>
    </row>
    <row r="21">
      <c r="A21" s="4" t="inlineStr">
        <is>
          <t>Vesting of Common Stock shares</t>
        </is>
      </c>
      <c r="O21" s="6" t="n">
        <v>7807303</v>
      </c>
    </row>
    <row r="22">
      <c r="A22" s="4" t="inlineStr">
        <is>
          <t>Stock-based compensation expense</t>
        </is>
      </c>
      <c r="B22" s="6" t="n">
        <v>6174</v>
      </c>
      <c r="R22" s="6" t="n">
        <v>6174</v>
      </c>
    </row>
    <row r="23">
      <c r="A23" s="4" t="inlineStr">
        <is>
          <t>Issuance of Series D Redeemable Convertible Preferred Stock, net of issuance costs</t>
        </is>
      </c>
      <c r="G23" s="5" t="n">
        <v>51711</v>
      </c>
    </row>
    <row r="24">
      <c r="A24" s="4" t="inlineStr">
        <is>
          <t>Issuance of Series D Redeemable Convertible Preferred Stock, net of issuance costs (in shares)</t>
        </is>
      </c>
      <c r="G24" s="6" t="n">
        <v>3524037</v>
      </c>
    </row>
    <row r="25">
      <c r="A25" s="4" t="inlineStr">
        <is>
          <t>Issuance of Series D and D-2 Redeemable Convertible Preferred Stock for acquisition of CIRC</t>
        </is>
      </c>
      <c r="G25" s="5" t="n">
        <v>190000</v>
      </c>
    </row>
    <row r="26">
      <c r="A26" s="4" t="inlineStr">
        <is>
          <t>Issuance of Series D and D-2 Redeemable Convertible Preferred Stock for acquisition of CIRC (in shares)</t>
        </is>
      </c>
      <c r="G26" s="6" t="n">
        <v>12937248</v>
      </c>
    </row>
    <row r="27">
      <c r="A27" s="4" t="inlineStr">
        <is>
          <t>Foreign currency translation adjustment</t>
        </is>
      </c>
      <c r="B27" s="6" t="n">
        <v>13675</v>
      </c>
      <c r="T27" s="6" t="n">
        <v>13675</v>
      </c>
    </row>
    <row r="28">
      <c r="A28" s="4" t="inlineStr">
        <is>
          <t>Ending balance at Dec. 31, 2020</t>
        </is>
      </c>
      <c r="B28" s="6" t="n">
        <v>-860048</v>
      </c>
      <c r="E28" s="5" t="n">
        <v>0</v>
      </c>
      <c r="F28" s="5" t="n">
        <v>0</v>
      </c>
      <c r="G28" s="5" t="n">
        <v>1044282</v>
      </c>
      <c r="J28" s="5" t="n">
        <v>0</v>
      </c>
      <c r="O28" s="5" t="n">
        <v>0</v>
      </c>
      <c r="R28" s="6" t="n">
        <v>92654</v>
      </c>
      <c r="T28" s="6" t="n">
        <v>13005</v>
      </c>
      <c r="V28" s="6" t="n">
        <v>-965707</v>
      </c>
    </row>
    <row r="29">
      <c r="A29" s="4" t="inlineStr">
        <is>
          <t>Ending balance (in shares) at Dec. 31, 2020</t>
        </is>
      </c>
      <c r="E29" s="6" t="n">
        <v>0</v>
      </c>
      <c r="F29" s="6" t="n">
        <v>0</v>
      </c>
      <c r="G29" s="6" t="n">
        <v>135225157</v>
      </c>
      <c r="J29" s="6" t="n">
        <v>3993432</v>
      </c>
      <c r="O29" s="6" t="n">
        <v>47713169</v>
      </c>
    </row>
    <row r="30">
      <c r="A30" s="4" t="inlineStr">
        <is>
          <t>Net income (loss)</t>
        </is>
      </c>
      <c r="B30" s="6" t="n">
        <v>-76200</v>
      </c>
      <c r="V30" s="6" t="n">
        <v>-76200</v>
      </c>
    </row>
    <row r="31">
      <c r="A31" s="4" t="inlineStr">
        <is>
          <t>Issuance of Common Stock through exercise of stock options and expiration of repurchase provision for early exercises</t>
        </is>
      </c>
      <c r="B31" s="6" t="n">
        <v>435</v>
      </c>
      <c r="R31" s="6" t="n">
        <v>435</v>
      </c>
    </row>
    <row r="32">
      <c r="A32" s="4" t="inlineStr">
        <is>
          <t>Issuance of Common Stock through exercise of stock options and expiration of repurchase provision for early exercises (in shares)</t>
        </is>
      </c>
      <c r="O32" s="6" t="n">
        <v>1592693</v>
      </c>
    </row>
    <row r="33">
      <c r="A33" s="4" t="inlineStr">
        <is>
          <t>Vesting of Common Stock shares</t>
        </is>
      </c>
      <c r="O33" s="6" t="n">
        <v>1951826</v>
      </c>
    </row>
    <row r="34">
      <c r="A34" s="4" t="inlineStr">
        <is>
          <t>Stock-based compensation expense</t>
        </is>
      </c>
      <c r="B34" s="6" t="n">
        <v>1485</v>
      </c>
      <c r="R34" s="6" t="n">
        <v>1485</v>
      </c>
    </row>
    <row r="35">
      <c r="A35" s="4" t="inlineStr">
        <is>
          <t>Conversion of Redeemable Convertible Preferred Stock to Common Stock</t>
        </is>
      </c>
      <c r="B35" s="6" t="n">
        <v>1044282</v>
      </c>
      <c r="G35" s="5" t="n">
        <v>-1044282</v>
      </c>
      <c r="R35" s="6" t="n">
        <v>1044282</v>
      </c>
    </row>
    <row r="36">
      <c r="A36" s="4" t="inlineStr">
        <is>
          <t>Conversion of Redeemable Convertible Preferred Stock to Common Stock (in shares)</t>
        </is>
      </c>
      <c r="G36" s="6" t="n">
        <v>-135225157</v>
      </c>
      <c r="O36" s="6" t="n">
        <v>135225157</v>
      </c>
    </row>
    <row r="37">
      <c r="A37" s="4" t="inlineStr">
        <is>
          <t>Conversion of Common Stock to Redeemable Convertible Prime Preferred Stock and Exchanged Common Stock</t>
        </is>
      </c>
      <c r="B37" s="6" t="n">
        <v>-1044282</v>
      </c>
      <c r="F37" s="5" t="n">
        <v>1044282</v>
      </c>
      <c r="R37" s="6" t="n">
        <v>-1044282</v>
      </c>
    </row>
    <row r="38">
      <c r="A38" s="4" t="inlineStr">
        <is>
          <t>Conversion of Common Stock to Redeemable Convertible Prime Preferred Stock and Exchanged Common Stock (in shares)</t>
        </is>
      </c>
      <c r="F38" s="6" t="n">
        <v>135225157</v>
      </c>
      <c r="O38" s="6" t="n">
        <v>-135225157</v>
      </c>
    </row>
    <row r="39">
      <c r="A39" s="4" t="inlineStr">
        <is>
          <t>Issuance of Redeemable Convertible Senior Preferred Stock, net of issuance costs, and accrual of paid-in kind dividends</t>
        </is>
      </c>
      <c r="B39" s="6" t="n">
        <v>-2030</v>
      </c>
      <c r="E39" s="5" t="n">
        <v>80570</v>
      </c>
      <c r="R39" s="6" t="n">
        <v>-2030</v>
      </c>
    </row>
    <row r="40">
      <c r="A40" s="4" t="inlineStr">
        <is>
          <t>Issuance of Redeemable Convertible Senior Preferred Stock, net of issuance costs, and accrual of paid-in kind dividends (in shares)</t>
        </is>
      </c>
      <c r="E40" s="6" t="n">
        <v>19833612</v>
      </c>
    </row>
    <row r="41">
      <c r="A41" s="4" t="inlineStr">
        <is>
          <t>Foreign currency translation adjustment</t>
        </is>
      </c>
      <c r="B41" s="6" t="n">
        <v>-2325</v>
      </c>
      <c r="T41" s="6" t="n">
        <v>-2325</v>
      </c>
    </row>
    <row r="42">
      <c r="A42" s="4" t="inlineStr">
        <is>
          <t>Ending balance at Mar. 31, 2021</t>
        </is>
      </c>
      <c r="B42" s="6" t="n">
        <v>-938683</v>
      </c>
      <c r="E42" s="5" t="n">
        <v>80570</v>
      </c>
      <c r="F42" s="5" t="n">
        <v>1044282</v>
      </c>
      <c r="G42" s="5" t="n">
        <v>0</v>
      </c>
      <c r="J42" s="5" t="n">
        <v>0</v>
      </c>
      <c r="O42" s="5" t="n">
        <v>0</v>
      </c>
      <c r="R42" s="6" t="n">
        <v>92544</v>
      </c>
      <c r="T42" s="6" t="n">
        <v>10680</v>
      </c>
      <c r="V42" s="6" t="n">
        <v>-1041907</v>
      </c>
    </row>
    <row r="43">
      <c r="A43" s="4" t="inlineStr">
        <is>
          <t>Ending balance (in shares) at Mar. 31, 2021</t>
        </is>
      </c>
      <c r="E43" s="6" t="n">
        <v>19833612</v>
      </c>
      <c r="F43" s="6" t="n">
        <v>135225157</v>
      </c>
      <c r="G43" s="6" t="n">
        <v>0</v>
      </c>
      <c r="J43" s="6" t="n">
        <v>3993432</v>
      </c>
      <c r="O43" s="6" t="n">
        <v>51257688</v>
      </c>
    </row>
    <row r="44">
      <c r="A44" s="4" t="inlineStr">
        <is>
          <t>Beginning balance at Dec. 31, 2020</t>
        </is>
      </c>
      <c r="B44" s="6" t="n">
        <v>-860048</v>
      </c>
      <c r="E44" s="5" t="n">
        <v>0</v>
      </c>
      <c r="F44" s="5" t="n">
        <v>0</v>
      </c>
      <c r="G44" s="5" t="n">
        <v>1044282</v>
      </c>
      <c r="J44" s="5" t="n">
        <v>0</v>
      </c>
      <c r="O44" s="5" t="n">
        <v>0</v>
      </c>
      <c r="R44" s="6" t="n">
        <v>92654</v>
      </c>
      <c r="T44" s="6" t="n">
        <v>13005</v>
      </c>
      <c r="V44" s="6" t="n">
        <v>-965707</v>
      </c>
    </row>
    <row r="45">
      <c r="A45" s="4" t="inlineStr">
        <is>
          <t>Beginning balance (in shares) at Dec. 31, 2020</t>
        </is>
      </c>
      <c r="E45" s="6" t="n">
        <v>0</v>
      </c>
      <c r="F45" s="6" t="n">
        <v>0</v>
      </c>
      <c r="G45" s="6" t="n">
        <v>135225157</v>
      </c>
      <c r="J45" s="6" t="n">
        <v>3993432</v>
      </c>
      <c r="O45" s="6" t="n">
        <v>47713169</v>
      </c>
    </row>
    <row r="46">
      <c r="A46" s="4" t="inlineStr">
        <is>
          <t>Net income (loss)</t>
        </is>
      </c>
      <c r="B46" s="6" t="n">
        <v>-196333</v>
      </c>
      <c r="V46" s="6" t="n">
        <v>-196333</v>
      </c>
    </row>
    <row r="47">
      <c r="A47" s="4" t="inlineStr">
        <is>
          <t>Issuance of Common Stock through exercise of stock options and expiration of repurchase provision for early exercises</t>
        </is>
      </c>
      <c r="B47" s="6" t="n">
        <v>423</v>
      </c>
      <c r="R47" s="6" t="n">
        <v>423</v>
      </c>
    </row>
    <row r="48">
      <c r="A48" s="4" t="inlineStr">
        <is>
          <t>Issuance of Common Stock through exercise of stock options and expiration of repurchase provision for early exercises (in shares)</t>
        </is>
      </c>
      <c r="O48" s="6" t="n">
        <v>3958163</v>
      </c>
    </row>
    <row r="49">
      <c r="A49" s="4" t="inlineStr">
        <is>
          <t>Vesting of Common Stock shares</t>
        </is>
      </c>
      <c r="O49" s="6" t="n">
        <v>4032188</v>
      </c>
    </row>
    <row r="50">
      <c r="A50" s="4" t="inlineStr">
        <is>
          <t>Stock-based compensation expense</t>
        </is>
      </c>
      <c r="B50" s="6" t="n">
        <v>86631</v>
      </c>
      <c r="R50" s="6" t="n">
        <v>86631</v>
      </c>
    </row>
    <row r="51">
      <c r="A51" s="4" t="inlineStr">
        <is>
          <t>Conversion of Redeemable Convertible Preferred Stock to Common Stock</t>
        </is>
      </c>
      <c r="B51" s="6" t="n">
        <v>1044282</v>
      </c>
      <c r="G51" s="5" t="n">
        <v>-1044282</v>
      </c>
      <c r="R51" s="6" t="n">
        <v>1044282</v>
      </c>
    </row>
    <row r="52">
      <c r="A52" s="4" t="inlineStr">
        <is>
          <t>Conversion of Redeemable Convertible Preferred Stock to Common Stock (in shares)</t>
        </is>
      </c>
      <c r="G52" s="6" t="n">
        <v>-135225157</v>
      </c>
      <c r="O52" s="6" t="n">
        <v>135225157</v>
      </c>
    </row>
    <row r="53">
      <c r="A53" s="4" t="inlineStr">
        <is>
          <t>Conversion of Common Stock to Redeemable Convertible Prime Preferred Stock and Exchanged Common Stock</t>
        </is>
      </c>
      <c r="B53" s="6" t="n">
        <v>-1044282</v>
      </c>
      <c r="F53" s="5" t="n">
        <v>1044282</v>
      </c>
      <c r="R53" s="6" t="n">
        <v>-1044282</v>
      </c>
    </row>
    <row r="54">
      <c r="A54" s="4" t="inlineStr">
        <is>
          <t>Conversion of Common Stock to Redeemable Convertible Prime Preferred Stock and Exchanged Common Stock (in shares)</t>
        </is>
      </c>
      <c r="F54" s="6" t="n">
        <v>135225157</v>
      </c>
      <c r="O54" s="6" t="n">
        <v>-135225157</v>
      </c>
    </row>
    <row r="55">
      <c r="A55" s="4" t="inlineStr">
        <is>
          <t>Issuance of Redeemable Convertible Senior Preferred Stock, net of issuance costs, and accrual of paid-in kind dividends</t>
        </is>
      </c>
      <c r="B55" s="6" t="n">
        <v>-15540</v>
      </c>
      <c r="E55" s="5" t="n">
        <v>255863</v>
      </c>
      <c r="R55" s="6" t="n">
        <v>-15540</v>
      </c>
    </row>
    <row r="56">
      <c r="A56" s="4" t="inlineStr">
        <is>
          <t>Issuance of Redeemable Convertible Senior Preferred Stock, net of issuance costs, and accrual of paid-in kind dividends (in shares)</t>
        </is>
      </c>
      <c r="E56" s="6" t="n">
        <v>45397329</v>
      </c>
    </row>
    <row r="57">
      <c r="A57" s="4" t="inlineStr">
        <is>
          <t>Conversion of Redeemable Convertible Prime Preferred Stock, Exchanged Common Stock, Redeemable Convertible Senior Preferred Stock, and Founders Convertible Preferred Stock to Common Stock</t>
        </is>
      </c>
      <c r="B57" s="6" t="n">
        <v>1300145</v>
      </c>
      <c r="E57" s="5" t="n">
        <v>-255863</v>
      </c>
      <c r="F57" s="5" t="n">
        <v>-1044282</v>
      </c>
      <c r="O57" s="5" t="n">
        <v>24</v>
      </c>
      <c r="R57" s="6" t="n">
        <v>1300121</v>
      </c>
    </row>
    <row r="58">
      <c r="A58" s="4" t="inlineStr">
        <is>
          <t>Conversion of Redeemable Convertible Prime Preferred Stock, Exchanged Common Stock, Redeemable Convertible Senior Preferred Stock, and Founders Convertible Preferred Stock to Common Stock (in shares)</t>
        </is>
      </c>
      <c r="D58" s="6" t="n">
        <v>-135225157</v>
      </c>
      <c r="E58" s="6" t="n">
        <v>-45397329</v>
      </c>
      <c r="J58" s="6" t="n">
        <v>-3993432</v>
      </c>
      <c r="O58" s="6" t="n">
        <v>184615918</v>
      </c>
    </row>
    <row r="59">
      <c r="A59" s="4" t="inlineStr">
        <is>
          <t>Issuance of Common Stock through Business Combination and PIPE financing, net of transaction costs</t>
        </is>
      </c>
      <c r="B59" s="6" t="n">
        <v>11014</v>
      </c>
      <c r="O59" s="5" t="n">
        <v>3</v>
      </c>
      <c r="R59" s="6" t="n">
        <v>11011</v>
      </c>
    </row>
    <row r="60">
      <c r="A60" s="4" t="inlineStr">
        <is>
          <t>Issuance of Common Stock through Business Combination and PIPE financing, net of transaction costs (in shares)</t>
        </is>
      </c>
      <c r="O60" s="6" t="n">
        <v>32304509</v>
      </c>
    </row>
    <row r="61">
      <c r="A61" s="4" t="inlineStr">
        <is>
          <t>Foreign currency translation adjustment</t>
        </is>
      </c>
      <c r="B61" s="6" t="n">
        <v>-5467</v>
      </c>
      <c r="T61" s="6" t="n">
        <v>-5467</v>
      </c>
    </row>
    <row r="62">
      <c r="A62" s="4" t="inlineStr">
        <is>
          <t>Ending balance at Dec. 31, 2021</t>
        </is>
      </c>
      <c r="B62" s="6" t="n">
        <v>320825</v>
      </c>
      <c r="O62" s="5" t="n">
        <v>27</v>
      </c>
      <c r="R62" s="6" t="n">
        <v>1475300</v>
      </c>
      <c r="T62" s="6" t="n">
        <v>7538</v>
      </c>
      <c r="V62" s="6" t="n">
        <v>-1162040</v>
      </c>
    </row>
    <row r="63">
      <c r="A63" s="4" t="inlineStr">
        <is>
          <t>Ending balance (in shares) at Dec. 31, 2021</t>
        </is>
      </c>
      <c r="O63" s="6" t="n">
        <v>272623947</v>
      </c>
    </row>
    <row r="64">
      <c r="A64" s="4" t="inlineStr">
        <is>
          <t>Net income (loss)</t>
        </is>
      </c>
      <c r="B64" s="6" t="n">
        <v>10351</v>
      </c>
      <c r="V64" s="6" t="n">
        <v>10351</v>
      </c>
    </row>
    <row r="65">
      <c r="A65" s="4" t="inlineStr">
        <is>
          <t>Issuance of Common Stock through exercise of stock options and expiration of repurchase provision for early exercises</t>
        </is>
      </c>
      <c r="B65" s="6" t="n">
        <v>169</v>
      </c>
      <c r="R65" s="6" t="n">
        <v>169</v>
      </c>
    </row>
    <row r="66">
      <c r="A66" s="4" t="inlineStr">
        <is>
          <t>Issuance of Common Stock through exercise of stock options and expiration of repurchase provision for early exercises (in shares)</t>
        </is>
      </c>
      <c r="O66" s="6" t="n">
        <v>843591</v>
      </c>
    </row>
    <row r="67">
      <c r="A67" s="4" t="inlineStr">
        <is>
          <t>Stock-based compensation expense</t>
        </is>
      </c>
      <c r="B67" s="6" t="n">
        <v>48704</v>
      </c>
      <c r="R67" s="6" t="n">
        <v>48704</v>
      </c>
    </row>
    <row r="68">
      <c r="A68" s="4" t="inlineStr">
        <is>
          <t>Issuance of Common Stock through settlement of restricted stock units (in shares)</t>
        </is>
      </c>
      <c r="O68" s="6" t="n">
        <v>1817226</v>
      </c>
    </row>
    <row r="69">
      <c r="A69" s="4" t="inlineStr">
        <is>
          <t>Foreign currency translation adjustment</t>
        </is>
      </c>
      <c r="B69" s="6" t="n">
        <v>-4473</v>
      </c>
      <c r="T69" s="6" t="n">
        <v>-4473</v>
      </c>
    </row>
    <row r="70">
      <c r="A70" s="4" t="inlineStr">
        <is>
          <t>Shares of Common Stock withheld related to net share settlement (in shares)</t>
        </is>
      </c>
      <c r="O70" s="6" t="n">
        <v>-607936</v>
      </c>
    </row>
    <row r="71">
      <c r="A71" s="4" t="inlineStr">
        <is>
          <t>Shares of Common Stock withheld related to net share settlement</t>
        </is>
      </c>
      <c r="B71" s="6" t="n">
        <v>-1903</v>
      </c>
      <c r="R71" s="6" t="n">
        <v>-1903</v>
      </c>
    </row>
    <row r="72">
      <c r="A72" s="4" t="inlineStr">
        <is>
          <t>Ending balance at Mar. 31, 2022</t>
        </is>
      </c>
      <c r="B72" s="5" t="n">
        <v>373673</v>
      </c>
      <c r="O72" s="5" t="n">
        <v>27</v>
      </c>
      <c r="R72" s="5" t="n">
        <v>1522270</v>
      </c>
      <c r="T72" s="5" t="n">
        <v>3065</v>
      </c>
      <c r="V72" s="5" t="n">
        <v>-1151689</v>
      </c>
    </row>
    <row r="73">
      <c r="A73" s="4" t="inlineStr">
        <is>
          <t>Ending balance (in shares) at Mar. 31, 2022</t>
        </is>
      </c>
      <c r="O73" s="6" t="n">
        <v>2746768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Expense - Schedule Of Share Based Payment Award Stock Options Valuation Assumptions (Detail)</t>
        </is>
      </c>
      <c r="B1" s="2" t="inlineStr">
        <is>
          <t>12 Months Ended</t>
        </is>
      </c>
    </row>
    <row r="2">
      <c r="B2" s="2" t="inlineStr">
        <is>
          <t>Dec. 31, 2021</t>
        </is>
      </c>
      <c r="C2" s="2" t="inlineStr">
        <is>
          <t>Dec. 31, 2020</t>
        </is>
      </c>
    </row>
    <row r="3">
      <c r="A3" s="4" t="inlineStr">
        <is>
          <t>Expected term</t>
        </is>
      </c>
      <c r="B3" s="4" t="inlineStr">
        <is>
          <t>5 years 10 months 28 days</t>
        </is>
      </c>
      <c r="C3" s="4" t="inlineStr">
        <is>
          <t>5 years 11 months 1 day</t>
        </is>
      </c>
    </row>
    <row r="4">
      <c r="A4" s="4" t="inlineStr">
        <is>
          <t>Risk-free interest rate</t>
        </is>
      </c>
      <c r="B4" s="4" t="inlineStr">
        <is>
          <t>1.70%</t>
        </is>
      </c>
      <c r="C4" s="4" t="inlineStr">
        <is>
          <t>0.70%</t>
        </is>
      </c>
    </row>
    <row r="5">
      <c r="A5" s="4" t="inlineStr">
        <is>
          <t>Share-based compensation arrangement by share-based payment award fair value assumptions, expected volatility rate</t>
        </is>
      </c>
      <c r="B5" s="4" t="inlineStr">
        <is>
          <t>50.80%</t>
        </is>
      </c>
      <c r="C5" s="4" t="inlineStr">
        <is>
          <t>46.10%</t>
        </is>
      </c>
    </row>
    <row r="6">
      <c r="A6" s="4" t="inlineStr">
        <is>
          <t>Expected dividend yield</t>
        </is>
      </c>
      <c r="B6" s="4" t="inlineStr">
        <is>
          <t>0.00%</t>
        </is>
      </c>
      <c r="C6" s="4" t="inlineStr">
        <is>
          <t>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Expense - Schedule Of Share Based Compensation Restricted Stock Units Award Activity (Detail) - Restricted stock units [Member] - $ / shares</t>
        </is>
      </c>
      <c r="B1" s="2" t="inlineStr">
        <is>
          <t>3 Months Ended</t>
        </is>
      </c>
      <c r="D1" s="2" t="inlineStr">
        <is>
          <t>12 Months Ended</t>
        </is>
      </c>
    </row>
    <row r="2">
      <c r="B2" s="2" t="inlineStr">
        <is>
          <t>Mar. 31, 2022</t>
        </is>
      </c>
      <c r="C2" s="2" t="inlineStr">
        <is>
          <t>Mar. 31, 2021</t>
        </is>
      </c>
      <c r="D2" s="2" t="inlineStr">
        <is>
          <t>Dec. 31, 2021</t>
        </is>
      </c>
    </row>
    <row r="3">
      <c r="A3" s="3" t="inlineStr">
        <is>
          <t>Share-based Compensation Arrangement by Share-based Payment Award [Line Items]</t>
        </is>
      </c>
    </row>
    <row r="4">
      <c r="A4" s="4" t="inlineStr">
        <is>
          <t>Granted</t>
        </is>
      </c>
      <c r="B4" s="6" t="n">
        <v>4600000</v>
      </c>
      <c r="C4" s="6" t="n">
        <v>0</v>
      </c>
      <c r="D4" s="6" t="n">
        <v>53900000</v>
      </c>
    </row>
    <row r="5">
      <c r="A5" s="4" t="inlineStr">
        <is>
          <t>Two Thousand Seventeen and Two Thousand Twenty One Equity Incentive Plan</t>
        </is>
      </c>
    </row>
    <row r="6">
      <c r="A6" s="3" t="inlineStr">
        <is>
          <t>Share-based Compensation Arrangement by Share-based Payment Award [Line Items]</t>
        </is>
      </c>
    </row>
    <row r="7">
      <c r="A7" s="4" t="inlineStr">
        <is>
          <t>Number of Shares, Beginning Balance</t>
        </is>
      </c>
      <c r="B7" s="6" t="n">
        <v>53238391</v>
      </c>
      <c r="C7" s="6" t="n">
        <v>0</v>
      </c>
      <c r="D7" s="6" t="n">
        <v>0</v>
      </c>
    </row>
    <row r="8">
      <c r="A8" s="4" t="inlineStr">
        <is>
          <t>Granted</t>
        </is>
      </c>
      <c r="D8" s="6" t="n">
        <v>53936290</v>
      </c>
    </row>
    <row r="9">
      <c r="A9" s="4" t="inlineStr">
        <is>
          <t>Canceled</t>
        </is>
      </c>
      <c r="D9" s="6" t="n">
        <v>-21619</v>
      </c>
    </row>
    <row r="10">
      <c r="A10" s="4" t="inlineStr">
        <is>
          <t>Forfeited</t>
        </is>
      </c>
      <c r="D10" s="6" t="n">
        <v>-676280</v>
      </c>
    </row>
    <row r="11">
      <c r="A11" s="4" t="inlineStr">
        <is>
          <t>Number of Shares, Ending Balance</t>
        </is>
      </c>
      <c r="D11" s="6" t="n">
        <v>53238391</v>
      </c>
    </row>
    <row r="12">
      <c r="A12" s="4" t="inlineStr">
        <is>
          <t>Weighted Average Grant Date Fair Value, Beginning Balance</t>
        </is>
      </c>
      <c r="B12" s="8" t="n">
        <v>6.87</v>
      </c>
      <c r="C12" s="5" t="n">
        <v>0</v>
      </c>
      <c r="D12" s="5" t="n">
        <v>0</v>
      </c>
    </row>
    <row r="13">
      <c r="A13" s="4" t="inlineStr">
        <is>
          <t>Granted</t>
        </is>
      </c>
      <c r="D13" s="8" t="n">
        <v>6.88</v>
      </c>
    </row>
    <row r="14">
      <c r="A14" s="4" t="inlineStr">
        <is>
          <t>Canceled</t>
        </is>
      </c>
      <c r="D14" s="13" t="n">
        <v>-8.16</v>
      </c>
    </row>
    <row r="15">
      <c r="A15" s="4" t="inlineStr">
        <is>
          <t>Forfeited</t>
        </is>
      </c>
      <c r="D15" s="8" t="n">
        <v>-7.57</v>
      </c>
    </row>
    <row r="16">
      <c r="A16" s="4" t="inlineStr">
        <is>
          <t>Weighted Average Grant Date Fair Value, Ending Balance</t>
        </is>
      </c>
      <c r="D16" s="8" t="n">
        <v>6.8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20" customWidth="1" min="2" max="2"/>
    <col width="34" customWidth="1" min="3" max="3"/>
    <col width="20" customWidth="1" min="4" max="4"/>
    <col width="14" customWidth="1" min="5" max="5"/>
    <col width="40" customWidth="1" min="6" max="6"/>
    <col width="20" customWidth="1" min="7" max="7"/>
    <col width="40" customWidth="1" min="8" max="8"/>
    <col width="24" customWidth="1" min="9" max="9"/>
  </cols>
  <sheetData>
    <row r="1">
      <c r="A1" s="1" t="inlineStr">
        <is>
          <t>Stock-Based Compensation Expense - Additional information (Detail) $ / shares in Units, $ in Millions</t>
        </is>
      </c>
      <c r="B1" s="2" t="inlineStr">
        <is>
          <t>Jan. 01, 2022shares</t>
        </is>
      </c>
      <c r="C1" s="2" t="inlineStr">
        <is>
          <t>Dec. 31, 2021USD ($)Day$ / shares</t>
        </is>
      </c>
      <c r="D1" s="2" t="inlineStr">
        <is>
          <t>Nov. 04, 2021shares</t>
        </is>
      </c>
      <c r="E1" s="2" t="inlineStr">
        <is>
          <t>Apr. 30, 2022</t>
        </is>
      </c>
      <c r="F1" s="2" t="inlineStr">
        <is>
          <t>Mar. 31, 2022USD ($)Day$ / sharesshares</t>
        </is>
      </c>
      <c r="G1" s="2" t="inlineStr">
        <is>
          <t>Mar. 31, 2021shares</t>
        </is>
      </c>
      <c r="H1" s="2" t="inlineStr">
        <is>
          <t>Dec. 31, 2021USD ($)Day$ / sharesshares</t>
        </is>
      </c>
      <c r="I1" s="2" t="inlineStr">
        <is>
          <t>Dec. 31, 2020$ / shares</t>
        </is>
      </c>
    </row>
    <row r="2">
      <c r="A2" s="3" t="inlineStr">
        <is>
          <t>Share-based Payment Arrangement, Expensed and Capitalized, Amount [Line Items]</t>
        </is>
      </c>
    </row>
    <row r="3">
      <c r="A3" s="4" t="inlineStr">
        <is>
          <t>Share based compensation arrangement by share based payment award, Award vesting period</t>
        </is>
      </c>
      <c r="C3" s="4" t="inlineStr">
        <is>
          <t>4 years</t>
        </is>
      </c>
    </row>
    <row r="4">
      <c r="A4" s="4" t="inlineStr">
        <is>
          <t>Share based compensation arrangement by share based payment award, Options, Grants in period, Gross | shares</t>
        </is>
      </c>
      <c r="F4" s="6" t="n">
        <v>0</v>
      </c>
      <c r="G4" s="6" t="n">
        <v>100000</v>
      </c>
    </row>
    <row r="5">
      <c r="A5" s="4" t="inlineStr">
        <is>
          <t>Expected term</t>
        </is>
      </c>
      <c r="H5" s="4" t="inlineStr">
        <is>
          <t>5 years 10 months 28 days</t>
        </is>
      </c>
      <c r="I5" s="4" t="inlineStr">
        <is>
          <t>5 years 11 months 1 day</t>
        </is>
      </c>
    </row>
    <row r="6">
      <c r="A6" s="4" t="inlineStr">
        <is>
          <t>Risk-free interest rate</t>
        </is>
      </c>
      <c r="H6" s="4" t="inlineStr">
        <is>
          <t>1.70%</t>
        </is>
      </c>
      <c r="I6" s="4" t="inlineStr">
        <is>
          <t>0.70%</t>
        </is>
      </c>
    </row>
    <row r="7">
      <c r="A7" s="4" t="inlineStr">
        <is>
          <t>Share-based compensation arrangement by share-based payment award fair value assumptions, expected volatility rate</t>
        </is>
      </c>
      <c r="H7" s="4" t="inlineStr">
        <is>
          <t>50.80%</t>
        </is>
      </c>
      <c r="I7" s="4" t="inlineStr">
        <is>
          <t>46.10%</t>
        </is>
      </c>
    </row>
    <row r="8">
      <c r="A8" s="4" t="inlineStr">
        <is>
          <t>Expected dividend yield</t>
        </is>
      </c>
      <c r="H8" s="4" t="inlineStr">
        <is>
          <t>0.00%</t>
        </is>
      </c>
      <c r="I8" s="4" t="inlineStr">
        <is>
          <t>0.00%</t>
        </is>
      </c>
    </row>
    <row r="9">
      <c r="A9" s="4" t="inlineStr">
        <is>
          <t>Share-based Payment Arrangement, Nonvested Award, Cost Not yet Recognized, Amount | $</t>
        </is>
      </c>
      <c r="C9" s="9" t="n">
        <v>291.4</v>
      </c>
      <c r="H9" s="9" t="n">
        <v>291.4</v>
      </c>
    </row>
    <row r="10">
      <c r="A10" s="4" t="inlineStr">
        <is>
          <t>Two Thousand And Seventeen Equity Incentive Plan [Member] | Bird Rides [Member]</t>
        </is>
      </c>
    </row>
    <row r="11">
      <c r="A11" s="3" t="inlineStr">
        <is>
          <t>Share-based Payment Arrangement, Expensed and Capitalized, Amount [Line Items]</t>
        </is>
      </c>
    </row>
    <row r="12">
      <c r="A12" s="4" t="inlineStr">
        <is>
          <t>Share based compensation arrangement by share based payment award, Award vesting period</t>
        </is>
      </c>
      <c r="F12" s="4" t="inlineStr">
        <is>
          <t>4 years</t>
        </is>
      </c>
      <c r="H12" s="4" t="inlineStr">
        <is>
          <t>4 years</t>
        </is>
      </c>
    </row>
    <row r="13">
      <c r="A13" s="4" t="inlineStr">
        <is>
          <t>Share based compensation arrangement by share based payment award, Number of vesting schedules | Day</t>
        </is>
      </c>
      <c r="F13" s="6" t="n">
        <v>2</v>
      </c>
      <c r="H13" s="6" t="n">
        <v>2</v>
      </c>
    </row>
    <row r="14">
      <c r="A14" s="4" t="inlineStr">
        <is>
          <t>BRDSTwo Thousand And Twenty One Equity Incentive Plan</t>
        </is>
      </c>
    </row>
    <row r="15">
      <c r="A15" s="3" t="inlineStr">
        <is>
          <t>Share-based Payment Arrangement, Expensed and Capitalized, Amount [Line Items]</t>
        </is>
      </c>
    </row>
    <row r="16">
      <c r="A16" s="4" t="inlineStr">
        <is>
          <t>Share based compensation arrangement by share based payment award, Number of vesting schedules | Day</t>
        </is>
      </c>
      <c r="C16" s="6" t="n">
        <v>2</v>
      </c>
    </row>
    <row r="17">
      <c r="A17" s="4" t="inlineStr">
        <is>
          <t>Number of common shares reserved for future issuance | shares</t>
        </is>
      </c>
      <c r="D17" s="6" t="n">
        <v>59500730</v>
      </c>
    </row>
    <row r="18">
      <c r="A18" s="4" t="inlineStr">
        <is>
          <t>Number of common shares reserved for future issuance additions | shares</t>
        </is>
      </c>
      <c r="B18" s="6" t="n">
        <v>13732005</v>
      </c>
      <c r="D18" s="6" t="n">
        <v>17820688</v>
      </c>
    </row>
    <row r="19">
      <c r="A19" s="4" t="inlineStr">
        <is>
          <t>Share based compensation arrangement By share based payment award cumulative annual increase percentage</t>
        </is>
      </c>
      <c r="D19" s="4" t="inlineStr">
        <is>
          <t>5.00%</t>
        </is>
      </c>
    </row>
    <row r="20">
      <c r="A20" s="4" t="inlineStr">
        <is>
          <t>BRDSTwo Thousand And Twenty One Equity Incentive Plan | Subsequent Event [Member]</t>
        </is>
      </c>
    </row>
    <row r="21">
      <c r="A21" s="3" t="inlineStr">
        <is>
          <t>Share-based Payment Arrangement, Expensed and Capitalized, Amount [Line Items]</t>
        </is>
      </c>
    </row>
    <row r="22">
      <c r="A22" s="4" t="inlineStr">
        <is>
          <t>Share based compensation arrangement by share based payment award, Award vesting period</t>
        </is>
      </c>
      <c r="E22" s="4" t="inlineStr">
        <is>
          <t>1 year</t>
        </is>
      </c>
    </row>
    <row r="23">
      <c r="A23" s="4" t="inlineStr">
        <is>
          <t>Share based compensation arrangement by share based payment award, Vesting basis</t>
        </is>
      </c>
      <c r="E23" s="4" t="inlineStr">
        <is>
          <t>quarterly</t>
        </is>
      </c>
    </row>
    <row r="24">
      <c r="A24" s="4" t="inlineStr">
        <is>
          <t>One Vesting Schedule [Member]</t>
        </is>
      </c>
    </row>
    <row r="25">
      <c r="A25" s="3" t="inlineStr">
        <is>
          <t>Share-based Payment Arrangement, Expensed and Capitalized, Amount [Line Items]</t>
        </is>
      </c>
    </row>
    <row r="26">
      <c r="A26" s="4" t="inlineStr">
        <is>
          <t>Share based compensation arrangement by share based payment award, Award vesting period</t>
        </is>
      </c>
      <c r="C26" s="4" t="inlineStr">
        <is>
          <t>3 years</t>
        </is>
      </c>
    </row>
    <row r="27">
      <c r="A27" s="4" t="inlineStr">
        <is>
          <t>One Vesting Schedule [Member] | Two Thousand And Seventeen Equity Incentive Plan [Member] | Maximum [Member]</t>
        </is>
      </c>
    </row>
    <row r="28">
      <c r="A28" s="3" t="inlineStr">
        <is>
          <t>Share-based Payment Arrangement, Expensed and Capitalized, Amount [Line Items]</t>
        </is>
      </c>
    </row>
    <row r="29">
      <c r="A29" s="4" t="inlineStr">
        <is>
          <t>Share based compensation arrangement by share based payment award, Vesting basis</t>
        </is>
      </c>
      <c r="F29" s="4" t="inlineStr">
        <is>
          <t>monthly</t>
        </is>
      </c>
      <c r="H29" s="4" t="inlineStr">
        <is>
          <t>quarterly</t>
        </is>
      </c>
    </row>
    <row r="30">
      <c r="A30" s="4" t="inlineStr">
        <is>
          <t>One Vesting Schedule [Member] | Two Thousand And Seventeen Equity Incentive Plan [Member] | Minimum [Member]</t>
        </is>
      </c>
    </row>
    <row r="31">
      <c r="A31" s="3" t="inlineStr">
        <is>
          <t>Share-based Payment Arrangement, Expensed and Capitalized, Amount [Line Items]</t>
        </is>
      </c>
    </row>
    <row r="32">
      <c r="A32" s="4" t="inlineStr">
        <is>
          <t>Share based compensation arrangement by share based payment award, Vesting basis</t>
        </is>
      </c>
      <c r="F32" s="4" t="inlineStr">
        <is>
          <t>quarterly</t>
        </is>
      </c>
      <c r="H32" s="4" t="inlineStr">
        <is>
          <t>monthly</t>
        </is>
      </c>
    </row>
    <row r="33">
      <c r="A33" s="4" t="inlineStr">
        <is>
          <t>One Vesting Schedule [Member] | Two Thousand And Seventeen Equity Incentive Plan [Member] | Bird Rides [Member]</t>
        </is>
      </c>
    </row>
    <row r="34">
      <c r="A34" s="3" t="inlineStr">
        <is>
          <t>Share-based Payment Arrangement, Expensed and Capitalized, Amount [Line Items]</t>
        </is>
      </c>
    </row>
    <row r="35">
      <c r="A35" s="4" t="inlineStr">
        <is>
          <t>Share based compensation arrangement by share based payment award, Award vesting period</t>
        </is>
      </c>
      <c r="F35" s="4" t="inlineStr">
        <is>
          <t>3 years</t>
        </is>
      </c>
      <c r="H35" s="4" t="inlineStr">
        <is>
          <t>3 years</t>
        </is>
      </c>
    </row>
    <row r="36">
      <c r="A36" s="4" t="inlineStr">
        <is>
          <t>Share based compensation arrangement by share based payment award, Award vesting period, Period of cliff vest</t>
        </is>
      </c>
      <c r="F36" s="4" t="inlineStr">
        <is>
          <t>1 year</t>
        </is>
      </c>
      <c r="H36" s="4" t="inlineStr">
        <is>
          <t>1 year</t>
        </is>
      </c>
    </row>
    <row r="37">
      <c r="A37" s="4" t="inlineStr">
        <is>
          <t>One Vesting Schedule [Member] | BRDSTwo Thousand And Twenty One Equity Incentive Plan</t>
        </is>
      </c>
    </row>
    <row r="38">
      <c r="A38" s="3" t="inlineStr">
        <is>
          <t>Share-based Payment Arrangement, Expensed and Capitalized, Amount [Line Items]</t>
        </is>
      </c>
    </row>
    <row r="39">
      <c r="A39" s="4" t="inlineStr">
        <is>
          <t>Share based compensation arrangement by share based payment award, Award vesting period, Period of cliff vest</t>
        </is>
      </c>
      <c r="C39" s="4" t="inlineStr">
        <is>
          <t>1 year</t>
        </is>
      </c>
    </row>
    <row r="40">
      <c r="A40" s="4" t="inlineStr">
        <is>
          <t>Share based compensation arrangement by share based payment award, Vesting basis</t>
        </is>
      </c>
      <c r="C40" s="4" t="inlineStr">
        <is>
          <t>quarterly</t>
        </is>
      </c>
    </row>
    <row r="41">
      <c r="A41" s="4" t="inlineStr">
        <is>
          <t>Second Vesting Schedule [Member]</t>
        </is>
      </c>
    </row>
    <row r="42">
      <c r="A42" s="3" t="inlineStr">
        <is>
          <t>Share-based Payment Arrangement, Expensed and Capitalized, Amount [Line Items]</t>
        </is>
      </c>
    </row>
    <row r="43">
      <c r="A43" s="4" t="inlineStr">
        <is>
          <t>Share based compensation arrangement by share based payment award, Award vesting period</t>
        </is>
      </c>
      <c r="C43" s="4" t="inlineStr">
        <is>
          <t>4 years</t>
        </is>
      </c>
    </row>
    <row r="44">
      <c r="A44" s="4" t="inlineStr">
        <is>
          <t>Second Vesting Schedule [Member] | Two Thousand And Seventeen Equity Incentive Plan [Member] | Bird Rides [Member]</t>
        </is>
      </c>
    </row>
    <row r="45">
      <c r="A45" s="3" t="inlineStr">
        <is>
          <t>Share-based Payment Arrangement, Expensed and Capitalized, Amount [Line Items]</t>
        </is>
      </c>
    </row>
    <row r="46">
      <c r="A46" s="4" t="inlineStr">
        <is>
          <t>Share based compensation arrangement by share based payment award, Award vesting period</t>
        </is>
      </c>
      <c r="F46" s="4" t="inlineStr">
        <is>
          <t>4 years</t>
        </is>
      </c>
      <c r="H46" s="4" t="inlineStr">
        <is>
          <t>4 years</t>
        </is>
      </c>
    </row>
    <row r="47">
      <c r="A47" s="4" t="inlineStr">
        <is>
          <t>Second Vesting Schedule [Member] | BRDSTwo Thousand And Twenty One Equity Incentive Plan</t>
        </is>
      </c>
    </row>
    <row r="48">
      <c r="A48" s="3" t="inlineStr">
        <is>
          <t>Share-based Payment Arrangement, Expensed and Capitalized, Amount [Line Items]</t>
        </is>
      </c>
    </row>
    <row r="49">
      <c r="A49" s="4" t="inlineStr">
        <is>
          <t>Share based compensation arrangement by share based payment award, Vesting basis</t>
        </is>
      </c>
      <c r="C49" s="4" t="inlineStr">
        <is>
          <t>quarterly</t>
        </is>
      </c>
    </row>
    <row r="50">
      <c r="A50" s="4" t="inlineStr">
        <is>
          <t>Share-based Payment Arrangement, Option [Member] | Share Based Payment Arrangement Employee</t>
        </is>
      </c>
    </row>
    <row r="51">
      <c r="A51" s="3" t="inlineStr">
        <is>
          <t>Share-based Payment Arrangement, Expensed and Capitalized, Amount [Line Items]</t>
        </is>
      </c>
    </row>
    <row r="52">
      <c r="A52" s="4" t="inlineStr">
        <is>
          <t>weighted-average fair value of stock options granted | $ / shares</t>
        </is>
      </c>
      <c r="H52" s="8" t="n">
        <v>6.97</v>
      </c>
      <c r="I52" s="8" t="n">
        <v>0.46</v>
      </c>
    </row>
    <row r="53">
      <c r="A53" s="4" t="inlineStr">
        <is>
          <t>Restricted Stock Units (RSUs) [Member]</t>
        </is>
      </c>
    </row>
    <row r="54">
      <c r="A54" s="3" t="inlineStr">
        <is>
          <t>Share-based Payment Arrangement, Expensed and Capitalized, Amount [Line Items]</t>
        </is>
      </c>
    </row>
    <row r="55">
      <c r="A55" s="4" t="inlineStr">
        <is>
          <t>Equity Instruments Other than Options, Grants in Period | shares</t>
        </is>
      </c>
      <c r="F55" s="6" t="n">
        <v>4600000</v>
      </c>
      <c r="G55" s="6" t="n">
        <v>0</v>
      </c>
      <c r="H55" s="6" t="n">
        <v>53900000</v>
      </c>
    </row>
    <row r="56">
      <c r="A56" s="4" t="inlineStr">
        <is>
          <t>Management Award R S U [Member]</t>
        </is>
      </c>
    </row>
    <row r="57">
      <c r="A57" s="3" t="inlineStr">
        <is>
          <t>Share-based Payment Arrangement, Expensed and Capitalized, Amount [Line Items]</t>
        </is>
      </c>
    </row>
    <row r="58">
      <c r="A58" s="4" t="inlineStr">
        <is>
          <t>Equity Instruments Other than Options, Grants in Period | shares</t>
        </is>
      </c>
      <c r="F58" s="6" t="n">
        <v>29100000</v>
      </c>
      <c r="H58" s="6" t="n">
        <v>29100000</v>
      </c>
    </row>
    <row r="59">
      <c r="A59" s="4" t="inlineStr">
        <is>
          <t>Unrecognized stock-based compensation expense restricted stock units | $</t>
        </is>
      </c>
      <c r="C59" s="9" t="n">
        <v>176.3</v>
      </c>
      <c r="F59" s="9" t="n">
        <v>176.3</v>
      </c>
      <c r="H59" s="9" t="n">
        <v>176.3</v>
      </c>
    </row>
    <row r="60">
      <c r="A60" s="4" t="inlineStr">
        <is>
          <t>Share-based compensation arrangement by share-based payment award fair value assumptions, share price | $ / shares</t>
        </is>
      </c>
      <c r="C60" s="8" t="n">
        <v>8.34</v>
      </c>
      <c r="H60" s="8" t="n">
        <v>8.34</v>
      </c>
    </row>
    <row r="61">
      <c r="A61" s="4" t="inlineStr">
        <is>
          <t>Risk-free interest rate</t>
        </is>
      </c>
      <c r="H61" s="4" t="inlineStr">
        <is>
          <t>1.10%</t>
        </is>
      </c>
    </row>
    <row r="62">
      <c r="A62" s="4" t="inlineStr">
        <is>
          <t>Share-based compensation arrangement by share-based payment award fair value assumptions, expected volatility rate</t>
        </is>
      </c>
      <c r="H62" s="4" t="inlineStr">
        <is>
          <t>60.00%</t>
        </is>
      </c>
    </row>
    <row r="63">
      <c r="A63" s="4" t="inlineStr">
        <is>
          <t>Expected dividend yield</t>
        </is>
      </c>
      <c r="H63" s="4" t="inlineStr">
        <is>
          <t>0.00%</t>
        </is>
      </c>
    </row>
    <row r="64">
      <c r="A64" s="4" t="inlineStr">
        <is>
          <t>Share-based payment arrangement, expense | $</t>
        </is>
      </c>
      <c r="F64" s="5" t="n">
        <v>26</v>
      </c>
      <c r="H64" s="9" t="n">
        <v>47.5</v>
      </c>
    </row>
    <row r="65">
      <c r="A65" s="4" t="inlineStr">
        <is>
          <t>Management Award R S U [Member] | Share-based Payment Arrangement, Tranche One [Member]</t>
        </is>
      </c>
    </row>
    <row r="66">
      <c r="A66" s="3" t="inlineStr">
        <is>
          <t>Share-based Payment Arrangement, Expensed and Capitalized, Amount [Line Items]</t>
        </is>
      </c>
    </row>
    <row r="67">
      <c r="A67" s="4" t="inlineStr">
        <is>
          <t>Share Price | $ / shares</t>
        </is>
      </c>
      <c r="C67" s="10" t="n">
        <v>12.5</v>
      </c>
      <c r="F67" s="9" t="n">
        <v>12.5</v>
      </c>
      <c r="H67" s="9" t="n">
        <v>12.5</v>
      </c>
    </row>
    <row r="68">
      <c r="A68" s="4" t="inlineStr">
        <is>
          <t>Management Award R S U [Member] | Share-based Payment Arrangement, Tranche Two [Member]</t>
        </is>
      </c>
    </row>
    <row r="69">
      <c r="A69" s="3" t="inlineStr">
        <is>
          <t>Share-based Payment Arrangement, Expensed and Capitalized, Amount [Line Items]</t>
        </is>
      </c>
    </row>
    <row r="70">
      <c r="A70" s="4" t="inlineStr">
        <is>
          <t>Share Price | $ / shares</t>
        </is>
      </c>
      <c r="C70" s="6" t="n">
        <v>20</v>
      </c>
      <c r="F70" s="6" t="n">
        <v>20</v>
      </c>
      <c r="H70" s="6" t="n">
        <v>20</v>
      </c>
    </row>
    <row r="71">
      <c r="A71" s="4" t="inlineStr">
        <is>
          <t>Management Award R S U [Member] | Share-based Payment Arrangement, Tranche Three [Member]</t>
        </is>
      </c>
    </row>
    <row r="72">
      <c r="A72" s="3" t="inlineStr">
        <is>
          <t>Share-based Payment Arrangement, Expensed and Capitalized, Amount [Line Items]</t>
        </is>
      </c>
    </row>
    <row r="73">
      <c r="A73" s="4" t="inlineStr">
        <is>
          <t>Share Price | $ / shares</t>
        </is>
      </c>
      <c r="C73" s="5" t="n">
        <v>30</v>
      </c>
      <c r="F73" s="5" t="n">
        <v>30</v>
      </c>
      <c r="H73" s="5" t="n">
        <v>30</v>
      </c>
    </row>
    <row r="74">
      <c r="A74" s="4" t="inlineStr">
        <is>
          <t>Management Award R S U [Member] | Maximum [Member]</t>
        </is>
      </c>
    </row>
    <row r="75">
      <c r="A75" s="3" t="inlineStr">
        <is>
          <t>Share-based Payment Arrangement, Expensed and Capitalized, Amount [Line Items]</t>
        </is>
      </c>
    </row>
    <row r="76">
      <c r="A76" s="4" t="inlineStr">
        <is>
          <t>Expected term</t>
        </is>
      </c>
      <c r="H76" s="4" t="inlineStr">
        <is>
          <t>16 days</t>
        </is>
      </c>
    </row>
    <row r="77">
      <c r="A77" s="4" t="inlineStr">
        <is>
          <t>Management Award R S U [Member] | Minimum [Member]</t>
        </is>
      </c>
    </row>
    <row r="78">
      <c r="A78" s="3" t="inlineStr">
        <is>
          <t>Share-based Payment Arrangement, Expensed and Capitalized, Amount [Line Items]</t>
        </is>
      </c>
    </row>
    <row r="79">
      <c r="A79" s="4" t="inlineStr">
        <is>
          <t>Expected term</t>
        </is>
      </c>
      <c r="H79" s="4" t="inlineStr">
        <is>
          <t>3 days 21 hou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Loss) Per Share Attributable to Common Stockholders - Summary Of Calculation Of Basic And Diluted Net Loss Per Share Attributable To Common Stockholders (Detail)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Numerator</t>
        </is>
      </c>
    </row>
    <row r="4">
      <c r="A4" s="4" t="inlineStr">
        <is>
          <t>Net income (loss)</t>
        </is>
      </c>
      <c r="B4" s="5" t="n">
        <v>10351</v>
      </c>
      <c r="C4" s="5" t="n">
        <v>-76200</v>
      </c>
      <c r="D4" s="5" t="n">
        <v>-196333</v>
      </c>
      <c r="E4" s="5" t="n">
        <v>-208230</v>
      </c>
      <c r="F4" s="5" t="n">
        <v>-387482</v>
      </c>
    </row>
    <row r="5">
      <c r="A5" s="3" t="inlineStr">
        <is>
          <t>Denominator:</t>
        </is>
      </c>
    </row>
    <row r="6">
      <c r="A6" s="4" t="inlineStr">
        <is>
          <t>Weighted-average shares outstanding</t>
        </is>
      </c>
      <c r="B6" s="6" t="n">
        <v>269825019</v>
      </c>
      <c r="C6" s="6" t="n">
        <v>46420222</v>
      </c>
    </row>
    <row r="7">
      <c r="A7" s="4" t="inlineStr">
        <is>
          <t>Diluted weighted-average number of shares</t>
        </is>
      </c>
      <c r="B7" s="6" t="n">
        <v>280949068</v>
      </c>
      <c r="C7" s="6" t="n">
        <v>46420222</v>
      </c>
    </row>
    <row r="8">
      <c r="A8" s="3" t="inlineStr">
        <is>
          <t>Earnings (loss) per share:</t>
        </is>
      </c>
    </row>
    <row r="9">
      <c r="A9" s="4" t="inlineStr">
        <is>
          <t>Basic earnings (loss) per share</t>
        </is>
      </c>
      <c r="B9" s="8" t="n">
        <v>0.04</v>
      </c>
      <c r="C9" s="8" t="n">
        <v>-1.69</v>
      </c>
    </row>
    <row r="10">
      <c r="A10" s="4" t="inlineStr">
        <is>
          <t>Diluted earnings (loss) per share</t>
        </is>
      </c>
      <c r="B10" s="8" t="n">
        <v>0.04</v>
      </c>
      <c r="C10" s="8" t="n">
        <v>-1.69</v>
      </c>
    </row>
    <row r="11">
      <c r="A11" s="3" t="inlineStr">
        <is>
          <t>Loss per share:</t>
        </is>
      </c>
    </row>
    <row r="12">
      <c r="A12" s="4" t="inlineStr">
        <is>
          <t>Basic and diluted loss per share</t>
        </is>
      </c>
      <c r="D12" s="8" t="n">
        <v>-2.51</v>
      </c>
      <c r="E12" s="8" t="n">
        <v>-5.57</v>
      </c>
      <c r="F12" s="8" t="n">
        <v>-18.31</v>
      </c>
    </row>
    <row r="13">
      <c r="A13" s="4" t="inlineStr">
        <is>
          <t>Bird Rides [Member]</t>
        </is>
      </c>
    </row>
    <row r="14">
      <c r="A14" s="3" t="inlineStr">
        <is>
          <t>Numerator</t>
        </is>
      </c>
    </row>
    <row r="15">
      <c r="A15" s="4" t="inlineStr">
        <is>
          <t>Net income (loss)</t>
        </is>
      </c>
      <c r="B15" s="5" t="n">
        <v>10351</v>
      </c>
      <c r="C15" s="5" t="n">
        <v>-76200</v>
      </c>
      <c r="D15" s="5" t="n">
        <v>-196333</v>
      </c>
      <c r="E15" s="5" t="n">
        <v>-208230</v>
      </c>
    </row>
    <row r="16">
      <c r="A16" s="4" t="inlineStr">
        <is>
          <t>Adjustments to net income (loss)</t>
        </is>
      </c>
      <c r="B16" s="6" t="n">
        <v>0</v>
      </c>
      <c r="C16" s="6" t="n">
        <v>-2030</v>
      </c>
      <c r="D16" s="6" t="n">
        <v>-15540</v>
      </c>
    </row>
    <row r="17">
      <c r="A17" s="4" t="inlineStr">
        <is>
          <t>Net income (loss) attributable to common stockholders</t>
        </is>
      </c>
      <c r="B17" s="5" t="n">
        <v>10351</v>
      </c>
      <c r="C17" s="5" t="n">
        <v>-78230</v>
      </c>
      <c r="D17" s="5" t="n">
        <v>-211873</v>
      </c>
      <c r="E17" s="5" t="n">
        <v>-208230</v>
      </c>
    </row>
    <row r="18">
      <c r="A18" s="3" t="inlineStr">
        <is>
          <t>Denominator:</t>
        </is>
      </c>
    </row>
    <row r="19">
      <c r="A19" s="4" t="inlineStr">
        <is>
          <t>Weighted-average shares outstanding</t>
        </is>
      </c>
      <c r="B19" s="6" t="n">
        <v>269825</v>
      </c>
      <c r="C19" s="6" t="n">
        <v>46420</v>
      </c>
    </row>
    <row r="20">
      <c r="A20" s="4" t="inlineStr">
        <is>
          <t>Stock options</t>
        </is>
      </c>
      <c r="B20" s="6" t="n">
        <v>10608</v>
      </c>
      <c r="C20" s="6" t="n">
        <v>0</v>
      </c>
    </row>
    <row r="21">
      <c r="A21" s="4" t="inlineStr">
        <is>
          <t>RSUs</t>
        </is>
      </c>
      <c r="B21" s="6" t="n">
        <v>516</v>
      </c>
      <c r="C21" s="6" t="n">
        <v>0</v>
      </c>
    </row>
    <row r="22">
      <c r="A22" s="4" t="inlineStr">
        <is>
          <t>Diluted weighted-average number of shares</t>
        </is>
      </c>
      <c r="B22" s="6" t="n">
        <v>280949</v>
      </c>
      <c r="C22" s="6" t="n">
        <v>46420</v>
      </c>
    </row>
    <row r="23">
      <c r="A23" s="3" t="inlineStr">
        <is>
          <t>Earnings (loss) per share:</t>
        </is>
      </c>
    </row>
    <row r="24">
      <c r="A24" s="4" t="inlineStr">
        <is>
          <t>Basic earnings (loss) per share</t>
        </is>
      </c>
      <c r="B24" s="8" t="n">
        <v>0.04</v>
      </c>
      <c r="C24" s="8" t="n">
        <v>-1.69</v>
      </c>
    </row>
    <row r="25">
      <c r="A25" s="4" t="inlineStr">
        <is>
          <t>Diluted earnings (loss) per share</t>
        </is>
      </c>
      <c r="B25" s="8" t="n">
        <v>0.04</v>
      </c>
      <c r="C25" s="8" t="n">
        <v>-1.69</v>
      </c>
    </row>
    <row r="26">
      <c r="A26" s="3" t="inlineStr">
        <is>
          <t>Denominator:</t>
        </is>
      </c>
    </row>
    <row r="27">
      <c r="A27" s="4" t="inlineStr">
        <is>
          <t>Basic and diluted weighted-average shares outstanding</t>
        </is>
      </c>
      <c r="D27" s="6" t="n">
        <v>84261000</v>
      </c>
      <c r="E27" s="6" t="n">
        <v>37367000</v>
      </c>
    </row>
    <row r="28">
      <c r="A28" s="3" t="inlineStr">
        <is>
          <t>Loss per share:</t>
        </is>
      </c>
    </row>
    <row r="29">
      <c r="A29" s="4" t="inlineStr">
        <is>
          <t>Basic and diluted loss per share</t>
        </is>
      </c>
      <c r="D29" s="8" t="n">
        <v>-2.51</v>
      </c>
      <c r="E29" s="8" t="n">
        <v>-5.57</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Loss) Per Share Attributable to Common Stockholders - Summary Of Potentially Dilutive Outstanding Securities Were Excluded From The Computation Of Diluted Net Loss Per Share (Detail) - share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Redeemable Convertible Prime Preferred Stock and Exchanged Common Stock [Member]</t>
        </is>
      </c>
    </row>
    <row r="4">
      <c r="A4" s="3" t="inlineStr">
        <is>
          <t>Antidilutive Securities Excluded from Computation of Earnings Per Share [Line Items]</t>
        </is>
      </c>
    </row>
    <row r="5">
      <c r="A5" s="4" t="inlineStr">
        <is>
          <t>Antidilutive securities excluded from computation of earnings per share, amount</t>
        </is>
      </c>
      <c r="B5" s="6" t="n">
        <v>0</v>
      </c>
      <c r="C5" s="6" t="n">
        <v>135225</v>
      </c>
    </row>
    <row r="6">
      <c r="A6" s="4" t="inlineStr">
        <is>
          <t>Bird Rides [Member]</t>
        </is>
      </c>
    </row>
    <row r="7">
      <c r="A7" s="3" t="inlineStr">
        <is>
          <t>Antidilutive Securities Excluded from Computation of Earnings Per Share [Line Items]</t>
        </is>
      </c>
    </row>
    <row r="8">
      <c r="A8" s="4" t="inlineStr">
        <is>
          <t>Antidilutive securities excluded from computation of earnings per share, amount</t>
        </is>
      </c>
      <c r="B8" s="6" t="n">
        <v>70732</v>
      </c>
      <c r="C8" s="6" t="n">
        <v>183065</v>
      </c>
      <c r="D8" s="6" t="n">
        <v>80881000</v>
      </c>
      <c r="E8" s="6" t="n">
        <v>162790000</v>
      </c>
    </row>
    <row r="9">
      <c r="A9" s="4" t="inlineStr">
        <is>
          <t>Bird Rides [Member] | Redeemable convertible preferred stock [Member]</t>
        </is>
      </c>
    </row>
    <row r="10">
      <c r="A10" s="3" t="inlineStr">
        <is>
          <t>Antidilutive Securities Excluded from Computation of Earnings Per Share [Line Items]</t>
        </is>
      </c>
    </row>
    <row r="11">
      <c r="A11" s="4" t="inlineStr">
        <is>
          <t>Antidilutive securities excluded from computation of earnings per share, amount</t>
        </is>
      </c>
      <c r="D11" s="6" t="n">
        <v>0</v>
      </c>
      <c r="E11" s="6" t="n">
        <v>135225000</v>
      </c>
    </row>
    <row r="12">
      <c r="A12" s="4" t="inlineStr">
        <is>
          <t>Bird Rides [Member] | Redeemable convertible senior preferred stock [Member]</t>
        </is>
      </c>
    </row>
    <row r="13">
      <c r="A13" s="3" t="inlineStr">
        <is>
          <t>Antidilutive Securities Excluded from Computation of Earnings Per Share [Line Items]</t>
        </is>
      </c>
    </row>
    <row r="14">
      <c r="A14" s="4" t="inlineStr">
        <is>
          <t>Antidilutive securities excluded from computation of earnings per share, amount</t>
        </is>
      </c>
      <c r="B14" s="6" t="n">
        <v>0</v>
      </c>
      <c r="C14" s="6" t="n">
        <v>19834</v>
      </c>
    </row>
    <row r="15">
      <c r="A15" s="4" t="inlineStr">
        <is>
          <t>Bird Rides [Member] | Founders Convertible Preferred Stock [Member]</t>
        </is>
      </c>
    </row>
    <row r="16">
      <c r="A16" s="3" t="inlineStr">
        <is>
          <t>Antidilutive Securities Excluded from Computation of Earnings Per Share [Line Items]</t>
        </is>
      </c>
    </row>
    <row r="17">
      <c r="A17" s="4" t="inlineStr">
        <is>
          <t>Antidilutive securities excluded from computation of earnings per share, amount</t>
        </is>
      </c>
      <c r="B17" s="6" t="n">
        <v>0</v>
      </c>
      <c r="C17" s="6" t="n">
        <v>3993</v>
      </c>
      <c r="D17" s="6" t="n">
        <v>0</v>
      </c>
      <c r="E17" s="6" t="n">
        <v>3993000</v>
      </c>
    </row>
    <row r="18">
      <c r="A18" s="4" t="inlineStr">
        <is>
          <t>Bird Rides [Member] | Unvested common stock shares [Member]</t>
        </is>
      </c>
    </row>
    <row r="19">
      <c r="A19" s="3" t="inlineStr">
        <is>
          <t>Antidilutive Securities Excluded from Computation of Earnings Per Share [Line Items]</t>
        </is>
      </c>
    </row>
    <row r="20">
      <c r="A20" s="4" t="inlineStr">
        <is>
          <t>Antidilutive securities excluded from computation of earnings per share, amount</t>
        </is>
      </c>
      <c r="B20" s="6" t="n">
        <v>0</v>
      </c>
      <c r="C20" s="6" t="n">
        <v>3290</v>
      </c>
      <c r="D20" s="6" t="n">
        <v>0</v>
      </c>
      <c r="E20" s="6" t="n">
        <v>4032000</v>
      </c>
    </row>
    <row r="21">
      <c r="A21" s="4" t="inlineStr">
        <is>
          <t>Bird Rides [Member] | Stock options [Member]</t>
        </is>
      </c>
    </row>
    <row r="22">
      <c r="A22" s="3" t="inlineStr">
        <is>
          <t>Antidilutive Securities Excluded from Computation of Earnings Per Share [Line Items]</t>
        </is>
      </c>
    </row>
    <row r="23">
      <c r="A23" s="4" t="inlineStr">
        <is>
          <t>Antidilutive securities excluded from computation of earnings per share, amount</t>
        </is>
      </c>
      <c r="B23" s="6" t="n">
        <v>1007</v>
      </c>
      <c r="C23" s="6" t="n">
        <v>15448</v>
      </c>
      <c r="D23" s="6" t="n">
        <v>12421000</v>
      </c>
      <c r="E23" s="6" t="n">
        <v>16925000</v>
      </c>
    </row>
    <row r="24">
      <c r="A24" s="4" t="inlineStr">
        <is>
          <t>Bird Rides [Member] | Restricted stock units [Member]</t>
        </is>
      </c>
    </row>
    <row r="25">
      <c r="A25" s="3" t="inlineStr">
        <is>
          <t>Antidilutive Securities Excluded from Computation of Earnings Per Share [Line Items]</t>
        </is>
      </c>
    </row>
    <row r="26">
      <c r="A26" s="4" t="inlineStr">
        <is>
          <t>Antidilutive securities excluded from computation of earnings per share, amount</t>
        </is>
      </c>
      <c r="B26" s="6" t="n">
        <v>25740</v>
      </c>
      <c r="C26" s="6" t="n">
        <v>0</v>
      </c>
      <c r="D26" s="6" t="n">
        <v>24166</v>
      </c>
      <c r="E26" s="6" t="n">
        <v>0</v>
      </c>
    </row>
    <row r="27">
      <c r="A27" s="4" t="inlineStr">
        <is>
          <t>Bird Rides [Member] | Early Exercises of Stock Options [Member]</t>
        </is>
      </c>
    </row>
    <row r="28">
      <c r="A28" s="3" t="inlineStr">
        <is>
          <t>Antidilutive Securities Excluded from Computation of Earnings Per Share [Line Items]</t>
        </is>
      </c>
    </row>
    <row r="29">
      <c r="A29" s="4" t="inlineStr">
        <is>
          <t>Antidilutive securities excluded from computation of earnings per share, amount</t>
        </is>
      </c>
      <c r="D29" s="6" t="n">
        <v>309000</v>
      </c>
      <c r="E29" s="6" t="n">
        <v>2521000</v>
      </c>
    </row>
    <row r="30">
      <c r="A30" s="4" t="inlineStr">
        <is>
          <t>Bird Rides [Member] | Warrants to purchase redeemable convertible prime preferred stock [Member]</t>
        </is>
      </c>
    </row>
    <row r="31">
      <c r="A31" s="3" t="inlineStr">
        <is>
          <t>Antidilutive Securities Excluded from Computation of Earnings Per Share [Line Items]</t>
        </is>
      </c>
    </row>
    <row r="32">
      <c r="A32" s="4" t="inlineStr">
        <is>
          <t>Antidilutive securities excluded from computation of earnings per share, amount</t>
        </is>
      </c>
      <c r="B32" s="6" t="n">
        <v>0</v>
      </c>
      <c r="C32" s="6" t="n">
        <v>94</v>
      </c>
      <c r="D32" s="6" t="n">
        <v>0</v>
      </c>
      <c r="E32" s="6" t="n">
        <v>94000</v>
      </c>
    </row>
    <row r="33">
      <c r="A33" s="4" t="inlineStr">
        <is>
          <t>Bird Rides [Member] | Warrants to purchase redeemable convertible senior preferred stock [Member]</t>
        </is>
      </c>
    </row>
    <row r="34">
      <c r="A34" s="3" t="inlineStr">
        <is>
          <t>Antidilutive Securities Excluded from Computation of Earnings Per Share [Line Items]</t>
        </is>
      </c>
    </row>
    <row r="35">
      <c r="A35" s="4" t="inlineStr">
        <is>
          <t>Antidilutive securities excluded from computation of earnings per share, amount</t>
        </is>
      </c>
      <c r="B35" s="6" t="n">
        <v>0</v>
      </c>
      <c r="C35" s="6" t="n">
        <v>5180</v>
      </c>
    </row>
    <row r="36">
      <c r="A36" s="4" t="inlineStr">
        <is>
          <t>Bird Rides [Member] | Management Award Restricted Stock Units [Member]</t>
        </is>
      </c>
    </row>
    <row r="37">
      <c r="A37" s="3" t="inlineStr">
        <is>
          <t>Antidilutive Securities Excluded from Computation of Earnings Per Share [Line Items]</t>
        </is>
      </c>
    </row>
    <row r="38">
      <c r="A38" s="4" t="inlineStr">
        <is>
          <t>Antidilutive securities excluded from computation of earnings per share, amount</t>
        </is>
      </c>
      <c r="B38" s="6" t="n">
        <v>29073</v>
      </c>
      <c r="C38" s="6" t="n">
        <v>0</v>
      </c>
      <c r="D38" s="6" t="n">
        <v>29073</v>
      </c>
      <c r="E38" s="6" t="n">
        <v>0</v>
      </c>
    </row>
    <row r="39">
      <c r="A39" s="4" t="inlineStr">
        <is>
          <t>Bird Rides [Member] | Warrants to purchase Class A common stock</t>
        </is>
      </c>
    </row>
    <row r="40">
      <c r="A40" s="3" t="inlineStr">
        <is>
          <t>Antidilutive Securities Excluded from Computation of Earnings Per Share [Line Items]</t>
        </is>
      </c>
    </row>
    <row r="41">
      <c r="A41" s="4" t="inlineStr">
        <is>
          <t>Antidilutive securities excluded from computation of earnings per share, amount</t>
        </is>
      </c>
      <c r="B41" s="6" t="n">
        <v>12935</v>
      </c>
      <c r="C41" s="6" t="n">
        <v>0</v>
      </c>
      <c r="D41" s="6" t="n">
        <v>12935000</v>
      </c>
      <c r="E41" s="6" t="n">
        <v>0</v>
      </c>
    </row>
    <row r="42">
      <c r="A42" s="4" t="inlineStr">
        <is>
          <t>Bird Rides [Member] | Contingently Issuable Shares [Member]</t>
        </is>
      </c>
    </row>
    <row r="43">
      <c r="A43" s="3" t="inlineStr">
        <is>
          <t>Antidilutive Securities Excluded from Computation of Earnings Per Share [Line Items]</t>
        </is>
      </c>
    </row>
    <row r="44">
      <c r="A44" s="4" t="inlineStr">
        <is>
          <t>Antidilutive securities excluded from computation of earnings per share, amount</t>
        </is>
      </c>
      <c r="B44" s="6" t="n">
        <v>1977</v>
      </c>
      <c r="C44" s="6" t="n">
        <v>0</v>
      </c>
      <c r="D44" s="6" t="n">
        <v>1977</v>
      </c>
      <c r="E44"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Detail) $ in Thousands</t>
        </is>
      </c>
      <c r="B1" s="2" t="inlineStr">
        <is>
          <t>Dec. 31, 2021USD ($)</t>
        </is>
      </c>
    </row>
    <row r="2">
      <c r="A2" s="3" t="inlineStr">
        <is>
          <t>Operating Leases Future Minimum Payments Due [Line Items]</t>
        </is>
      </c>
    </row>
    <row r="3">
      <c r="A3" s="4" t="inlineStr">
        <is>
          <t>2022</t>
        </is>
      </c>
      <c r="B3" s="5" t="n">
        <v>4410</v>
      </c>
    </row>
    <row r="4">
      <c r="A4" s="4" t="inlineStr">
        <is>
          <t>2023</t>
        </is>
      </c>
      <c r="B4" s="6" t="n">
        <v>1954</v>
      </c>
    </row>
    <row r="5">
      <c r="A5" s="4" t="inlineStr">
        <is>
          <t>2024</t>
        </is>
      </c>
      <c r="B5" s="6" t="n">
        <v>94</v>
      </c>
    </row>
    <row r="6">
      <c r="A6" s="4" t="inlineStr">
        <is>
          <t>2025</t>
        </is>
      </c>
      <c r="B6" s="6" t="n">
        <v>84</v>
      </c>
    </row>
    <row r="7">
      <c r="A7" s="4" t="inlineStr">
        <is>
          <t>2026</t>
        </is>
      </c>
      <c r="B7" s="6" t="n">
        <v>84</v>
      </c>
    </row>
    <row r="8">
      <c r="A8" s="4" t="inlineStr">
        <is>
          <t>Thereafter</t>
        </is>
      </c>
      <c r="B8" s="4" t="inlineStr">
        <is>
          <t xml:space="preserve"> </t>
        </is>
      </c>
    </row>
    <row r="9">
      <c r="A9" s="4" t="inlineStr">
        <is>
          <t>Total future lease payments</t>
        </is>
      </c>
      <c r="B9" s="5" t="n">
        <v>66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Payments for Purchase Commitments (Detail) $ in Thousands</t>
        </is>
      </c>
      <c r="B1" s="2" t="inlineStr">
        <is>
          <t>Dec. 31, 2021USD ($)</t>
        </is>
      </c>
    </row>
    <row r="2">
      <c r="A2" s="3" t="inlineStr">
        <is>
          <t>Commitments And Contingencies Disclosure [Line Items]</t>
        </is>
      </c>
    </row>
    <row r="3">
      <c r="A3" s="4" t="inlineStr">
        <is>
          <t>2022</t>
        </is>
      </c>
      <c r="B3" s="5" t="n">
        <v>12206</v>
      </c>
    </row>
    <row r="4">
      <c r="A4" s="4" t="inlineStr">
        <is>
          <t>2023</t>
        </is>
      </c>
      <c r="B4" s="6" t="n">
        <v>12951</v>
      </c>
    </row>
    <row r="5">
      <c r="A5" s="4" t="inlineStr">
        <is>
          <t>2024</t>
        </is>
      </c>
      <c r="B5" s="6" t="n">
        <v>12358</v>
      </c>
    </row>
    <row r="6">
      <c r="A6" s="4" t="inlineStr">
        <is>
          <t>2025</t>
        </is>
      </c>
      <c r="B6" s="6" t="n">
        <v>12718</v>
      </c>
    </row>
    <row r="7">
      <c r="A7" s="4" t="inlineStr">
        <is>
          <t>Total</t>
        </is>
      </c>
      <c r="B7" s="5" t="n">
        <v>502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and Contingencies - Additional information (Detail) - USD ($)</t>
        </is>
      </c>
      <c r="B1" s="2" t="inlineStr">
        <is>
          <t>12 Months Ended</t>
        </is>
      </c>
    </row>
    <row r="2">
      <c r="B2" s="2" t="inlineStr">
        <is>
          <t>Dec. 31, 2021</t>
        </is>
      </c>
      <c r="C2" s="2" t="inlineStr">
        <is>
          <t>Dec. 31, 2020</t>
        </is>
      </c>
      <c r="D2" s="2" t="inlineStr">
        <is>
          <t>Mar. 31, 2022</t>
        </is>
      </c>
    </row>
    <row r="3">
      <c r="A3" s="3" t="inlineStr">
        <is>
          <t>Purchase Commitment, Excluding Long-term Commitment [Line Items]</t>
        </is>
      </c>
    </row>
    <row r="4">
      <c r="A4" s="4" t="inlineStr">
        <is>
          <t>Operating leases, Rent expense</t>
        </is>
      </c>
      <c r="B4" s="5" t="n">
        <v>8000000</v>
      </c>
      <c r="C4" s="5" t="n">
        <v>12400000</v>
      </c>
    </row>
    <row r="5">
      <c r="A5" s="4" t="inlineStr">
        <is>
          <t>Purchase obligation</t>
        </is>
      </c>
      <c r="B5" s="6" t="n">
        <v>50233000</v>
      </c>
    </row>
    <row r="6">
      <c r="A6" s="4" t="inlineStr">
        <is>
          <t>Notes payable current</t>
        </is>
      </c>
      <c r="B6" s="6" t="n">
        <v>49094000</v>
      </c>
      <c r="C6" s="6" t="n">
        <v>29280000</v>
      </c>
      <c r="D6" s="5" t="n">
        <v>68607000</v>
      </c>
    </row>
    <row r="7">
      <c r="A7" s="4" t="inlineStr">
        <is>
          <t>Software and Hosting Services [Member]</t>
        </is>
      </c>
    </row>
    <row r="8">
      <c r="A8" s="3" t="inlineStr">
        <is>
          <t>Purchase Commitment, Excluding Long-term Commitment [Line Items]</t>
        </is>
      </c>
    </row>
    <row r="9">
      <c r="A9" s="4" t="inlineStr">
        <is>
          <t>Purchase Commitments Charges Incurred</t>
        </is>
      </c>
      <c r="B9" s="5" t="n">
        <v>11400</v>
      </c>
      <c r="C9" s="5" t="n">
        <v>5600</v>
      </c>
    </row>
    <row r="10">
      <c r="A10" s="4" t="inlineStr">
        <is>
          <t>Minimum [Member]</t>
        </is>
      </c>
    </row>
    <row r="11">
      <c r="A11" s="3" t="inlineStr">
        <is>
          <t>Purchase Commitment, Excluding Long-term Commitment [Line Items]</t>
        </is>
      </c>
    </row>
    <row r="12">
      <c r="A12" s="4" t="inlineStr">
        <is>
          <t>Lessee, Operating lease, Term of contract</t>
        </is>
      </c>
      <c r="B12" s="4" t="inlineStr">
        <is>
          <t>1 month</t>
        </is>
      </c>
    </row>
    <row r="13">
      <c r="A13" s="4" t="inlineStr">
        <is>
          <t>Maximum [Member]</t>
        </is>
      </c>
    </row>
    <row r="14">
      <c r="A14" s="3" t="inlineStr">
        <is>
          <t>Purchase Commitment, Excluding Long-term Commitment [Line Items]</t>
        </is>
      </c>
    </row>
    <row r="15">
      <c r="A15" s="4" t="inlineStr">
        <is>
          <t>Lessee, Operating lease, Term of contract</t>
        </is>
      </c>
      <c r="B15" s="4" t="inlineStr">
        <is>
          <t>5 years</t>
        </is>
      </c>
    </row>
    <row r="16">
      <c r="A16" s="4" t="inlineStr">
        <is>
          <t>Vehicle Purchase Commitment [Member]</t>
        </is>
      </c>
    </row>
    <row r="17">
      <c r="A17" s="3" t="inlineStr">
        <is>
          <t>Purchase Commitment, Excluding Long-term Commitment [Line Items]</t>
        </is>
      </c>
    </row>
    <row r="18">
      <c r="A18" s="4" t="inlineStr">
        <is>
          <t>Purchase obligation</t>
        </is>
      </c>
      <c r="B18" s="5" t="n">
        <v>21400000</v>
      </c>
      <c r="D18" s="5" t="n">
        <v>91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 Summary Of Reportable Segments Based On The Geographic Areas (Detail) - Reportable Geographical Components [Member] - Bird Rides [Member]</t>
        </is>
      </c>
      <c r="B1" s="2" t="inlineStr">
        <is>
          <t>3 Months Ended</t>
        </is>
      </c>
      <c r="C1" s="2" t="inlineStr">
        <is>
          <t>12 Months Ended</t>
        </is>
      </c>
    </row>
    <row r="2">
      <c r="B2" s="2" t="inlineStr">
        <is>
          <t>Mar. 31, 2022</t>
        </is>
      </c>
      <c r="C2" s="2" t="inlineStr">
        <is>
          <t>Dec. 31, 2021</t>
        </is>
      </c>
    </row>
    <row r="3">
      <c r="A3" s="4" t="inlineStr">
        <is>
          <t>North America (NA) [Member]</t>
        </is>
      </c>
    </row>
    <row r="4">
      <c r="A4" s="3" t="inlineStr">
        <is>
          <t>Segment Reporting Disclosure Of Entitys Reportable Segments [Line Items]</t>
        </is>
      </c>
    </row>
    <row r="5">
      <c r="A5" s="4" t="inlineStr">
        <is>
          <t>Description</t>
        </is>
      </c>
      <c r="B5" s="4" t="inlineStr">
        <is>
          <t>Includes Canada and the United States</t>
        </is>
      </c>
      <c r="C5" s="4" t="inlineStr">
        <is>
          <t>Includes Canada and the United States</t>
        </is>
      </c>
    </row>
    <row r="6">
      <c r="A6" s="4" t="inlineStr">
        <is>
          <t>Europe, Middle East &amp; Africa (EMEA) [Member]</t>
        </is>
      </c>
    </row>
    <row r="7">
      <c r="A7" s="3" t="inlineStr">
        <is>
          <t>Segment Reporting Disclosure Of Entitys Reportable Segments [Line Items]</t>
        </is>
      </c>
    </row>
    <row r="8">
      <c r="A8" s="4" t="inlineStr">
        <is>
          <t>Description</t>
        </is>
      </c>
      <c r="B8" s="4" t="inlineStr">
        <is>
          <t>Includes all countries within the European Union, United Kingdom, and countries within the Middle East</t>
        </is>
      </c>
      <c r="C8" s="4" t="inlineStr">
        <is>
          <t>Includes all countries within the European Union, United Kingdom, and countries within the Middle East</t>
        </is>
      </c>
    </row>
    <row r="9">
      <c r="A9" s="4" t="inlineStr">
        <is>
          <t>Other [Member]</t>
        </is>
      </c>
    </row>
    <row r="10">
      <c r="A10" s="3" t="inlineStr">
        <is>
          <t>Segment Reporting Disclosure Of Entitys Reportable Segments [Line Items]</t>
        </is>
      </c>
    </row>
    <row r="11">
      <c r="A11" s="4" t="inlineStr">
        <is>
          <t>Description</t>
        </is>
      </c>
      <c r="B11" s="4" t="inlineStr">
        <is>
          <t>Includes South America, China, Mexico, Australia, New Zealand, and Japan</t>
        </is>
      </c>
      <c r="C11" s="4" t="inlineStr">
        <is>
          <t>Includes South America, China, Mexico, Australia, New Zealand, and Japan</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Segment Information - Additional information (Detail)</t>
        </is>
      </c>
      <c r="B1" s="2" t="inlineStr">
        <is>
          <t>3 Months Ended</t>
        </is>
      </c>
    </row>
    <row r="2">
      <c r="B2" s="2" t="inlineStr">
        <is>
          <t>Mar. 31, 2022segment</t>
        </is>
      </c>
    </row>
    <row r="3">
      <c r="A3" s="4" t="inlineStr">
        <is>
          <t>Bird Rides [Member]</t>
        </is>
      </c>
    </row>
    <row r="4">
      <c r="A4" s="3" t="inlineStr">
        <is>
          <t>Segment Reporting Disclosure Of Entitys Reportable Segments [Line Items]</t>
        </is>
      </c>
    </row>
    <row r="5">
      <c r="A5" s="4" t="inlineStr">
        <is>
          <t>Number of reportable segments</t>
        </is>
      </c>
      <c r="B5" s="6"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Cash flows from operating activities</t>
        </is>
      </c>
    </row>
    <row r="4">
      <c r="A4" s="4" t="inlineStr">
        <is>
          <t>Net income (loss)</t>
        </is>
      </c>
      <c r="B4" s="5" t="n">
        <v>10351</v>
      </c>
      <c r="C4" s="5" t="n">
        <v>-76200</v>
      </c>
      <c r="D4" s="5" t="n">
        <v>-196333</v>
      </c>
      <c r="E4" s="5" t="n">
        <v>-208230</v>
      </c>
      <c r="F4" s="5" t="n">
        <v>-387482</v>
      </c>
    </row>
    <row r="5">
      <c r="A5" s="3" t="inlineStr">
        <is>
          <t>Adjustments to reconcile net loss to net cash used in operating activities:</t>
        </is>
      </c>
    </row>
    <row r="6">
      <c r="A6" s="4" t="inlineStr">
        <is>
          <t>Expensed transaction costs and mark-to-market adjustments of derivative liabilities</t>
        </is>
      </c>
      <c r="D6" s="6" t="n">
        <v>-37811</v>
      </c>
    </row>
    <row r="7">
      <c r="A7" s="4" t="inlineStr">
        <is>
          <t>Issuance of and mark-to-market adjustments of derivative liabilities</t>
        </is>
      </c>
      <c r="B7" s="6" t="n">
        <v>-108646</v>
      </c>
      <c r="C7" s="6" t="n">
        <v>31504</v>
      </c>
    </row>
    <row r="8">
      <c r="A8" s="4" t="inlineStr">
        <is>
          <t>Depreciation and amortization</t>
        </is>
      </c>
      <c r="B8" s="6" t="n">
        <v>9512</v>
      </c>
      <c r="C8" s="6" t="n">
        <v>6087</v>
      </c>
      <c r="D8" s="6" t="n">
        <v>51592</v>
      </c>
      <c r="E8" s="6" t="n">
        <v>32495</v>
      </c>
      <c r="F8" s="6" t="n">
        <v>116953</v>
      </c>
    </row>
    <row r="9">
      <c r="A9" s="4" t="inlineStr">
        <is>
          <t>Non cash vehicle expenses</t>
        </is>
      </c>
      <c r="B9" s="6" t="n">
        <v>2557</v>
      </c>
      <c r="C9" s="6" t="n">
        <v>1383</v>
      </c>
      <c r="D9" s="6" t="n">
        <v>7233</v>
      </c>
      <c r="E9" s="6" t="n">
        <v>11998</v>
      </c>
      <c r="F9" s="6" t="n">
        <v>18082</v>
      </c>
    </row>
    <row r="10">
      <c r="A10" s="4" t="inlineStr">
        <is>
          <t>Share-based compensation expense</t>
        </is>
      </c>
      <c r="B10" s="6" t="n">
        <v>48704</v>
      </c>
      <c r="C10" s="6" t="n">
        <v>1485</v>
      </c>
      <c r="D10" s="6" t="n">
        <v>86631</v>
      </c>
      <c r="E10" s="6" t="n">
        <v>6174</v>
      </c>
      <c r="F10" s="6" t="n">
        <v>30738</v>
      </c>
    </row>
    <row r="11">
      <c r="A11" s="4" t="inlineStr">
        <is>
          <t>Amortization of debt issuance costs and discounts</t>
        </is>
      </c>
      <c r="B11" s="6" t="n">
        <v>352</v>
      </c>
      <c r="C11" s="6" t="n">
        <v>808</v>
      </c>
    </row>
    <row r="12">
      <c r="A12" s="4" t="inlineStr">
        <is>
          <t>Debt discount accretion</t>
        </is>
      </c>
      <c r="D12" s="6" t="n">
        <v>1695</v>
      </c>
      <c r="E12" s="6" t="n">
        <v>2635</v>
      </c>
      <c r="F12" s="6" t="n">
        <v>1296</v>
      </c>
    </row>
    <row r="13">
      <c r="A13" s="4" t="inlineStr">
        <is>
          <t>Bad debt expense</t>
        </is>
      </c>
      <c r="B13" s="6" t="n">
        <v>20</v>
      </c>
      <c r="C13" s="6" t="n">
        <v>502</v>
      </c>
      <c r="D13" s="6" t="n">
        <v>2766</v>
      </c>
      <c r="E13" s="6" t="n">
        <v>463</v>
      </c>
      <c r="F13" s="6" t="n">
        <v>2135</v>
      </c>
    </row>
    <row r="14">
      <c r="A14" s="4" t="inlineStr">
        <is>
          <t>Loss on extinguishment of debt</t>
        </is>
      </c>
      <c r="D14" s="6" t="n">
        <v>2304</v>
      </c>
      <c r="F14" s="6" t="n">
        <v>1514</v>
      </c>
    </row>
    <row r="15">
      <c r="A15" s="4" t="inlineStr">
        <is>
          <t>Loss on disposal of property and equipment</t>
        </is>
      </c>
      <c r="D15" s="6" t="n">
        <v>156</v>
      </c>
      <c r="E15" s="6" t="n">
        <v>3407</v>
      </c>
    </row>
    <row r="16">
      <c r="A16" s="4" t="inlineStr">
        <is>
          <t>Other</t>
        </is>
      </c>
      <c r="B16" s="6" t="n">
        <v>278</v>
      </c>
      <c r="C16" s="6" t="n">
        <v>-331</v>
      </c>
      <c r="D16" s="6" t="n">
        <v>392</v>
      </c>
      <c r="E16" s="6" t="n">
        <v>-300</v>
      </c>
      <c r="F16" s="6" t="n">
        <v>-614</v>
      </c>
    </row>
    <row r="17">
      <c r="A17" s="3" t="inlineStr">
        <is>
          <t>Changes in assets and liabilities, net of impact of business acquisitions and disposals:</t>
        </is>
      </c>
    </row>
    <row r="18">
      <c r="A18" s="4" t="inlineStr">
        <is>
          <t>Accounts receivable</t>
        </is>
      </c>
      <c r="B18" s="6" t="n">
        <v>-1509</v>
      </c>
      <c r="C18" s="6" t="n">
        <v>243</v>
      </c>
      <c r="D18" s="6" t="n">
        <v>-8372</v>
      </c>
      <c r="E18" s="6" t="n">
        <v>-662</v>
      </c>
      <c r="F18" s="6" t="n">
        <v>-4553</v>
      </c>
    </row>
    <row r="19">
      <c r="A19" s="4" t="inlineStr">
        <is>
          <t>Inventory</t>
        </is>
      </c>
      <c r="B19" s="6" t="n">
        <v>3323</v>
      </c>
      <c r="C19" s="6" t="n">
        <v>3015</v>
      </c>
      <c r="D19" s="6" t="n">
        <v>-9331</v>
      </c>
      <c r="E19" s="6" t="n">
        <v>-901</v>
      </c>
      <c r="F19" s="6" t="n">
        <v>-4361</v>
      </c>
    </row>
    <row r="20">
      <c r="A20" s="4" t="inlineStr">
        <is>
          <t>Prepaid expenses and other current assets</t>
        </is>
      </c>
      <c r="B20" s="6" t="n">
        <v>-13814</v>
      </c>
      <c r="C20" s="6" t="n">
        <v>-2397</v>
      </c>
      <c r="D20" s="6" t="n">
        <v>-24176</v>
      </c>
      <c r="E20" s="6" t="n">
        <v>7095</v>
      </c>
      <c r="F20" s="6" t="n">
        <v>-6580</v>
      </c>
    </row>
    <row r="21">
      <c r="A21" s="4" t="inlineStr">
        <is>
          <t>Other assets</t>
        </is>
      </c>
      <c r="B21" s="6" t="n">
        <v>63</v>
      </c>
      <c r="C21" s="6" t="n">
        <v>15</v>
      </c>
      <c r="D21" s="6" t="n">
        <v>200</v>
      </c>
      <c r="E21" s="6" t="n">
        <v>-162</v>
      </c>
      <c r="F21" s="6" t="n">
        <v>145</v>
      </c>
    </row>
    <row r="22">
      <c r="A22" s="4" t="inlineStr">
        <is>
          <t>Accounts payable</t>
        </is>
      </c>
      <c r="B22" s="6" t="n">
        <v>3329</v>
      </c>
      <c r="C22" s="6" t="n">
        <v>-2431</v>
      </c>
      <c r="D22" s="6" t="n">
        <v>-7485</v>
      </c>
      <c r="E22" s="6" t="n">
        <v>-15096</v>
      </c>
      <c r="F22" s="6" t="n">
        <v>-15514</v>
      </c>
    </row>
    <row r="23">
      <c r="A23" s="4" t="inlineStr">
        <is>
          <t>Deferred revenue</t>
        </is>
      </c>
      <c r="B23" s="6" t="n">
        <v>-474</v>
      </c>
      <c r="C23" s="6" t="n">
        <v>1378</v>
      </c>
      <c r="D23" s="6" t="n">
        <v>16</v>
      </c>
      <c r="E23" s="6" t="n">
        <v>6203</v>
      </c>
      <c r="F23" s="6" t="n">
        <v>30341</v>
      </c>
    </row>
    <row r="24">
      <c r="A24" s="4" t="inlineStr">
        <is>
          <t>Accrued expenses and other current liabilities</t>
        </is>
      </c>
      <c r="B24" s="6" t="n">
        <v>3952</v>
      </c>
      <c r="C24" s="6" t="n">
        <v>-1459</v>
      </c>
      <c r="D24" s="6" t="n">
        <v>2335</v>
      </c>
      <c r="E24" s="6" t="n">
        <v>6454</v>
      </c>
      <c r="F24" s="6" t="n">
        <v>2994</v>
      </c>
    </row>
    <row r="25">
      <c r="A25" s="4" t="inlineStr">
        <is>
          <t>Other liabilities</t>
        </is>
      </c>
      <c r="B25" s="6" t="n">
        <v>-563</v>
      </c>
      <c r="C25" s="6" t="n">
        <v>61</v>
      </c>
      <c r="D25" s="6" t="n">
        <v>-3439</v>
      </c>
      <c r="E25" s="6" t="n">
        <v>-1724</v>
      </c>
      <c r="F25" s="6" t="n">
        <v>5529</v>
      </c>
    </row>
    <row r="26">
      <c r="A26" s="4" t="inlineStr">
        <is>
          <t>Net cash used in operating activities</t>
        </is>
      </c>
      <c r="B26" s="6" t="n">
        <v>-42565</v>
      </c>
      <c r="C26" s="6" t="n">
        <v>-36337</v>
      </c>
      <c r="D26" s="6" t="n">
        <v>-131627</v>
      </c>
      <c r="E26" s="6" t="n">
        <v>-150151</v>
      </c>
      <c r="F26" s="6" t="n">
        <v>-209377</v>
      </c>
    </row>
    <row r="27">
      <c r="A27" s="3" t="inlineStr">
        <is>
          <t>Cash flows from investing activities</t>
        </is>
      </c>
    </row>
    <row r="28">
      <c r="A28" s="4" t="inlineStr">
        <is>
          <t>Purchases of property and equipment</t>
        </is>
      </c>
      <c r="B28" s="6" t="n">
        <v>-251</v>
      </c>
      <c r="C28" s="6" t="n">
        <v>-66</v>
      </c>
      <c r="D28" s="6" t="n">
        <v>-846</v>
      </c>
      <c r="E28" s="6" t="n">
        <v>-500</v>
      </c>
      <c r="F28" s="6" t="n">
        <v>-7179</v>
      </c>
    </row>
    <row r="29">
      <c r="A29" s="4" t="inlineStr">
        <is>
          <t>Purchases of vehicles</t>
        </is>
      </c>
      <c r="B29" s="6" t="n">
        <v>-63364</v>
      </c>
      <c r="C29" s="6" t="n">
        <v>-12117</v>
      </c>
      <c r="D29" s="6" t="n">
        <v>-214852</v>
      </c>
      <c r="E29" s="6" t="n">
        <v>-11862</v>
      </c>
      <c r="F29" s="6" t="n">
        <v>-101381</v>
      </c>
    </row>
    <row r="30">
      <c r="A30" s="4" t="inlineStr">
        <is>
          <t>Net cash acquired in acquisitions</t>
        </is>
      </c>
      <c r="D30" s="6" t="n">
        <v>0</v>
      </c>
      <c r="E30" s="6" t="n">
        <v>68664</v>
      </c>
      <c r="F30" s="6" t="n">
        <v>-171</v>
      </c>
    </row>
    <row r="31">
      <c r="A31" s="4" t="inlineStr">
        <is>
          <t>Net cash (used in) provided by investing activities</t>
        </is>
      </c>
      <c r="B31" s="6" t="n">
        <v>-63615</v>
      </c>
      <c r="C31" s="6" t="n">
        <v>-12183</v>
      </c>
      <c r="D31" s="6" t="n">
        <v>-215698</v>
      </c>
      <c r="E31" s="6" t="n">
        <v>56302</v>
      </c>
      <c r="F31" s="6" t="n">
        <v>-108731</v>
      </c>
    </row>
    <row r="32">
      <c r="A32" s="3" t="inlineStr">
        <is>
          <t>Cash flows from financing activities</t>
        </is>
      </c>
    </row>
    <row r="33">
      <c r="A33" s="4" t="inlineStr">
        <is>
          <t>Proceeds from Business Combination and PIPE financing</t>
        </is>
      </c>
      <c r="D33" s="6" t="n">
        <v>249610</v>
      </c>
    </row>
    <row r="34">
      <c r="A34" s="4" t="inlineStr">
        <is>
          <t>Transaction costs paid in connection with Business Combination and PIPE financing</t>
        </is>
      </c>
      <c r="D34" s="6" t="n">
        <v>-25946</v>
      </c>
    </row>
    <row r="35">
      <c r="A35" s="4" t="inlineStr">
        <is>
          <t>Proceeds from issuance of debt, net of issuance costs</t>
        </is>
      </c>
      <c r="B35" s="6" t="n">
        <v>23716</v>
      </c>
      <c r="C35" s="6" t="n">
        <v>0</v>
      </c>
      <c r="D35" s="6" t="n">
        <v>52680</v>
      </c>
      <c r="E35" s="6" t="n">
        <v>0</v>
      </c>
      <c r="F35" s="6" t="n">
        <v>69787</v>
      </c>
    </row>
    <row r="36">
      <c r="A36" s="4" t="inlineStr">
        <is>
          <t>Proceeds from issuance of redeemable convertible preferred stock, net of issuance costs</t>
        </is>
      </c>
      <c r="B36" s="6" t="n">
        <v>0</v>
      </c>
      <c r="C36" s="6" t="n">
        <v>187781</v>
      </c>
      <c r="E36" s="6" t="n">
        <v>51711</v>
      </c>
      <c r="F36" s="6" t="n">
        <v>271943</v>
      </c>
    </row>
    <row r="37">
      <c r="A37" s="4" t="inlineStr">
        <is>
          <t>Proceeds from issuance of redeemable convertible senior preferred stock and derivatives, net of issuance costs</t>
        </is>
      </c>
      <c r="D37" s="6" t="n">
        <v>207814</v>
      </c>
    </row>
    <row r="38">
      <c r="A38" s="4" t="inlineStr">
        <is>
          <t>Payment for taxes related to net share settlement</t>
        </is>
      </c>
      <c r="B38" s="6" t="n">
        <v>-1903</v>
      </c>
      <c r="C38" s="6" t="n">
        <v>0</v>
      </c>
    </row>
    <row r="39">
      <c r="A39" s="4" t="inlineStr">
        <is>
          <t>Proceeds from issuance of common stock</t>
        </is>
      </c>
      <c r="B39" s="6" t="n">
        <v>169</v>
      </c>
      <c r="C39" s="6" t="n">
        <v>435</v>
      </c>
      <c r="D39" s="6" t="n">
        <v>423</v>
      </c>
      <c r="E39" s="6" t="n">
        <v>933</v>
      </c>
      <c r="F39" s="6" t="n">
        <v>1219</v>
      </c>
    </row>
    <row r="40">
      <c r="A40" s="4" t="inlineStr">
        <is>
          <t>Payment for settlement of warrants</t>
        </is>
      </c>
      <c r="D40" s="6" t="n">
        <v>-600</v>
      </c>
      <c r="E40" s="6" t="n">
        <v>-2002</v>
      </c>
      <c r="F40" s="6" t="n">
        <v>-3000</v>
      </c>
    </row>
    <row r="41">
      <c r="A41" s="4" t="inlineStr">
        <is>
          <t>Payment for settlement of debt</t>
        </is>
      </c>
      <c r="B41" s="6" t="n">
        <v>-4353</v>
      </c>
      <c r="C41" s="6" t="n">
        <v>0</v>
      </c>
      <c r="D41" s="6" t="n">
        <v>-40610</v>
      </c>
      <c r="E41" s="6" t="n">
        <v>-18776</v>
      </c>
      <c r="F41" s="6" t="n">
        <v>-21337</v>
      </c>
    </row>
    <row r="42">
      <c r="A42" s="4" t="inlineStr">
        <is>
          <t>Net cash provided by financing activities</t>
        </is>
      </c>
      <c r="B42" s="6" t="n">
        <v>17629</v>
      </c>
      <c r="C42" s="6" t="n">
        <v>188216</v>
      </c>
      <c r="D42" s="6" t="n">
        <v>443371</v>
      </c>
      <c r="E42" s="6" t="n">
        <v>31866</v>
      </c>
      <c r="F42" s="6" t="n">
        <v>318612</v>
      </c>
    </row>
    <row r="43">
      <c r="A43" s="4" t="inlineStr">
        <is>
          <t>Effect of exchange rate changes on cash and cash equivalents and restricted cash and cash equivalents</t>
        </is>
      </c>
      <c r="B43" s="6" t="n">
        <v>-1003</v>
      </c>
      <c r="C43" s="6" t="n">
        <v>5360</v>
      </c>
      <c r="D43" s="6" t="n">
        <v>10088</v>
      </c>
      <c r="E43" s="6" t="n">
        <v>-3590</v>
      </c>
      <c r="F43" s="6" t="n">
        <v>-1049</v>
      </c>
    </row>
    <row r="44">
      <c r="A44" s="4" t="inlineStr">
        <is>
          <t>Net increase (decrease) in cash and cash equivalents and restricted cash and cash equivalents</t>
        </is>
      </c>
      <c r="B44" s="6" t="n">
        <v>-89554</v>
      </c>
      <c r="C44" s="6" t="n">
        <v>145056</v>
      </c>
      <c r="D44" s="6" t="n">
        <v>106134</v>
      </c>
      <c r="E44" s="6" t="n">
        <v>-65573</v>
      </c>
      <c r="F44" s="6" t="n">
        <v>-545</v>
      </c>
    </row>
    <row r="45">
      <c r="A45" s="4" t="inlineStr">
        <is>
          <t>Beginning of period</t>
        </is>
      </c>
      <c r="B45" s="6" t="n">
        <v>159901</v>
      </c>
      <c r="C45" s="6" t="n">
        <v>53767</v>
      </c>
      <c r="D45" s="6" t="n">
        <v>53767</v>
      </c>
      <c r="E45" s="6" t="n">
        <v>119340</v>
      </c>
      <c r="F45" s="6" t="n">
        <v>119885</v>
      </c>
    </row>
    <row r="46">
      <c r="A46" s="4" t="inlineStr">
        <is>
          <t>End of period</t>
        </is>
      </c>
      <c r="B46" s="6" t="n">
        <v>70347</v>
      </c>
      <c r="C46" s="6" t="n">
        <v>198823</v>
      </c>
      <c r="D46" s="6" t="n">
        <v>159901</v>
      </c>
      <c r="E46" s="6" t="n">
        <v>53767</v>
      </c>
      <c r="F46" s="6" t="n">
        <v>119340</v>
      </c>
    </row>
    <row r="47">
      <c r="A47" s="3" t="inlineStr">
        <is>
          <t>Non-cash activities:</t>
        </is>
      </c>
    </row>
    <row r="48">
      <c r="A48" s="4" t="inlineStr">
        <is>
          <t>Conversion of redeemable convertible preferred stock to common stock in connection with the Business Combination</t>
        </is>
      </c>
      <c r="D48" s="6" t="n">
        <v>1300121</v>
      </c>
    </row>
    <row r="49">
      <c r="A49" s="4" t="inlineStr">
        <is>
          <t>Transaction costs not yet paid</t>
        </is>
      </c>
      <c r="D49" s="6" t="n">
        <v>6563</v>
      </c>
    </row>
    <row r="50">
      <c r="A50" s="4" t="inlineStr">
        <is>
          <t>Fair Value of net assets acquired in non cash acquisition</t>
        </is>
      </c>
      <c r="E50" s="6" t="n">
        <v>190000</v>
      </c>
    </row>
    <row r="51">
      <c r="A51" s="4" t="inlineStr">
        <is>
          <t>Conversion of convertible debt to redeemable convertible preferred stock in acquisition</t>
        </is>
      </c>
      <c r="F51" s="6" t="n">
        <v>8271</v>
      </c>
    </row>
    <row r="52">
      <c r="A52" s="3" t="inlineStr">
        <is>
          <t>Supplemental disclosures of cash flow information</t>
        </is>
      </c>
    </row>
    <row r="53">
      <c r="A53" s="4" t="inlineStr">
        <is>
          <t>Interest</t>
        </is>
      </c>
      <c r="D53" s="6" t="n">
        <v>695</v>
      </c>
      <c r="E53" s="6" t="n">
        <v>4278</v>
      </c>
      <c r="F53" s="6" t="n">
        <v>3271</v>
      </c>
    </row>
    <row r="54">
      <c r="A54" s="4" t="inlineStr">
        <is>
          <t>Income taxes</t>
        </is>
      </c>
      <c r="D54" s="6" t="n">
        <v>263</v>
      </c>
      <c r="E54" s="6" t="n">
        <v>214</v>
      </c>
      <c r="F54" s="6" t="n">
        <v>916</v>
      </c>
    </row>
    <row r="55">
      <c r="A55" s="4" t="inlineStr">
        <is>
          <t>Cash and Cash Equivalents [Member]</t>
        </is>
      </c>
    </row>
    <row r="56">
      <c r="A56" s="3" t="inlineStr">
        <is>
          <t>Cash flows from financing activities</t>
        </is>
      </c>
    </row>
    <row r="57">
      <c r="A57" s="4" t="inlineStr">
        <is>
          <t>Beginning of period</t>
        </is>
      </c>
      <c r="B57" s="6" t="n">
        <v>128556</v>
      </c>
      <c r="C57" s="6" t="n">
        <v>43158</v>
      </c>
      <c r="D57" s="6" t="n">
        <v>43158</v>
      </c>
      <c r="E57" s="6" t="n">
        <v>109160</v>
      </c>
    </row>
    <row r="58">
      <c r="A58" s="4" t="inlineStr">
        <is>
          <t>End of period</t>
        </is>
      </c>
      <c r="B58" s="6" t="n">
        <v>35026</v>
      </c>
      <c r="C58" s="6" t="n">
        <v>182134</v>
      </c>
      <c r="D58" s="6" t="n">
        <v>128556</v>
      </c>
      <c r="E58" s="6" t="n">
        <v>43158</v>
      </c>
      <c r="F58" s="6" t="n">
        <v>109160</v>
      </c>
    </row>
    <row r="59">
      <c r="A59" s="4" t="inlineStr">
        <is>
          <t>Restricted Cash [Member]</t>
        </is>
      </c>
    </row>
    <row r="60">
      <c r="A60" s="3" t="inlineStr">
        <is>
          <t>Cash flows from financing activities</t>
        </is>
      </c>
    </row>
    <row r="61">
      <c r="A61" s="4" t="inlineStr">
        <is>
          <t>Beginning of period</t>
        </is>
      </c>
      <c r="B61" s="6" t="n">
        <v>31345</v>
      </c>
      <c r="C61" s="6" t="n">
        <v>10609</v>
      </c>
      <c r="D61" s="6" t="n">
        <v>10609</v>
      </c>
      <c r="E61" s="6" t="n">
        <v>10180</v>
      </c>
    </row>
    <row r="62">
      <c r="A62" s="4" t="inlineStr">
        <is>
          <t>End of period</t>
        </is>
      </c>
      <c r="B62" s="5" t="n">
        <v>35321</v>
      </c>
      <c r="C62" s="5" t="n">
        <v>16689</v>
      </c>
      <c r="D62" s="5" t="n">
        <v>31345</v>
      </c>
      <c r="E62" s="5" t="n">
        <v>10609</v>
      </c>
      <c r="F62" s="5" t="n">
        <v>10180</v>
      </c>
    </row>
  </sheetData>
  <mergeCells count="3">
    <mergeCell ref="A1:A2"/>
    <mergeCell ref="B1:C1"/>
    <mergeCell ref="D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 Summary Of Company's Segments And A Reconciliation Of The Total Segment Gross Margin To Loss Before Income Taxes (Detail)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Revenues:</t>
        </is>
      </c>
    </row>
    <row r="4">
      <c r="A4" s="4" t="inlineStr">
        <is>
          <t>Gross margin</t>
        </is>
      </c>
      <c r="B4" s="5" t="n">
        <v>3423</v>
      </c>
      <c r="C4" s="5" t="n">
        <v>2040</v>
      </c>
      <c r="D4" s="5" t="n">
        <v>39406</v>
      </c>
      <c r="E4" s="5" t="n">
        <v>-23534</v>
      </c>
      <c r="F4" s="5" t="n">
        <v>-135675</v>
      </c>
    </row>
    <row r="5">
      <c r="A5" s="4" t="inlineStr">
        <is>
          <t>Loss before income taxes</t>
        </is>
      </c>
      <c r="B5" s="6" t="n">
        <v>10388</v>
      </c>
      <c r="C5" s="6" t="n">
        <v>-76180</v>
      </c>
      <c r="D5" s="6" t="n">
        <v>-196124</v>
      </c>
      <c r="E5" s="6" t="n">
        <v>-208166</v>
      </c>
      <c r="F5" s="6" t="n">
        <v>-387206</v>
      </c>
    </row>
    <row r="6">
      <c r="A6" s="4" t="inlineStr">
        <is>
          <t>Bird Rides [Member]</t>
        </is>
      </c>
    </row>
    <row r="7">
      <c r="A7" s="3" t="inlineStr">
        <is>
          <t>Revenues:</t>
        </is>
      </c>
    </row>
    <row r="8">
      <c r="A8" s="4" t="inlineStr">
        <is>
          <t>Loss before income taxes</t>
        </is>
      </c>
      <c r="D8" s="6" t="n">
        <v>-196124</v>
      </c>
      <c r="E8" s="6" t="n">
        <v>-208166</v>
      </c>
    </row>
    <row r="9">
      <c r="A9" s="4" t="inlineStr">
        <is>
          <t>Sharing [Member]</t>
        </is>
      </c>
    </row>
    <row r="10">
      <c r="A10" s="3" t="inlineStr">
        <is>
          <t>Revenues:</t>
        </is>
      </c>
    </row>
    <row r="11">
      <c r="A11" s="4" t="inlineStr">
        <is>
          <t>Cost of sharing, exclusive of depreciation</t>
        </is>
      </c>
      <c r="B11" s="6" t="n">
        <v>21386</v>
      </c>
      <c r="C11" s="6" t="n">
        <v>14398</v>
      </c>
      <c r="D11" s="6" t="n">
        <v>101061</v>
      </c>
      <c r="E11" s="6" t="n">
        <v>71628</v>
      </c>
      <c r="F11" s="5" t="n">
        <v>153646</v>
      </c>
    </row>
    <row r="12">
      <c r="A12" s="4" t="inlineStr">
        <is>
          <t>Reportable Geographical Components [Member] | Bird Rides [Member]</t>
        </is>
      </c>
    </row>
    <row r="13">
      <c r="A13" s="3" t="inlineStr">
        <is>
          <t>Revenues:</t>
        </is>
      </c>
    </row>
    <row r="14">
      <c r="A14" s="4" t="inlineStr">
        <is>
          <t>Total Revenues</t>
        </is>
      </c>
      <c r="B14" s="6" t="n">
        <v>37978</v>
      </c>
      <c r="C14" s="6" t="n">
        <v>25670</v>
      </c>
      <c r="D14" s="6" t="n">
        <v>205142</v>
      </c>
      <c r="E14" s="6" t="n">
        <v>94601</v>
      </c>
    </row>
    <row r="15">
      <c r="A15" s="4" t="inlineStr">
        <is>
          <t>Cost of sharing, exclusive of depreciation</t>
        </is>
      </c>
      <c r="B15" s="6" t="n">
        <v>21386</v>
      </c>
      <c r="C15" s="6" t="n">
        <v>14398</v>
      </c>
      <c r="D15" s="6" t="n">
        <v>101061</v>
      </c>
      <c r="E15" s="6" t="n">
        <v>71628</v>
      </c>
    </row>
    <row r="16">
      <c r="A16" s="4" t="inlineStr">
        <is>
          <t>Cost of product sales</t>
        </is>
      </c>
      <c r="B16" s="6" t="n">
        <v>4229</v>
      </c>
      <c r="C16" s="6" t="n">
        <v>4215</v>
      </c>
      <c r="D16" s="6" t="n">
        <v>17340</v>
      </c>
      <c r="E16" s="6" t="n">
        <v>22716</v>
      </c>
    </row>
    <row r="17">
      <c r="A17" s="4" t="inlineStr">
        <is>
          <t>Depreciation on revenue earning vehicles</t>
        </is>
      </c>
      <c r="B17" s="6" t="n">
        <v>8940</v>
      </c>
      <c r="C17" s="6" t="n">
        <v>5017</v>
      </c>
      <c r="D17" s="6" t="n">
        <v>47335</v>
      </c>
      <c r="E17" s="6" t="n">
        <v>23791</v>
      </c>
    </row>
    <row r="18">
      <c r="A18" s="4" t="inlineStr">
        <is>
          <t>Gross margin</t>
        </is>
      </c>
      <c r="B18" s="6" t="n">
        <v>3423</v>
      </c>
      <c r="C18" s="6" t="n">
        <v>2040</v>
      </c>
      <c r="D18" s="6" t="n">
        <v>39406</v>
      </c>
      <c r="E18" s="6" t="n">
        <v>-23534</v>
      </c>
    </row>
    <row r="19">
      <c r="A19" s="4" t="inlineStr">
        <is>
          <t>Total expenses</t>
        </is>
      </c>
      <c r="B19" s="6" t="n">
        <v>-6965</v>
      </c>
      <c r="C19" s="6" t="n">
        <v>78220</v>
      </c>
      <c r="D19" s="6" t="n">
        <v>235530</v>
      </c>
      <c r="E19" s="6" t="n">
        <v>184632</v>
      </c>
    </row>
    <row r="20">
      <c r="A20" s="4" t="inlineStr">
        <is>
          <t>Loss before income taxes</t>
        </is>
      </c>
      <c r="B20" s="6" t="n">
        <v>10388</v>
      </c>
      <c r="C20" s="6" t="n">
        <v>-76180</v>
      </c>
      <c r="D20" s="6" t="n">
        <v>-196124</v>
      </c>
      <c r="E20" s="6" t="n">
        <v>-208166</v>
      </c>
    </row>
    <row r="21">
      <c r="A21" s="4" t="inlineStr">
        <is>
          <t>Reportable Geographical Components [Member] | Sharing [Member] | Bird Rides [Member]</t>
        </is>
      </c>
    </row>
    <row r="22">
      <c r="A22" s="3" t="inlineStr">
        <is>
          <t>Revenues:</t>
        </is>
      </c>
    </row>
    <row r="23">
      <c r="A23" s="4" t="inlineStr">
        <is>
          <t>Revenue</t>
        </is>
      </c>
      <c r="B23" s="6" t="n">
        <v>33577</v>
      </c>
      <c r="C23" s="6" t="n">
        <v>21649</v>
      </c>
      <c r="D23" s="6" t="n">
        <v>187327</v>
      </c>
      <c r="E23" s="6" t="n">
        <v>79941</v>
      </c>
    </row>
    <row r="24">
      <c r="A24" s="4" t="inlineStr">
        <is>
          <t>Reportable Geographical Components [Member] | Product Sales [Member] | Bird Rides [Member]</t>
        </is>
      </c>
    </row>
    <row r="25">
      <c r="A25" s="3" t="inlineStr">
        <is>
          <t>Revenues:</t>
        </is>
      </c>
    </row>
    <row r="26">
      <c r="A26" s="4" t="inlineStr">
        <is>
          <t>Revenue</t>
        </is>
      </c>
      <c r="B26" s="6" t="n">
        <v>4401</v>
      </c>
      <c r="C26" s="6" t="n">
        <v>4021</v>
      </c>
      <c r="D26" s="6" t="n">
        <v>17815</v>
      </c>
      <c r="E26" s="6" t="n">
        <v>14660</v>
      </c>
    </row>
    <row r="27">
      <c r="A27" s="4" t="inlineStr">
        <is>
          <t>Reportable Geographical Components [Member] | NA [Member] | Bird Rides [Member]</t>
        </is>
      </c>
    </row>
    <row r="28">
      <c r="A28" s="3" t="inlineStr">
        <is>
          <t>Revenues:</t>
        </is>
      </c>
    </row>
    <row r="29">
      <c r="A29" s="4" t="inlineStr">
        <is>
          <t>Total Revenues</t>
        </is>
      </c>
      <c r="B29" s="6" t="n">
        <v>29226</v>
      </c>
      <c r="C29" s="6" t="n">
        <v>21998</v>
      </c>
      <c r="D29" s="6" t="n">
        <v>158580</v>
      </c>
      <c r="E29" s="6" t="n">
        <v>69917</v>
      </c>
    </row>
    <row r="30">
      <c r="A30" s="4" t="inlineStr">
        <is>
          <t>Cost of sharing, exclusive of depreciation</t>
        </is>
      </c>
      <c r="B30" s="6" t="n">
        <v>13794</v>
      </c>
      <c r="C30" s="6" t="n">
        <v>12531</v>
      </c>
      <c r="D30" s="6" t="n">
        <v>78299</v>
      </c>
      <c r="E30" s="6" t="n">
        <v>40532</v>
      </c>
    </row>
    <row r="31">
      <c r="A31" s="4" t="inlineStr">
        <is>
          <t>Cost of product sales</t>
        </is>
      </c>
      <c r="B31" s="6" t="n">
        <v>4178</v>
      </c>
      <c r="C31" s="6" t="n">
        <v>4067</v>
      </c>
      <c r="D31" s="6" t="n">
        <v>16189</v>
      </c>
      <c r="E31" s="6" t="n">
        <v>14220</v>
      </c>
    </row>
    <row r="32">
      <c r="A32" s="4" t="inlineStr">
        <is>
          <t>Depreciation on revenue earning vehicles</t>
        </is>
      </c>
      <c r="B32" s="6" t="n">
        <v>4704</v>
      </c>
      <c r="C32" s="6" t="n">
        <v>2353</v>
      </c>
      <c r="D32" s="6" t="n">
        <v>21831</v>
      </c>
      <c r="E32" s="6" t="n">
        <v>11456</v>
      </c>
    </row>
    <row r="33">
      <c r="A33" s="4" t="inlineStr">
        <is>
          <t>Gross margin</t>
        </is>
      </c>
      <c r="B33" s="6" t="n">
        <v>6550</v>
      </c>
      <c r="C33" s="6" t="n">
        <v>3047</v>
      </c>
      <c r="D33" s="6" t="n">
        <v>42261</v>
      </c>
      <c r="E33" s="6" t="n">
        <v>3709</v>
      </c>
    </row>
    <row r="34">
      <c r="A34" s="4" t="inlineStr">
        <is>
          <t>Reportable Geographical Components [Member] | NA [Member] | Sharing [Member] | Bird Rides [Member]</t>
        </is>
      </c>
    </row>
    <row r="35">
      <c r="A35" s="3" t="inlineStr">
        <is>
          <t>Revenues:</t>
        </is>
      </c>
    </row>
    <row r="36">
      <c r="A36" s="4" t="inlineStr">
        <is>
          <t>Revenue</t>
        </is>
      </c>
      <c r="B36" s="6" t="n">
        <v>24992</v>
      </c>
      <c r="C36" s="6" t="n">
        <v>18167</v>
      </c>
      <c r="D36" s="6" t="n">
        <v>142476</v>
      </c>
      <c r="E36" s="6" t="n">
        <v>57704</v>
      </c>
    </row>
    <row r="37">
      <c r="A37" s="4" t="inlineStr">
        <is>
          <t>Reportable Geographical Components [Member] | NA [Member] | Product Sales [Member] | Bird Rides [Member]</t>
        </is>
      </c>
    </row>
    <row r="38">
      <c r="A38" s="3" t="inlineStr">
        <is>
          <t>Revenues:</t>
        </is>
      </c>
    </row>
    <row r="39">
      <c r="A39" s="4" t="inlineStr">
        <is>
          <t>Revenue</t>
        </is>
      </c>
      <c r="B39" s="6" t="n">
        <v>4234</v>
      </c>
      <c r="C39" s="6" t="n">
        <v>3831</v>
      </c>
      <c r="D39" s="6" t="n">
        <v>16104</v>
      </c>
      <c r="E39" s="6" t="n">
        <v>12213</v>
      </c>
    </row>
    <row r="40">
      <c r="A40" s="4" t="inlineStr">
        <is>
          <t>Reportable Geographical Components [Member] | EMEA [Member] | Bird Rides [Member]</t>
        </is>
      </c>
    </row>
    <row r="41">
      <c r="A41" s="3" t="inlineStr">
        <is>
          <t>Revenues:</t>
        </is>
      </c>
    </row>
    <row r="42">
      <c r="A42" s="4" t="inlineStr">
        <is>
          <t>Total Revenues</t>
        </is>
      </c>
      <c r="B42" s="6" t="n">
        <v>8646</v>
      </c>
      <c r="C42" s="6" t="n">
        <v>3672</v>
      </c>
      <c r="D42" s="6" t="n">
        <v>46414</v>
      </c>
      <c r="E42" s="6" t="n">
        <v>24473</v>
      </c>
    </row>
    <row r="43">
      <c r="A43" s="4" t="inlineStr">
        <is>
          <t>Cost of sharing, exclusive of depreciation</t>
        </is>
      </c>
      <c r="B43" s="6" t="n">
        <v>7551</v>
      </c>
      <c r="C43" s="6" t="n">
        <v>1867</v>
      </c>
      <c r="D43" s="6" t="n">
        <v>22720</v>
      </c>
      <c r="E43" s="6" t="n">
        <v>30339</v>
      </c>
    </row>
    <row r="44">
      <c r="A44" s="4" t="inlineStr">
        <is>
          <t>Cost of product sales</t>
        </is>
      </c>
      <c r="B44" s="6" t="n">
        <v>51</v>
      </c>
      <c r="C44" s="6" t="n">
        <v>148</v>
      </c>
      <c r="D44" s="6" t="n">
        <v>1148</v>
      </c>
      <c r="E44" s="6" t="n">
        <v>8324</v>
      </c>
    </row>
    <row r="45">
      <c r="A45" s="4" t="inlineStr">
        <is>
          <t>Depreciation on revenue earning vehicles</t>
        </is>
      </c>
      <c r="B45" s="6" t="n">
        <v>4213</v>
      </c>
      <c r="C45" s="6" t="n">
        <v>2664</v>
      </c>
      <c r="D45" s="6" t="n">
        <v>25483</v>
      </c>
      <c r="E45" s="6" t="n">
        <v>11929</v>
      </c>
    </row>
    <row r="46">
      <c r="A46" s="4" t="inlineStr">
        <is>
          <t>Gross margin</t>
        </is>
      </c>
      <c r="B46" s="6" t="n">
        <v>-3169</v>
      </c>
      <c r="C46" s="6" t="n">
        <v>-1007</v>
      </c>
      <c r="D46" s="6" t="n">
        <v>-2937</v>
      </c>
      <c r="E46" s="6" t="n">
        <v>-26119</v>
      </c>
    </row>
    <row r="47">
      <c r="A47" s="4" t="inlineStr">
        <is>
          <t>Reportable Geographical Components [Member] | EMEA [Member] | Sharing [Member] | Bird Rides [Member]</t>
        </is>
      </c>
    </row>
    <row r="48">
      <c r="A48" s="3" t="inlineStr">
        <is>
          <t>Revenues:</t>
        </is>
      </c>
    </row>
    <row r="49">
      <c r="A49" s="4" t="inlineStr">
        <is>
          <t>Revenue</t>
        </is>
      </c>
      <c r="B49" s="6" t="n">
        <v>8479</v>
      </c>
      <c r="C49" s="6" t="n">
        <v>3482</v>
      </c>
      <c r="D49" s="6" t="n">
        <v>44703</v>
      </c>
      <c r="E49" s="6" t="n">
        <v>22198</v>
      </c>
    </row>
    <row r="50">
      <c r="A50" s="4" t="inlineStr">
        <is>
          <t>Reportable Geographical Components [Member] | EMEA [Member] | Product Sales [Member] | Bird Rides [Member]</t>
        </is>
      </c>
    </row>
    <row r="51">
      <c r="A51" s="3" t="inlineStr">
        <is>
          <t>Revenues:</t>
        </is>
      </c>
    </row>
    <row r="52">
      <c r="A52" s="4" t="inlineStr">
        <is>
          <t>Revenue</t>
        </is>
      </c>
      <c r="B52" s="6" t="n">
        <v>167</v>
      </c>
      <c r="C52" s="6" t="n">
        <v>190</v>
      </c>
      <c r="D52" s="6" t="n">
        <v>1711</v>
      </c>
      <c r="E52" s="6" t="n">
        <v>2275</v>
      </c>
    </row>
    <row r="53">
      <c r="A53" s="4" t="inlineStr">
        <is>
          <t>Reportable Geographical Components [Member] | Other [Member] | Bird Rides [Member]</t>
        </is>
      </c>
    </row>
    <row r="54">
      <c r="A54" s="3" t="inlineStr">
        <is>
          <t>Revenues:</t>
        </is>
      </c>
    </row>
    <row r="55">
      <c r="A55" s="4" t="inlineStr">
        <is>
          <t>Total Revenues</t>
        </is>
      </c>
      <c r="B55" s="6" t="n">
        <v>106</v>
      </c>
      <c r="C55" s="6" t="n">
        <v>0</v>
      </c>
      <c r="D55" s="6" t="n">
        <v>148</v>
      </c>
      <c r="E55" s="6" t="n">
        <v>211</v>
      </c>
    </row>
    <row r="56">
      <c r="A56" s="4" t="inlineStr">
        <is>
          <t>Cost of sharing, exclusive of depreciation</t>
        </is>
      </c>
      <c r="B56" s="6" t="n">
        <v>41</v>
      </c>
      <c r="C56" s="6" t="n">
        <v>0</v>
      </c>
      <c r="D56" s="6" t="n">
        <v>42</v>
      </c>
      <c r="E56" s="6" t="n">
        <v>757</v>
      </c>
    </row>
    <row r="57">
      <c r="A57" s="4" t="inlineStr">
        <is>
          <t>Cost of product sales</t>
        </is>
      </c>
      <c r="B57" s="6" t="n">
        <v>0</v>
      </c>
      <c r="C57" s="6" t="n">
        <v>0</v>
      </c>
      <c r="D57" s="6" t="n">
        <v>3</v>
      </c>
      <c r="E57" s="6" t="n">
        <v>172</v>
      </c>
    </row>
    <row r="58">
      <c r="A58" s="4" t="inlineStr">
        <is>
          <t>Depreciation on revenue earning vehicles</t>
        </is>
      </c>
      <c r="B58" s="6" t="n">
        <v>23</v>
      </c>
      <c r="C58" s="6" t="n">
        <v>0</v>
      </c>
      <c r="D58" s="6" t="n">
        <v>21</v>
      </c>
      <c r="E58" s="6" t="n">
        <v>406</v>
      </c>
    </row>
    <row r="59">
      <c r="A59" s="4" t="inlineStr">
        <is>
          <t>Gross margin</t>
        </is>
      </c>
      <c r="B59" s="6" t="n">
        <v>42</v>
      </c>
      <c r="C59" s="6" t="n">
        <v>0</v>
      </c>
      <c r="D59" s="6" t="n">
        <v>82</v>
      </c>
      <c r="E59" s="6" t="n">
        <v>-1124</v>
      </c>
    </row>
    <row r="60">
      <c r="A60" s="4" t="inlineStr">
        <is>
          <t>Reportable Geographical Components [Member] | Other [Member] | Sharing [Member] | Bird Rides [Member]</t>
        </is>
      </c>
    </row>
    <row r="61">
      <c r="A61" s="3" t="inlineStr">
        <is>
          <t>Revenues:</t>
        </is>
      </c>
    </row>
    <row r="62">
      <c r="A62" s="4" t="inlineStr">
        <is>
          <t>Revenue</t>
        </is>
      </c>
      <c r="B62" s="6" t="n">
        <v>106</v>
      </c>
      <c r="C62" s="6" t="n">
        <v>0</v>
      </c>
      <c r="D62" s="6" t="n">
        <v>148</v>
      </c>
      <c r="E62" s="6" t="n">
        <v>39</v>
      </c>
    </row>
    <row r="63">
      <c r="A63" s="4" t="inlineStr">
        <is>
          <t>Reportable Geographical Components [Member] | Other [Member] | Product Sales [Member] | Bird Rides [Member]</t>
        </is>
      </c>
    </row>
    <row r="64">
      <c r="A64" s="3" t="inlineStr">
        <is>
          <t>Revenues:</t>
        </is>
      </c>
    </row>
    <row r="65">
      <c r="A65" s="4" t="inlineStr">
        <is>
          <t>Revenue</t>
        </is>
      </c>
      <c r="B65" s="5" t="n">
        <v>0</v>
      </c>
      <c r="C65" s="5" t="n">
        <v>0</v>
      </c>
      <c r="D65" s="5" t="n">
        <v>0</v>
      </c>
      <c r="E65" s="5" t="n">
        <v>172</v>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6" customWidth="1" min="2" max="2"/>
  </cols>
  <sheetData>
    <row r="1">
      <c r="A1" s="1" t="inlineStr">
        <is>
          <t>Subsequent Events - Additional Information (Detail) - Subsequent Event [Member] - YA II PN, Ltd. $ in Thousands</t>
        </is>
      </c>
      <c r="B1" s="2" t="inlineStr">
        <is>
          <t>May 12, 2022USD ($)shares</t>
        </is>
      </c>
    </row>
    <row r="2">
      <c r="A2" s="3" t="inlineStr">
        <is>
          <t>Subsequent Event [Line Items]</t>
        </is>
      </c>
    </row>
    <row r="3">
      <c r="A3" s="4" t="inlineStr">
        <is>
          <t>Sale of stock, consideration received on transaction</t>
        </is>
      </c>
      <c r="B3" s="5" t="n">
        <v>100</v>
      </c>
    </row>
    <row r="4">
      <c r="A4" s="4" t="inlineStr">
        <is>
          <t>Sale of stock, maximum percentage of ownership of shares</t>
        </is>
      </c>
      <c r="B4" s="4" t="inlineStr">
        <is>
          <t>19.99%</t>
        </is>
      </c>
    </row>
    <row r="5">
      <c r="A5" s="4" t="inlineStr">
        <is>
          <t>Common stock, shares reserved for future issuance (shares) | shares</t>
        </is>
      </c>
      <c r="B5" s="6" t="n">
        <v>217203</v>
      </c>
    </row>
    <row r="6">
      <c r="A6" s="4" t="inlineStr">
        <is>
          <t>Option 1 Advance</t>
        </is>
      </c>
    </row>
    <row r="7">
      <c r="A7" s="3" t="inlineStr">
        <is>
          <t>Subsequent Event [Line Items]</t>
        </is>
      </c>
    </row>
    <row r="8">
      <c r="A8" s="4" t="inlineStr">
        <is>
          <t>Sale of stock, percentage based on volume weighted average price</t>
        </is>
      </c>
      <c r="B8" s="4" t="inlineStr">
        <is>
          <t>97.00%</t>
        </is>
      </c>
    </row>
    <row r="9">
      <c r="A9" s="4" t="inlineStr">
        <is>
          <t>Sale of stock, percentage of average trading volume</t>
        </is>
      </c>
      <c r="B9" s="4" t="inlineStr">
        <is>
          <t>150.00%</t>
        </is>
      </c>
    </row>
    <row r="10">
      <c r="A10" s="4" t="inlineStr">
        <is>
          <t>Option 2 Advance</t>
        </is>
      </c>
    </row>
    <row r="11">
      <c r="A11" s="3" t="inlineStr">
        <is>
          <t>Subsequent Event [Line Items]</t>
        </is>
      </c>
    </row>
    <row r="12">
      <c r="A12" s="4" t="inlineStr">
        <is>
          <t>Sale of stock, percentage based on volume weighted average price</t>
        </is>
      </c>
      <c r="B12" s="4" t="inlineStr">
        <is>
          <t>97.00%</t>
        </is>
      </c>
    </row>
    <row r="13">
      <c r="A13" s="4" t="inlineStr">
        <is>
          <t>Sale of stock, percentage of average trading volume</t>
        </is>
      </c>
      <c r="B13" s="4" t="inlineStr">
        <is>
          <t>50.00%</t>
        </is>
      </c>
    </row>
    <row r="14">
      <c r="A14" s="4" t="inlineStr">
        <is>
          <t>Promissory Note</t>
        </is>
      </c>
    </row>
    <row r="15">
      <c r="A15" s="3" t="inlineStr">
        <is>
          <t>Subsequent Event [Line Items]</t>
        </is>
      </c>
    </row>
    <row r="16">
      <c r="A16" s="4" t="inlineStr">
        <is>
          <t>Notes payable</t>
        </is>
      </c>
      <c r="B16" s="5" t="n">
        <v>21000000</v>
      </c>
    </row>
    <row r="17">
      <c r="A17" s="4" t="inlineStr">
        <is>
          <t>Stated percentage</t>
        </is>
      </c>
      <c r="B17" s="4" t="inlineStr">
        <is>
          <t>0.00%</t>
        </is>
      </c>
    </row>
    <row r="18">
      <c r="A18" s="4" t="inlineStr">
        <is>
          <t>Discount percentage</t>
        </is>
      </c>
      <c r="B18" s="4" t="inlineStr">
        <is>
          <t>4.76%</t>
        </is>
      </c>
    </row>
    <row r="19">
      <c r="A19" s="4" t="inlineStr">
        <is>
          <t>Premium percentage</t>
        </is>
      </c>
      <c r="B19" s="4" t="inlineStr">
        <is>
          <t>2.00%</t>
        </is>
      </c>
    </row>
    <row r="20">
      <c r="A20" s="4" t="inlineStr">
        <is>
          <t>Common Class A</t>
        </is>
      </c>
    </row>
    <row r="21">
      <c r="A21" s="3" t="inlineStr">
        <is>
          <t>Subsequent Event [Line Items]</t>
        </is>
      </c>
    </row>
    <row r="22">
      <c r="A22" s="4" t="inlineStr">
        <is>
          <t>Sale of stock, maximum amount per advance</t>
        </is>
      </c>
      <c r="B22" s="5" t="n">
        <v>20000000</v>
      </c>
    </row>
    <row r="23">
      <c r="A23" s="4" t="inlineStr">
        <is>
          <t>Sale of stock, maximum percentage of ownership of shares</t>
        </is>
      </c>
      <c r="B23" s="4" t="inlineStr">
        <is>
          <t>4.99%</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Goodwill - Additional Information (Detail) - USD ($) $ in Thousands</t>
        </is>
      </c>
      <c r="B1" s="2" t="inlineStr">
        <is>
          <t>Mar. 31, 2022</t>
        </is>
      </c>
      <c r="C1" s="2" t="inlineStr">
        <is>
          <t>Dec. 31, 2021</t>
        </is>
      </c>
      <c r="D1" s="2" t="inlineStr">
        <is>
          <t>Dec. 31, 2020</t>
        </is>
      </c>
    </row>
    <row r="2">
      <c r="A2" s="3" t="inlineStr">
        <is>
          <t>Goodwill and Intangible Assets Disclosure [Abstract]</t>
        </is>
      </c>
    </row>
    <row r="3">
      <c r="A3" s="4" t="inlineStr">
        <is>
          <t>Goodwill</t>
        </is>
      </c>
      <c r="B3" s="5" t="n">
        <v>118911</v>
      </c>
      <c r="C3" s="5" t="n">
        <v>121169</v>
      </c>
      <c r="D3" s="5" t="n">
        <v>1312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2</t>
        </is>
      </c>
    </row>
    <row r="3">
      <c r="A3" s="4" t="inlineStr">
        <is>
          <t>Organization and Summary of Significant Accounting Policies</t>
        </is>
      </c>
      <c r="B3" s="4" t="inlineStr">
        <is>
          <t xml:space="preserve">Note 1 – Organization and Summary of Significant Accounting Policies Company Overview Bird Global, Inc. (“Bird Global” and, together with its subsidiaries, “Bird”, the “Company”, “our”, or “we”) was incorporated in Delaware on May 4, 2021 as a wholly owned subsidiary of Bird Rides, Inc. (“Bird Rides”). Bird Global was formed for the purpose of completing the transactions contemplated by the Business Combination Agreement, dated May 11, 2021 (as amended, the “Business Combination Agreement”), by and among Switchback II Corporation (“Switchback”), Maverick Merger Sub Inc., a direct and wholly owned subsidiary of Switchback (“Merger Sub”), Bird Rides, and Bird Global. Bird is a micromobility company engaged in delivering electric transportation solutions for short distances. The Company partners with cities to bring lightweight, electric vehicles to residents and visitors in an effort to replace car trips by providing an alternative sustainable transportation option. Bird’s offerings include its core vehicle-sharing business and operations (“Sharing”), and sales of Bird-designed vehicles for personal use (“Product Sales”). Basis of Presentation and Principles of Consolidation The accompanying unaudited condensed consolidated financial statements (“condensed consolidated financial statements”) include the accounts of the Company and its wholly owned subsidiaries and have been prepared in accordance with accounting principles generally accepted in the United States of America (“GAAP”) and pursuant to the accounting disclosur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 condensed consolidated financial statements should be read in conjunction with the audited consolidated financial statements and related notes included in the Company’s Annual Report on Form 10-K The consolidated balance sheet as of December 31, 2021 included herein was derived from the audited annual consolidated financial statements as of that date. The condensed consolidated financial statements have been prepared on the same basis as the audited annual consolidated financial statements and, in the opinion of management, reflect all adjustments, which include only normal recurring adjustments, necessary to state fairly the Company’s financial position, results of operations, comprehensive income (loss), stockholders’ deficit (equity), and cash flows for the periods presented, but are not necessarily indicative of the results of operations to be anticipated for any future annual or interim period. There have been no material changes to the Company’s significant accounting policies as described in the audited consolidated financial statements as of December 31, 2021. Certain amounts from prior periods have been reclassified to conform to the current period’s presentation. None of these reclassifications had a material impact on our consolidated financial statements. Use of Estimates The preparation of condensed consolidated financial statements in conformity with GAAP requires management to make estimates and assumptions that affect the reported amounts of assets and liabilities at the date of the condensed the reporting period, and the disclosure of contingent assets and liabilities at the date of the condensed consolidated financial statements. On an ongoing basis, management evaluates estimates, which are subject to significant judgment, including, but not limited to, those related to useful lives associated with vehicles, impairment of other long-lived assets, impairment of goodwill, assumptions utilized in the valuation of derivative liabilities and certain equity awards, and loss contingencies. Actual results could differ from those estimates. Recently Issued Accounting Pronouncements Not Yet Adopted In February 2016, the Financial Accounting Standards Board (“FASB”) issued Accounting Standard Update (“ASU”) 2016-02 —Leases (Topic 842) 2016-02, The Company does not believe there are any other recently issued and effective or not yet effective pronouncements that would have or are expected to have any significant effect on the Company’s financial position, cash flows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5T21:24:17Z</dcterms:created>
  <dcterms:modified xmlns:dcterms="http://purl.org/dc/terms/" xmlns:xsi="http://www.w3.org/2001/XMLSchema-instance" xsi:type="dcterms:W3CDTF">2022-05-25T21:24:17Z</dcterms:modified>
</cp:coreProperties>
</file>